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Shar" sheetId="8" r:id="rId8"/>
    <s:sheet name="Consolidated Statements of Sha9" sheetId="9" r:id="rId9"/>
    <s:sheet name="Description of Company and Sign" sheetId="10" r:id="rId10"/>
    <s:sheet name="Acquisitions and Dispositions (" sheetId="11" r:id="rId11"/>
    <s:sheet name="Impairments and other charges (" sheetId="12" r:id="rId12"/>
    <s:sheet name="Business Segment and Geographic" sheetId="13" r:id="rId13"/>
    <s:sheet name="Receivables" sheetId="14" r:id="rId14"/>
    <s:sheet name="Inventories" sheetId="15" r:id="rId15"/>
    <s:sheet name="Property, Plant, and Equipment" sheetId="16" r:id="rId16"/>
    <s:sheet name="Debt" sheetId="17" r:id="rId17"/>
    <s:sheet name="Commitments and Contingencies" sheetId="18" r:id="rId18"/>
    <s:sheet name="Income Taxes" sheetId="19" r:id="rId19"/>
    <s:sheet name="Shareholders' Equity" sheetId="20" r:id="rId20"/>
    <s:sheet name="Stock-based Compensation" sheetId="21" r:id="rId21"/>
    <s:sheet name="Income per Share" sheetId="22" r:id="rId22"/>
    <s:sheet name="Financial Instruments and Risk " sheetId="23" r:id="rId23"/>
    <s:sheet name="Retirement Plans" sheetId="24" r:id="rId24"/>
    <s:sheet name="New Accounting Pronouncements (" sheetId="25" r:id="rId25"/>
    <s:sheet name="Description of Company and Si26" sheetId="26" r:id="rId26"/>
    <s:sheet name="Inventories (Policies)" sheetId="27" r:id="rId27"/>
    <s:sheet name="Description of Company and Si28" sheetId="28" r:id="rId28"/>
    <s:sheet name="Acquisitions and Dispositions29" sheetId="29" r:id="rId29"/>
    <s:sheet name="Impairments and other charges30" sheetId="30" r:id="rId30"/>
    <s:sheet name="Business Segment and Geograph31" sheetId="31" r:id="rId31"/>
    <s:sheet name="Receivables (Tables)" sheetId="32" r:id="rId32"/>
    <s:sheet name="Inventories (Tables)" sheetId="33" r:id="rId33"/>
    <s:sheet name="Property, Plant, and Equipment " sheetId="34" r:id="rId34"/>
    <s:sheet name="Debt (Tables)" sheetId="35" r:id="rId35"/>
    <s:sheet name="Income Taxes (Tables)" sheetId="36" r:id="rId36"/>
    <s:sheet name="Shareholders' Equity (Tables)" sheetId="37" r:id="rId37"/>
    <s:sheet name="Stock-based Compensation (Table" sheetId="38" r:id="rId38"/>
    <s:sheet name="Income per Share Income per Sha" sheetId="39" r:id="rId39"/>
    <s:sheet name="Financial Instruments and Ris40" sheetId="40" r:id="rId40"/>
    <s:sheet name="Retirement Plans (Tables)" sheetId="41" r:id="rId41"/>
    <s:sheet name="Description of Company and Si42" sheetId="42" r:id="rId42"/>
    <s:sheet name="Acquisitions and Dispositions43" sheetId="43" r:id="rId43"/>
    <s:sheet name="Impairments and other charges44" sheetId="44" r:id="rId44"/>
    <s:sheet name="Business Segment and Geograph45" sheetId="45" r:id="rId45"/>
    <s:sheet name="Business Segment and Geograph46" sheetId="46" r:id="rId46"/>
    <s:sheet name="Receivables (Details)" sheetId="47" r:id="rId47"/>
    <s:sheet name="Inventories (Details)" sheetId="48" r:id="rId48"/>
    <s:sheet name="Property, Plant, and Equipmen49" sheetId="49" r:id="rId49"/>
    <s:sheet name="Debt (Details)" sheetId="50" r:id="rId50"/>
    <s:sheet name="Commitments and Contingencies (" sheetId="51" r:id="rId51"/>
    <s:sheet name="Commitments and Contingencies52" sheetId="52" r:id="rId52"/>
    <s:sheet name="Commitments and Contingencies53" sheetId="53" r:id="rId53"/>
    <s:sheet name="Commitments and Contingencies54" sheetId="54" r:id="rId54"/>
    <s:sheet name="Income Taxes (Details)" sheetId="55" r:id="rId55"/>
    <s:sheet name="Shareholders' Equity (Sharehold" sheetId="56" r:id="rId56"/>
    <s:sheet name="Stock-based Compensation (Detai" sheetId="57" r:id="rId57"/>
    <s:sheet name="Stock-based Compensation (Sched" sheetId="58" r:id="rId58"/>
    <s:sheet name="Income per Share (Details)" sheetId="59" r:id="rId59"/>
    <s:sheet name="Financial Instruments and Ris60" sheetId="60" r:id="rId60"/>
    <s:sheet name="Financial Instruments and Ris61" sheetId="61" r:id="rId61"/>
    <s:sheet name="Retirement Plans (Retirement Pl" sheetId="62" r:id="rId62"/>
    <s:sheet name="Retirement Plans (Retirement 63" sheetId="63" r:id="rId63"/>
    <s:sheet name="New Accounting Pronouncements64" sheetId="64" r:id="rId64"/>
  </s:sheets>
  <s:definedNames/>
  <s:calcPr calcId="124519" calcMode="auto" fullCalcOnLoad="1"/>
</s:workbook>
</file>

<file path=xl/sharedStrings.xml><?xml version="1.0" encoding="utf-8"?>
<sst xmlns="http://schemas.openxmlformats.org/spreadsheetml/2006/main" uniqueCount="929">
  <si>
    <t>Document and Entity Information - USD ($)</t>
  </si>
  <si>
    <t>12 Months Ended</t>
  </si>
  <si>
    <t>Dec. 31, 2015</t>
  </si>
  <si>
    <t>Jan. 29, 2016</t>
  </si>
  <si>
    <t>Jun. 30, 2015</t>
  </si>
  <si>
    <t>Document And Enity Information [Abstract]</t>
  </si>
  <si>
    <t>Entity Registrant Name</t>
  </si>
  <si>
    <t>Halliburton Compa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Operations - USD ($) shares in Millions, $ in Millions</t>
  </si>
  <si>
    <t>Dec. 31, 2014</t>
  </si>
  <si>
    <t>Dec. 31, 2013</t>
  </si>
  <si>
    <t>Revenue:</t>
  </si>
  <si>
    <t>Services</t>
  </si>
  <si>
    <t>Product sales</t>
  </si>
  <si>
    <t>Total revenue</t>
  </si>
  <si>
    <t>Operating costs and expenses:</t>
  </si>
  <si>
    <t>Cost of services</t>
  </si>
  <si>
    <t>Cost of sales</t>
  </si>
  <si>
    <t>Restructuring Charges</t>
  </si>
  <si>
    <t>Business Combination, Acquisition Related Costs</t>
  </si>
  <si>
    <t>General and administrative</t>
  </si>
  <si>
    <t>Loss Contingency, Loss in Period</t>
  </si>
  <si>
    <t>Total operating costs and expenses</t>
  </si>
  <si>
    <t>Operating income (loss)</t>
  </si>
  <si>
    <t>Interest expense, net of interest income of $16, $13, and $8</t>
  </si>
  <si>
    <t>Other, net</t>
  </si>
  <si>
    <t>Income (loss) from continuing operations before income taxes</t>
  </si>
  <si>
    <t>Income tax benefit (provision)</t>
  </si>
  <si>
    <t>Income (loss) from continuing operations</t>
  </si>
  <si>
    <t>Income (loss) from discontinued operations, net of income tax benefit (provision) of $3, $(9), and $1</t>
  </si>
  <si>
    <t>Net income (loss)</t>
  </si>
  <si>
    <t>Net (income) attributable to noncontrolling interest</t>
  </si>
  <si>
    <t>Net income (loss) attributable to company</t>
  </si>
  <si>
    <t>Amounts attributable to company shareholders:</t>
  </si>
  <si>
    <t>Income (loss) from discontinued operations, net</t>
  </si>
  <si>
    <t>Basic income per share attributable to company shareholders:</t>
  </si>
  <si>
    <t>Income from continuing operations (in dollars per share)</t>
  </si>
  <si>
    <t>Income (loss) from discontinued operations, net (in dollars per share)</t>
  </si>
  <si>
    <t>Net income per share (in dollars per share)</t>
  </si>
  <si>
    <t>Diluted income per share attributable to company shareholders:</t>
  </si>
  <si>
    <t>Basic weighted average common shares outstanding (in shares)</t>
  </si>
  <si>
    <t>Diluted weighted average common shares outstanding (in shares)</t>
  </si>
  <si>
    <t>Consolidated Statements of Operations (Parenthetical) - USD ($) $ in Millions</t>
  </si>
  <si>
    <t>Interest income</t>
  </si>
  <si>
    <t>Income (loss) from discontinued operations, income tax (provision) benefit</t>
  </si>
  <si>
    <t>Consolidated Statements of Comprehensive Income - USD ($) $ in Millions</t>
  </si>
  <si>
    <t>Other comprehensive income, net of income taxes:</t>
  </si>
  <si>
    <t>Defined benefit and other postretirement plans adjustments</t>
  </si>
  <si>
    <t>Other Comprehensive Income (Loss), Derivatives Qualifying as Hedges, Net of Tax</t>
  </si>
  <si>
    <t>Other</t>
  </si>
  <si>
    <t>Other comprehensive income (loss), net of income taxes</t>
  </si>
  <si>
    <t>Comprehensive income (loss)</t>
  </si>
  <si>
    <t>Comprehensive income attributable to noncontrolling interest</t>
  </si>
  <si>
    <t>Comprehensive income (loss) attributable to company shareholders</t>
  </si>
  <si>
    <t>Consolidated Balance Sheets - USD ($) $ in Millions</t>
  </si>
  <si>
    <t>Current assets:</t>
  </si>
  <si>
    <t>Cash and equivalents</t>
  </si>
  <si>
    <t>Receivables (net of allowances for bad debts of $145 and $137)</t>
  </si>
  <si>
    <t>Inventories</t>
  </si>
  <si>
    <t>Disposal Group, Including Discontinued Operation, Assets, Current</t>
  </si>
  <si>
    <t>Prepaid Expense, Current</t>
  </si>
  <si>
    <t>Other current assets</t>
  </si>
  <si>
    <t>Total current assets</t>
  </si>
  <si>
    <t>Property, plant, and equipment (net of accumulated depreciation of $9,789 and $11,007)</t>
  </si>
  <si>
    <t>Goodwill</t>
  </si>
  <si>
    <t>Other assets</t>
  </si>
  <si>
    <t>Total assets</t>
  </si>
  <si>
    <t>Current liabilities:</t>
  </si>
  <si>
    <t>Accounts payable</t>
  </si>
  <si>
    <t>Accrued employee compensation and benefits</t>
  </si>
  <si>
    <t>Long-term Debt, Current Maturities</t>
  </si>
  <si>
    <t>Loss Contingency, Accrual, Current</t>
  </si>
  <si>
    <t>Deferred revenue</t>
  </si>
  <si>
    <t>Other current liabilities</t>
  </si>
  <si>
    <t>Total current liabilities</t>
  </si>
  <si>
    <t>Taxes Payable, Current</t>
  </si>
  <si>
    <t>Long-term debt</t>
  </si>
  <si>
    <t>Employee compensation and benefits</t>
  </si>
  <si>
    <t>Other liabilities</t>
  </si>
  <si>
    <t>Total liabilities</t>
  </si>
  <si>
    <t>Shareholders’ equity:</t>
  </si>
  <si>
    <t>Common shares, par value $2.50 per share (authorized 2,000 shares, issued 1,071 and 1,071 shares)</t>
  </si>
  <si>
    <t>Paid-in capital in excess of par value</t>
  </si>
  <si>
    <t>Accumulated other comprehensive loss</t>
  </si>
  <si>
    <t>Retained earnings</t>
  </si>
  <si>
    <t>Treasury stock, at cost (215 and 223 shares)</t>
  </si>
  <si>
    <t>Company shareholders’ equity</t>
  </si>
  <si>
    <t>Noncontrolling interest in consolidated subsidiaries</t>
  </si>
  <si>
    <t>Total shareholders’ equity</t>
  </si>
  <si>
    <t>Total liabilities and shareholders’ equity</t>
  </si>
  <si>
    <t>Consolidated Balance Sheets (Parenthetical) - USD ($) shares in Millions, $ in Millions</t>
  </si>
  <si>
    <t>Allowance for bad debt</t>
  </si>
  <si>
    <t>Accumulated depreciation</t>
  </si>
  <si>
    <t>Common stock, par value (in dollars per share)</t>
  </si>
  <si>
    <t>Common stock, shares authorized (in shares)</t>
  </si>
  <si>
    <t>Common stock, shares issued (in shares)</t>
  </si>
  <si>
    <t>Treasury shares (in shares)</t>
  </si>
  <si>
    <t>Consolidated Statements of Cash Flows - USD ($) $ in Millions</t>
  </si>
  <si>
    <t>Cash flows from operating activities:</t>
  </si>
  <si>
    <t>Severance Costs</t>
  </si>
  <si>
    <t>Adjustments to reconcile net income (loss) to net cash flows from operating activities:</t>
  </si>
  <si>
    <t>Depreciation, depletion, and amortization</t>
  </si>
  <si>
    <t>Environmental Expense and Liabilities</t>
  </si>
  <si>
    <t>Deferred income tax benefit, continuing operations</t>
  </si>
  <si>
    <t>Other changes:</t>
  </si>
  <si>
    <t>Receivables</t>
  </si>
  <si>
    <t>Increase (Decrease) in Inventories</t>
  </si>
  <si>
    <t>Total cash flows from operating activities</t>
  </si>
  <si>
    <t>Cash flows from investing activities:</t>
  </si>
  <si>
    <t>Capital expenditures</t>
  </si>
  <si>
    <t>Proceeds from Sale of Available-for-sale Securities</t>
  </si>
  <si>
    <t>Proceeds from Sale and Maturity of Marketable Securities</t>
  </si>
  <si>
    <t>Purchases of investment securities</t>
  </si>
  <si>
    <t>Sales of property, plant, and equipment</t>
  </si>
  <si>
    <t>Payments to acquire businesses, net of cash acquired</t>
  </si>
  <si>
    <t>Other investing activities</t>
  </si>
  <si>
    <t>Total cash flows from investing activities</t>
  </si>
  <si>
    <t>Cash flows from financing activities:</t>
  </si>
  <si>
    <t>Proceeds from Issuance of Long-term Debt</t>
  </si>
  <si>
    <t>Payments of Ordinary Dividends, Common Stock</t>
  </si>
  <si>
    <t>Proceeds from Stock Options Exercised</t>
  </si>
  <si>
    <t>Payments to reacquire common stock</t>
  </si>
  <si>
    <t>Other financing activities</t>
  </si>
  <si>
    <t>Total cash flows from financing activities</t>
  </si>
  <si>
    <t>Effect of exchange rate changes on cash</t>
  </si>
  <si>
    <t>Increase (decrease) in cash and equivalents</t>
  </si>
  <si>
    <t>Cash and equivalents at beginning of year</t>
  </si>
  <si>
    <t>Cash and equivalents at end of year</t>
  </si>
  <si>
    <t>Cash payments during the period for:</t>
  </si>
  <si>
    <t>Interest</t>
  </si>
  <si>
    <t>Income taxes</t>
  </si>
  <si>
    <t>Consolidated Statements of Shareholders' Equity - USD ($) $ in Millions</t>
  </si>
  <si>
    <t>Total</t>
  </si>
  <si>
    <t>Common Shares</t>
  </si>
  <si>
    <t>Paid-in Capital in Excess of Par Value</t>
  </si>
  <si>
    <t>Treasury Stock</t>
  </si>
  <si>
    <t>Retained Earnings</t>
  </si>
  <si>
    <t>Accumulated Other Comprehensive Income (Loss)</t>
  </si>
  <si>
    <t>Noncontrolling interest in Consolidated Subsidiaries</t>
  </si>
  <si>
    <t>Beginning balance at Dec. 31, 2012</t>
  </si>
  <si>
    <t>Increase (Decrease) in Stockholders' Equity [Roll Forward]</t>
  </si>
  <si>
    <t>Other Comprehensive Income (Loss), Net of Tax</t>
  </si>
  <si>
    <t>Treasury Stock, Value, Acquired, Cost Method</t>
  </si>
  <si>
    <t>Cash dividends</t>
  </si>
  <si>
    <t>Noncontrolling Interest, Decrease from Distributions to Noncontrolling Interest Holders</t>
  </si>
  <si>
    <t>Stock Issued During Period, Value, Share-based Compensation, Net of Forfeitures</t>
  </si>
  <si>
    <t>Ending balance at Dec. 31, 2013</t>
  </si>
  <si>
    <t>Ending balance at Dec. 31, 2014</t>
  </si>
  <si>
    <t>Ending balance at Dec. 31, 2015</t>
  </si>
  <si>
    <t>Consolidated Statements of Shareholders' Equity Consolidated Statements of Shareholders' Equity (Parenthetical) - $ / shares</t>
  </si>
  <si>
    <t>Statement of Stockholders' Equity [Abstract]</t>
  </si>
  <si>
    <t>Cash dividends paid (in dollars per share)</t>
  </si>
  <si>
    <t>Description of Company and Significant Accounting Policies</t>
  </si>
  <si>
    <t>Organization, Consolidation and Presentation of Financial Statements [Abstract]</t>
  </si>
  <si>
    <t xml:space="preserve"> Description of Company and Significant Accounting Policies Description of Company Halliburton Company’s predecessor was established in 1919 and incorporated under the laws of the State of Delaware in 1924. We are one of the world’s largest oilfield services companies. Our two business segments are the Completion and Production segment and the Drilling and Evaluation segment. We provide a comprehensive range of services and products for the exploration, development, and production of oil and natural gas around the world. Use of estimates Our financial statements are prepared in conformity with United States generally accepted accounting principles, requiring us to make estimates and assumptions that affect: - the reported amounts of assets and liabilities and disclosure of contingent assets and liabilities at the date of the financial statements; and - the reported amounts of revenue and expenses during the reporting period. We believe the most significant estimates and assumptions are associated with the forecasting of our effective income tax rate and the valuation of deferred taxes, legal and environmental reserves, long-lived asset valuations, purchase price allocations, pensions, allowance for bad debts, and percentage-of-completion accounting for long-term contracts. Ultimate results could differ from our estimates. Basis of presentation 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have significant influence are accounted for using the equity method of accounting. If we do not have significant influence, we use the cost method of accounting. In addition, certain reclassifications of prior period balances have been made to conform to the current period presentation. Revenue recognition Overall. Our services and products are generally sold based upon purchase orders or contracts with our customers that include fixed or determinable prices but do not include right of return provisions or other significant post-delivery obligations. Our products are produced in a standard manufacturing operation, even if produced to our customer’s specifications. We recognize revenue from product sales when title passes to the customer, the customer assumes risks and rewards of ownership, collectability is reasonably assured, and delivery occurs as directed by our customer. Service revenue, including training and consulting services, is recognized when the services are rendered and collectability is reasonably assured. Rates for services are typically priced on a per day, per meter, per man-hour, or similar basis. Software sales. Sales of perpetual software licenses, net of any deferred maintenance and support fees, are recognized as revenue upon shipment. Sales of time-based licenses are recognized as revenue over the license period. Maintenance and support fees are recognized as revenue ratably over the contract period, usually a one -year duration. Percentage of completion. Revenue from certain long-term, integrated project management contracts to provide well construction and completion services is reported on the percentage-of-completion method of accounting. Progress is generally based upon physical progress related to contractually defined units of work. Physical percent complete is determined as a combination of input and output measures as deemed appropriate by the circumstances. All known or anticipated losses on contracts are provided for when they become evident. Cost adjustments that are in the process of being negotiated with customers for extra work or changes in the scope of work are included in revenue when collection is deemed probable. New Accounting Pronouncement. In May 2014, a new revenue recognition standard was issued that will supersede existing revenue recognition guidance. See Note 16 for additional information. Research and development Research and development costs are expensed as incurred. Research and development costs were $487 million in 2015 , $601 million in 2014 , and $588 million in 2013 . Cash equivalents We consider all highly liquid investments with an original maturity of three months or less to be cash equivalents. Inventories Inventories are stated at the lower of cost or market. Cost represents invoice or production cost for new items and original cost less allowance for condition for used material returned to stock. Production cost includes material, labor, and manufacturing overhead. Some domestic manufacturing and field service finished products and parts inventories for drill bits, completion products, and bulk materials are recorded using the last-in, first-out method. The remaining inventory is recorded on the average cost method. We regularly review inventory quantities on hand and record provisions for excess or obsolete inventory based primarily on historical usage, estimated product demand, and technological developments. Allowance for bad debts We establish an allowance for bad debts through a review of several factors, including historical collection experience, current aging status of the customer accounts, and financial condition of our customers. Our policy is to write off bad debts when the customer accounts are determined to be uncollectible. Property, plant, and equipment 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used for tax purposes, wherever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 Goodwill and other intangible assets We record as goodwill the excess purchase price over the fair value of the tangible and identifiable intangible assets acquired. Changes in the carrying amount of goodwill are detailed below by reportable segment. Millions of dollars Completion and Production Drilling and Evaluation Total Balance at December 31, 2013: $ 1,533 $ 635 $ 2,168 Current year acquisitions 77 79 156 Purchase price adjustments for previous acquisitions (4 ) 10 6 Balance at December 31, 2014: $ 1,606 $ 724 $ 2,330 Current year acquisitions 27 26 53 Purchase price adjustments for previous acquisitions 1 1 2 Allocation to assets held for sale — (276 ) (276 ) Balance at December 31, 2015: $ 1,634 $ 475 $ 2,109 As of December 31, 2015 , we allocated $276 million of goodwill in the Drilling and Evaluation segment to assets held for sale. See Note 2 for further information. The reported amounts of goodwill for each reporting unit are reviewed for impairment on an annual basis, during the third quarter, and more frequently should negative conditions exist such as significant current or projected operating losses. In 2013 , 2014 , and 2015 , we elected to bypass the qualitative assessment and perform a quantitative impairment test. This two-step quantitative process, which consists of a discounted cash flow analysis based on management’s short-term and long-term forecast of operating performance, compares the estimated fair value of each reporting unit to the reporting unit’s carrying value, including goodwill. If the fair value of a reporting unit exceeds its carrying amount, goodwill of the reporting unit is not considered impaired, and the second step of the impairment test is unnecessary. If the carrying amount of a reporting unit exceeds its fair value, the second step of the goodwill impairment test is performed to measure the amount of impairment loss to be recorded, if any. As a result of our annual goodwill impairment assessments performed in 2015 , 2014 , and 2013 , we determined that the fair value of each reporting unit exceeded its net book value and, therefore, no goodwill impairments were deemed necessary. In 2015 , the energy market continued to experience a considerable downturn as a result of a significant reduction in crude oil prices, including the period subsequent to our annual goodwill impairment testing date. Due to this pricing decline and its corresponding impact on our short-term business outlook, we determined that these recent events constituted a triggering event that would require us to update our goodwill impairment assessment through December 31, 2015. As a result of our analysis, we determined that the fair value of each reporting unit exceeded its net book value and therefore, no goodwill impairment was necessary as of December 31, 2015 . Should current market conditions worsen or persist for an extended period of time, an impairment of the carrying value of our goodwill could occur, particularly in our Completion and Production operating segment. We amortize other identifiable intangible assets with a finite life on a straight-line basis over the period which the asset is expected to contribute to our future cash flows, ranging from two to fifteen years. The components of these other intangible assets generally consist of patents, license agreements, non-compete agreements, trademarks, and customer lists and contracts. Evaluating impairment of long-lived assets When events or changes in circumstances indicate that long-lived assets other than goodwill may be impaired, an evaluation is performed. For an asset classified as held for use, the estimated future undiscounted cash flows associated with the asset are compared to the asset’s carrying amount to determine if a write-down to fair value is required. When an asset is classified as held for sale, the asset’s book value is evaluated and adjusted to the lower of its carrying amount or fair value less cost to sell. In addition, depreciation and amortization is ceased while it is classified as held for sale. Income taxes 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As of December 31, 2015 , we adopted a new accounting standard which requires that all deferred tax assets and liabilities be classified as noncurrent on the balance sheet instead of separating deferred taxes into current and noncurrent amounts. See Note 16 for additional informat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 We recognize interest and penalties related to unrecognized tax benefits within the provision for income taxes on continuing operations in our consolidated statements of operations. We generally do not provide income taxes on the undistributed earnings of non-United States subsidiaries because such earnings are intended to be reinvested indefinitely to finance foreign activities. These additional foreign earnings could be subject to additional tax if remitted, or deemed remitted, as a dividend; however, it is not practicable to estimate the additional amount, if any, of taxes payable. Taxes are provided as necessary with respect to earnings that are not permanently reinvested. Derivative instruments 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and reflected through the results of operations. If the derivative is designated as a hedge, depending on the nature of the hedge, changes in the fair value of derivatives are either offset against: - the change in fair value of the hedged assets, liabilities, or firm commitments through earnings; or - recognized in other comprehensive income until the hedged item is recognized in earnings. The ineffective portion of a derivative’s change in fair value is recognized in earnings. Recognized gains or losses on derivatives entered into to manage foreign currency exchange risk are included in “Other, net” on the consolidated statements of operations. Gains or losses on interest rate derivatives are included in “Interest expense, net.” Foreign currency translation Foreign entities whose functional currency is the United States dollar translate monetary assets and liabilities at year-end exchange rates, and nonmonetary items are translated at historical rates. Revenue and expense transactions are translated at the average rates in effect during the year, except for those expenses associated with nonmonetary balance sheet accounts, which are translated at historical rates. Gains or losses from remeasurement of monetary assets and liabilities due to changes in exchange rates are recognized in our consolidated statements of operations in “Other, net” in the year of occurrence. Stock-based compensation Stock-based compensation cost is measured at the date of grant, based on the calculated fair value of the award, and is recognized as expense over the employee’s service period, which is generally the vesting period of the equity grant. Additionally, compensation cost is recognized based on awards ultimately expected to vest, therefore, we have reduced the cost for estimated forfeitures based on historical forfeiture rates. Forfeitures are estimated at the time of grant and revised in subsequent periods to reflect actual forfeitures. See Note 12 for additional information related to stock-based compensation.</t>
  </si>
  <si>
    <t>Acquisitions and Dispositions (Notes)</t>
  </si>
  <si>
    <t>Acquisitions and Dispositions [Abstract]</t>
  </si>
  <si>
    <t>Mergers, Acquisitions and Dispositions Disclosures [Text Block]</t>
  </si>
  <si>
    <t>Acquisitions and Dispositions Pending acquisition of Baker Hughes In November 2014, we and Baker Hughes entered into a merger agreement under which, subject to the conditions set forth in the merger agreement, we will acquire all the outstanding shares of Baker Hughes in a stock and cash transaction. Baker Hughes is a leading supplier of oilfield services, products, technology and systems to the worldwide oil and natural gas industry. Under the terms of the merger agreement, at the effective time of the acquisition, each share of Baker Hughes common stock will be converted into the right to receive 1.12 shares of our common stock and $19.00 in cash. The merger agreement has been unanimously approved by both companies' Board of Directors, our stockholders have approved the issuance of shares necessary to complete the acquisition of Baker Hughes, and Baker Hughes’ stockholders have adopted the merger agreement and thereby approved the acquisition. The closing of the transaction is subject to receipt of certain regulatory approvals and other conditions specified in the merger agreement. Because the exchange ratio was fixed at the time of the merger agreement and the market value of our common stock will continue to fluctuate, the total value of the consideration exchanged will not be determinable until the closing date. The number of shares to be issued will not fluctuate based upon changes in the price of shares of our common stock or shares of Baker Hughes common stock prior to the closing date, but the exact number of Halliburton shares to be issued with respect to Baker Hughes stock awards will not be determinable until the closing of the transaction. We have estimated the total consideration expected to be issued and paid to Baker Hughes stockholders in the acquisition to consist of approximately 492 million shares of our common stock and approximately $8.3 billion to be paid in cash. In November 2015, we issued $7.5 billion aggregate principal amount of senior notes to be used for general corporate purposes, including to finance a portion of the cash consideration for the acquisition. If the Baker Hughes acquisition is not consummated, we are required to redeem $2.5 billion of the senior notes issued at a price of 101% of their principal amount. See Note 8 for further information on the debt issuance and mandatory redemption features. We may finance the remainder of the cash portion of the consideration for the acquisition with cash on hand, additional debt financing, or a combination thereof. We have $1.1 billion remaining under the senior unsecured bridge facility commitment we obtained for the acquisition, although we may obtain other debt financings in lieu of utilizing all or a portion of the bridge facility. In December 2015, we announced that our timing agreement with the DOJ expired without reaching a settlement or the DOJ initiating litigation. The DOJ informed us that they do not believe that our previously announced proposed divestitures are sufficient to address their concerns, but acknowledged that they would assess further proposals. In January 2016, the EC entered into Phase II of its investigation, and issued a report detailing initial concerns about the competition-related implications of the acquisition. Also, in January 2016, we presented to the DOJ an enhanced set of proposed divestitures in order to seek their approval of the transaction. We also informally notified the EC and other jurisdictions about the enhanced divestitures package. The sales process for the planned divestitures is continuing, but there is no agreement to date with any buyer or an agreement with the DOJ or EC as to the adequacy of the proposed divestitures. Our conversations with the DOJ, the EC and other enforcement authorities continue with the desire to resolve their competition-related concerns as soon as possible. We remain committed to completing this transaction, despite the extended time required to obtain regulatory approvals. We agreed with Baker Hughes to extend the period to obtain required regulatory approvals to no later than April 30, 2016, as permitted under the merger agreement, though we would proceed with closing prior to such date if all relevant regulatory approvals have been obtained. If review by the relevant competition authorities extends beyond April 30, 2016, the merger agreement does not terminate automatically; the parties may continue to seek relevant regulatory approvals or either of the parties may terminate the merger agreement. Under the merger agreement, we could be required in certain circumstances, where the termination of the merger agreement is related to failures to obtain regulatory clearances, to pay Baker Hughes a termination fee of $3.5 billion . See "Assets Held for Sale" below for additional expenses we would recognize if the merger agreement is terminated. Assets Held for Sale In April 2015, we announced our decision to market for sale our Fixed Cutter and Roller Cone Drill Bits, our Directional Drilling, and our Logging-While-Drilling/Measurement-While-Drilling businesses in connection with the pending Baker Hughes acquisition. The assets and liabilities for these businesses, which are included within our Drilling and Evaluation operating segment, were classified as held for sale beginning in the second quarter of 2015 and, therefore, the corresponding depreciation and amortization expense was ceased at that time. These anticipated divestitures are not presented as discontinued operations in our consolidated statements of operations, because they do not represent a strategic shift in our business, as we will continue operating similar businesses of Baker Hughes after the acquisition. During the years ended December 31, 2015, 2014, and 2013, we generated revenue from these assets of $2.6 billion , $3.6 billion , and $3.6 billion . Additionally, during the years ended December 31, 2015, 2014, and 2013, we recognized operating income from these assets, consistent with our business segments presentation in Note 4, of $460 million , $391 million , and $422 million . These amounts reflect the impact of ceasing the recording of depreciation and amortization expense for these businesses subsequent to their held for sale reclassification in 2015; the recording of such expenses would have reduced operating income by $244 million during the year ended December 31, 2015. If the merger agreement for the pending Baker Hughes acquisition is terminated, and therefore these businesses are no longer considered held for sale, we would reclassify the assets as held and used at the lower of fair value or carrying value less ceased depreciation and amortization expense as of that date. Additionally, we recorded $103 million of capitalized divestiture costs within "Other current assets" on our consolidated balance sheets as of December 31, 2015, which we would record as an expense in our statement of operations if the acquisition is not consummated. When an asset is classified as held for sale, the asset’s book value is evaluated and adjusted to the lower of its carrying amount or fair value less cost to sell. As of December 31, 2015, we determined the fair value less cost to sell exceeded the carrying amount of our assets held for sale. A summary of the carrying amounts of assets and liabilities held for sale on our consolidated balance sheet as of December 31, 2015 related to the anticipated divestitures discussed above is detailed below. Millions of dollars December 31, 2015 Assets Property, plant, and equipment $ 1,206 Inventories 576 Goodwill 276 Patents and other intangibles 57 Total assets $ 2,115 Liabilities Employee benefit liabilities (a) $ 46 Total liabilities $ 46 (a) Liabilities held for sale are classified within “Other current liabilities” on our consolidated balance sheet as of December 31, 2015. In the third quarter of 2015, we announced that we also intended to divest our expandable liner hangers business in connection with the pending Baker Hughes acquisition, but the anticipated divestiture did not meet all of the requirements for classification as assets held for sale. We have recently proposed a revised and enhanced divestiture package to the DOJ, which no longer includes our expandable liner hangers business. The final sale of each of the businesses described above, as well as any other businesses disposed of in connection with the Baker Hughes acquisition, will be subject to the ability to negotiate acceptable terms and conditions, each company's Board of Directors approval, as applicable, and final approval of the Baker Hughes acquisition by competition authorities. We anticipate that each company would complete the sale of divested businesses concurrent with the closing of the Baker Hughes acquisition.</t>
  </si>
  <si>
    <t>Impairments and other charges (Notes)</t>
  </si>
  <si>
    <t>Impairments and other charges [Abstract]</t>
  </si>
  <si>
    <t>Restructuring, Impairment, and Other Activities Disclosure [Text Block]</t>
  </si>
  <si>
    <t>Impairments and Other Charges We carry a variety of long-lived assets on our balance sheet including property, plant and equipment, goodwill, and other intangibles. We conduct impairment tests on long-lived assets at least annually, and more frequently whenever events or changes in circumstances indicate that the carrying value may not be recoverabl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market. During the year ended December 31, 2015, as a result of the downturn in the energy market and its corresponding impact on our business outlook, we determined the carrying amount of a number of our long-lived assets exceeded their respective fair values due to projected declines in asset utilization, and that the cost of some of our inventory exceeded its market value; therefore, we recorded corresponding impairments and other charges. Additionally, we initiated a company-wide reduction in workforce by approximately 25% during 2015 intended to reduce costs and better align our workforce with anticipated activity levels in the near-term, which resulted in us recording severance costs relating to termination benefits. We also recorded a write-off of our operations in both Libya and Yemen during the first quarter of 2015 due to our decision to exit our operations in these countries. As part of the anticipated divestitures of certain businesses included in our Drilling and Evaluation operating segment, we are incurring certain non-capitalizable costs, which we have included within "other matters" in the table below. Primarily as a result of the events described above, we recorded charges of approximately $2.2 billion and $129 million during the years ended December 31, 2015 and 2014, respectively, which consisted of equipment write-offs, asset impairments, expenses and write-downs related to idle equipment, inventory write-downs, impairments of intangible assets, severance costs, country and facility closures, and other items. We also recorded a $199 million foreign currency exchange loss in Venezuela during the first quarter of 2015 as discussed in further detail below. The following table presents various charges we recorded during the years ended December 31, 2015 and December 31, 2014 as a result of the downturn in the energy market and other matters: Millions of dollars Year Ended December 31, 2015 Year Ended December 31, 2014 Income Statement Classification Economic downturn: Fixed asset impairments $ 760 $ 47 Impairments and other charges Inventory write-downs 484 24 Impairments and other charges Severance costs 352 28 Impairments and other charges Intangible asset impairments 212 10 Impairments and other charges Other 201 20 Impairments and other charges Other matters: Country closures 80 — Impairments and other charges Other 88 — Impairments and other charges Total impairments and other charges $ 2,177 $ 129 Venezuela currency devaluation loss 199 — Other, net Total charges $ 2,376 129 In February 2015, the Venezuelan government created a new foreign exchange rate mechanism, called the Marginal Currency System, or SIMADI. The new mechanism, which is the third system in a three-tier exchange control mechanism, is a floating market rate for the conversion of Bolívares to United States dollars based on supply and demand. Prior to 2015, we had remeasured our net monetary assets denominated in Bolívares using the official exchange rate of 6.3 Bolívares per United States dollar. During the first quarter of 2015, we began utilizing SIMADI to remeasure our net monetary assets denominated in Bolívares with a market rate of 192 Bolívares per United States dollar as of March 31, 2015, which resulted in us recording a foreign currency loss of $199 million during the first quarter of 2015.</t>
  </si>
  <si>
    <t>Business Segment and Geographic Information</t>
  </si>
  <si>
    <t>Segment Reporting [Abstract]</t>
  </si>
  <si>
    <t>Business Segment and Geographic Information We operate under two divisions, which form the basis for the two operating segments we report: the Completion and Production segment and the Drilling and Evaluation segment. Completion and Production delivers cementing, stimulation, intervention, pressure control, specialty chemicals, artificial lift, and completion services. The segment consists of Production Enhancement, Cementing, Completion Tools, Production Solutions, Pipeline &amp; Process Services, Multi-Chem, and Artificial Lift. Production Enhancement services include stimulation services and sand control services. Stimulation services optimize oil and natural gas reservoir production through a variety of pressure pumping services, nitrogen services, and chemical processes, commonly known as hydraulic fracturing and acidizing. Sand control services include fluid and chemical systems and pumping services for the prevention of formation sand production. Cementing services involve bonding the well and well casing while isolating fluid zones and maximizing wellbore stability. Our cementing service line also provides casing equipment. Completion Tools provides downhole solutions and services to our customers to complete their wells, including well completion products and services, intelligent well completions, liner hanger systems, sand control systems, and service tools. Production Solutions includes pressure control services such as coiled tubing, hydraulic workover units, and downhole tools. Pipeline &amp; Process Services include pre-commissioning and maintenance services, subsea pipeline services, conventional pipeline services, and process services. Multi-Chem includes oilfield production and completion chemicals and services that address production, processing, and transportation challenges. Artificial Lift offers electrical submersible pumps and progressive cavity pumps, including the associated surface package for power, control, and monitoring of the entire lift system, and provides installation, maintenance, repair, and testing services. The objective of these services is to maximize reservoir and wellbore recovery by applying lifting technology and intelligent field management solutions throughout the life of the well. Drilling and Evaluation provides field and reservoir modeling, drilling, evaluation, and precise wellbore placement solutions that enable customers to model, measure, drill, and optimize their well construction activities. The segment consists of Baroid, Sperry Drilling, Wireline and Perforating, Drill Bits and Services, Landmark Software and Services, Testing and Subsea, and Consulting and Project Management. Baroid provides drilling fluid systems, performance additives, completion fluids, solids control, specialized testing equipment, and waste management services for oil and natural gas drilling, completion, and workover operations. Sperry Drilling provides drilling systems and services. These services include directional and horizontal drilling, measurement-while-drilling, logging-while-drilling, surface data logging, multilateral systems, underbalanced applications, and rig site information systems. Our drilling systems offer directional control for precise wellbore placement while providing important measurements about the characteristics of the drill string and geological formations while drilling wells. Real-time operating capabilities enable the monitoring of well progress and aid decision-making processes. Wireline and Perforating services include open-hole logging services that provide information on formation evaluation and reservoir fluid analysis, including formation lithology, rock properties, and reservoir fluid properties. Also offered are cased-hole and slickline services, which provide perforating, pipe recovery services, through-casing formation evaluation and reservoir monitoring, casing and cement integrity measurements, and well intervention services. Borehole seismic services include downhole seismic operations check-shots and vertical seismic profiles, and provide the link between surface seismic and the wellbore. Finally, formation and reservoir solutions transform formation evaluation data into reservoir insight through geoscience solutions. Drill Bits and Services provides roller cone rock bits, fixed cutter bits, hole enlargement, and related downhole tools and services used in drilling oil and natural gas wells. In addition, coring equipment and services are provided to acquire cores of the formation drilled for evaluation. Landmark Software and Services is a supplier of integrated exploration, drilling and production software, and related professional and data management services for the upstream oil and natural gas industry. Testing and Subsea services provide acquisition and analysis of dynamic reservoir information and reservoir optimization solutions to the oil and natural gas industry through a broad portfolio of test tools, data acquisition services, fluid sampling, surface well testing, and subsea safety systems. Consulting and Project Management provides oilfield project management and integrated solutions to independent, integrated, and national oil companies. These offerings make use of all of our oilfield services, products, technologies, and project management capabilities to assist our customers in optimizing the value of their oil and natural gas assets. In addition, well control and prevention services are included. Corporate and other includes expenses related to support functions and corporate executives and is primarily composed of cash and equivalents, deferred tax assets, and investment securities. Also included are certain gains, losses and costs not attributable to a particular business segment. Intersegment revenue and revenue between geographic areas are immaterial. Our equity in earnings and losses of unconsolidated affiliates that are accounted for under the equity method of accounting is included in revenue and operating income of the applicable segment. The following tables present information on our business segments. Operations by business segment Year Ended December 31 Millions of dollars 2015 2014 2013 Revenue: Completion and Production $ 13,682 $ 20,253 $ 17,506 Drilling and Evaluation 9,951 12,617 11,896 Total revenue $ 23,633 $ 32,870 $ 29,402 Operating income (loss): Completion and Production $ 1,069 $ 3,670 $ 2,875 Drilling and Evaluation 1,519 1,740 1,770 Total operations 2,588 5,410 4,645 Corporate and other (576 ) (184 ) (1,507 ) Impairments and other charges (a) (2,177 ) (129 ) — Total operating income (loss) $ (165 ) $ 5,097 $ 3,138 Interest expense, net of interest income $ (447 ) $ (383 ) $ (331 ) Other, net (324 ) (2 ) (43 ) Income (loss) from continuing operations before income taxes $ (936 ) $ 4,712 $ 2,764 Capital expenditures: Completion and Production $ 1,526 $ 1,953 $ 1,676 Drilling and Evaluation 650 1,297 1,210 Corporate and other 8 33 48 Total $ 2,184 $ 3,283 $ 2,934 Depreciation, depletion, and amortization: Completion and Production $ 1,160 $ 1,162 $ 1,013 Drilling and Evaluation 638 934 873 Corporate and other 37 30 14 Total $ 1,835 $ 2,126 $ 1,900 (a) Includes $1.1 billion attributable to Completion and Production, $1.0 billion attributable to Drilling and Evaluation, and $88 million attributable to Corporate and other for the year ended December 31, 2015. Includes $60 million attributable to Completion and Production and $69 million attributable to Drilling and Evaluation for the year ended December 31, 2014. December 31 Millions of dollars 2015 2014 Total assets: Completion and Production $ 13,628 $ 16,033 Drilling and Evaluation 10,531 11,237 Shared assets 1,785 1,930 Corporate and other 10,998 2,965 Total $ 36,942 $ 32,165 Not all assets are associated with specific segments. Those assets specific to segments include receivables, inventories, certain identified property, plant, and equipment (including field service equipment), equity in and advances to related companies, and goodwill. The remaining assets, such as cash and equivalents, are considered to be shared among the segments. The following tables present information by geographic area. In 2015 , 2014 , and 2013 , based on the location of services provided and products sold, 44% , 51% , and 49% of our consolidated revenue was from the United States. As of December 31, 2015 and December 31, 2014 , 51% and 46% of our property, plant, and equipment was from the United States. No other country accounted for more than 10% of our revenue or property, plant, and equipment during the periods presented. Operations by geographic region Year Ended December 31 Millions of dollars 2015 2014 2013 Revenue: North America $ 10,856 $ 17,698 $ 15,212 Latin America 3,149 3,875 3,909 Europe/Africa/CIS 4,175 5,490 5,225 Middle East/Asia 5,453 5,807 5,056 Total $ 23,633 $ 32,870 $ 29,402 December 31 Millions of dollars 2015 2014 Net property, plant, and equipment: North America $ 5,745 $ 6,057 Latin America 1,450 1,406 Europe/Africa/CIS 1,594 1,832 Middle East/Asia 2,122 3,180 Total $ 10,911 $ 12,475</t>
  </si>
  <si>
    <t>Receivables [Abstract]</t>
  </si>
  <si>
    <t>Receivables Our trade receivables are generally not collateralized. At December 31, 2015 and December 31, 2014 , 26% and 39% of our gross trade receivables were from customers in the United States, respectively. Other than Venezuela, as further discussed below, no other country or single customer accounted for more than 10% of our gross trade receivables at these dates. Venezuela. During the first quarter of 2015, we began utilizing the new SIMADI exchange rate mechanism to remeasure our net monetary assets denominated in Bolívares, at a market rate of 192 Bolívares per United States dollar as compared to the official exchange rate of 6.3 Bolívares per United States dollar we had previously utilized, resulting in a foreign currency devaluation loss of $199 million . See Note 3 and “Management’s Discussion and Analysis of Financial Condition and Results of Operations – Business Environment and Results of Operations” for further information. Our total outstanding trade receivables in Venezuela were $704 million , which is more than 10% of our gross trade receivables, as of December 31, 2015 , compared to $670 million , or approximately 9% of our gross trade receivables, as of December 31, 2014 . We have experienced delays in collecting payment on our receivables from our primary customer in Venezuela, which contributed to the increase in those receivables during the period. This was partially offset by a decline due to the currency devaluation in the first quarter of 2015. These receivables are not disputed, and we have not historically had material write-offs relating to this customer. Additionally, we routinely monitor the financial stability of our customers. Of the $704 million of receivables in Venezuela as of December 31, 2015 , the majority of which are United States dollar-denominated receivables, $175 million has been classified as long-term and included within “Other assets” on our consolidated balance sheets. Of the $670 million receivables in Venezuela as of December 31, 2014 , $256 million has been classified as long-term and included within “Other assets” on our consolidated balance sheets. The following table presents a rollforward of our allowance for bad debts for 2013 , 2014 , and 2015 . Millions of dollars Balance at Beginning of Period Charged to Costs and Expenses Write-Offs Balance at End of Period Year ended December 31, 2013 $ 92 $ 39 $ (14 ) $ 117 Year ended December 31, 2014 117 26 (6 ) 137 Year ended December 31, 2015 137 44 (36 ) 145</t>
  </si>
  <si>
    <t>Inventory Disclosure [Abstract]</t>
  </si>
  <si>
    <t>Inventories Inventories are stated at the lower of cost or market. In the United States, we manufacture certain finished products and parts inventories for drill bits, completion products, bulk materials, and other tools that are recorded using the last-in, first-out method and totaled $120 million at December 31, 2015 and $227 million at December 31, 2014 . If the average cost method had been used, there would have been no difference reported at December 31, 2015 and total inventories would have been $38 million higher than reported at December 31, 2014 . The cost of the remaining inventory was recorded on the average cost method. Inventories consisted of the following: December 31 Millions of dollars 2015 2014 Finished products and parts $ 1,747 $ 2,606 Raw materials and supplies 548 754 Work in process 122 211 Total $ 2,417 $ 3,571 We reclassified $576 million of our inventory to assets held for sale as of December 31, 2015 . See Note 2 for further information. Additionally, as a result of the downturn in the energy market and its corresponding impact on our business outlook, we recorded inventory write-downs as the cost of some of our inventory exceeded its market value. See Note 3 for further information about impairments and other charges. Finished products and parts are reported net of obsolescence reserves of $218 million at December 31, 2015 and $161 million at December 31, 2014 .</t>
  </si>
  <si>
    <t>Property, Plant, and Equipment</t>
  </si>
  <si>
    <t>Property, Plant and Equipment [Abstract]</t>
  </si>
  <si>
    <t>Property, Plant, and Equipment Property, plant, and equipment were composed of the following: December 31 Millions of dollars 2015 2014 Land $ 232 $ 217 Buildings and property improvements 3,359 3,311 Machinery, equipment, and other 17,109 19,954 Total 20,700 23,482 Less accumulated depreciation 9,789 11,007 Net property, plant, and equipment $ 10,911 $ 12,475 Classes of assets, excluding oil and natural gas investments, are depreciated over the following useful lives: Buildings and Property 2015 2014 1 - 10 years 12% 12% 11 - 20 years 41% 42% 21 - 30 years 22% 21% 31 - 40 years 25% 25% Machinery, Equipment, 2015 2014 1 - 5 years 23% 23% 6 - 10 years 69% 70% 11 - 20 years 8% 7%</t>
  </si>
  <si>
    <t>Debt</t>
  </si>
  <si>
    <t>Debt Disclosure [Abstract]</t>
  </si>
  <si>
    <t>Debt Our long-term debt, including current maturities, consisted of the following: December 31 Millions of dollars 2015 2014 5.0% senior notes due November 2045 $ 2,000 $ — 3.8% senior notes due November 2025 2,000 — 3.375% senior notes due November 2022 1,250 — 2.7% senior notes due November 2020 1,250 — 3.5% senior notes due August 2023 1,100 1,100 4.85% senior notes due November 2035 1,000 — 6.15% senior notes due September 2019 1,000 1,000 7.45% senior notes due September 2039 1,000 1,000 4.75% senior notes due August 2043 900 900 6.7% senior notes due September 2038 800 800 1.0% senior notes due August 2016 600 600 3.25% senior notes due November 2021 500 500 4.5% senior notes due November 2041 500 500 2.0% senior notes due August 2018 400 400 5.9% senior notes due September 2018 400 400 7.6% senior debentures due August 2096 300 300 8.75% senior debentures due February 2021 185 185 6.75% notes due February 2027 104 104 7.53% notes due May 2017 45 45 Other 144 37 Unamortized debt issuance costs and discounts (132 ) (92 ) Total 15,346 7,779 Current maturities (659 ) (14 ) Total long-term debt $ 14,687 $ 7,765 $7.5 billion issuance In November 2015, we issued $7.5 billion aggregate principal amount of senior notes in five tranches: $1.25 billion of 2.7% senior notes due 2020, $1.25 billion of 3.375% senior notes due 2022, $2.0 billion of 3.8% senior notes due 2025, $1.0 billion of 4.85% senior notes due 2035, and $2.0 billion of 5.0% senior notes due 2045. We intend to use the net proceeds of the offering for general corporate purposes, including financing a portion of the cash consideration component of our pending acquisition of Baker Hughes. The 2020 notes and the 2022 notes, which aggregate $2.5 billion in principal amount, are subject to a special mandatory redemption. In the event the Baker Hughes acquisition is not consummated on or prior to November 13, 2016, or, if prior to such date, the merger agreement is terminated for any reason, we will be required to redeem the 2020 notes and the 2022 notes at a redemption price equal to 101% of the principal amount, plus accrued and unpaid interest. Based on management's assessment, we believe the 2020 notes and the 2022 notes are appropriately classified as long-term debt on our consolidated balance sheets as of December 31, 2015. In conjunction with the November 2015 debt issuance, we adopted a new accounting standards update requiring debt issuance costs be presented in the balance sheet as a direct deduction from the carrying amount of that debt liability, consistent with debt discounts. We applied the change retrospectively for prior period balances of unamortized debt issuance costs. As such, the table above now presents unamortized debt issuance costs and discounts in the aggregate for both periods. See Note 16 for further information. Senior debt All of our senior notes and debentures rank equally with our existing and future senior unsecured indebtedness, have semiannual interest payments, and have no sinking fund requirements. We may redeem all of our senior notes from time to time or all of the notes of each series at any time at the applicable redemption prices, plus accrued and unpaid interest. Our 7.6% and 8.75% senior debentures may not be redeemed prior to maturity . Revolving credit facilities In July 2015, we entered into a new five-year revolving credit agreement, with an initial capacity of $3.0 billion , increasing to $4.5 billion upon closing of the Baker Hughes acquisition and satisfaction of the conditions provided in the credit agreement. The credit agreement is for working capital or general corporate purposes and expires on July 21, 2020. The full amount of the revolving credit facility was available as of December 31, 2015 . Debt maturities Our long-term debt matures as follows: $659 million in 2016, $79 million in 2017, $823 million in 2018, $1.0 billion in 2019, $1.3 billion in 2020, and the remainder in 2021 and thereafter. Bridge facility commitment In November 2014, we obtained a commitment letter for an $8.6 billion senior unsecured bridge facility in connection with the pending acquisition of Baker Hughes. Upon issuance of the $7.5 billion principal amount of senior notes in November 2015, the commitment was reduced by that amount to $1.1 billion , and the facility expires on April 30, 2016. We have not drawn any amounts under this commitment as of December 31, 2015 . We may use cash on hand, obtain additional debt financings or a combination thereof, in lieu of utilizing all or a portion of the bridge facility for the remaining portion of the cash consideration for the acquisition. See Note 2 for further information about the pending acquisition.</t>
  </si>
  <si>
    <t>Commitments and Contingencies</t>
  </si>
  <si>
    <t>Commitments and Contingencies Disclosure [Abstract]</t>
  </si>
  <si>
    <t>Commitments and Contingencies Macondo well incident The semisubmersible drilling rig, Deepwater Horizon, sank on April 22, 2010 after an explosion and fire onboard the rig that began on April 20, 2010. The Deepwater Horizon was owned by an affiliate of Transocean Ltd. and had been drilling the Macondo exploration well in the Gulf of Mexico for the lease operator, BP Exploration &amp; Production, Inc. (BP). We performed a variety of services on that well for BP. There were eleven fatalities and a number of injuries as a result of the Macondo well incident. Litigation and settlements. Numerous lawsuits relating to the Macondo well incident and alleging damages arising from the blowout were filed against various parties, including BP, Transocean and us, in federal and state courts throughout the United States, most of which were consolidated in a Multi District Litigation proceeding (MDL) in the United States Eastern District of Louisiana. The defendants in the MDL proceeding filed a variety of cross claims against each other. In 2012, BP reached a settlement to resolve the substantial majority of eligible private economic loss and medical claims stemming from the Macondo well incident (BP MDL Settlements). The MDL court has since certified the classes and granted final approval for the BP MDL Settlements, which also provided for the release by participating plaintiffs of compensatory damage claims against us. The trial for the first phase of the MDL proceeding occurred in February 2013 through April 2013 and covered issues arising out of the conduct and degree of culpability of various parties allegedly relevant to the loss of well control, the ensuing fire and explosion on and sinking of the Deepwater Horizon, and the initiation of the release of hydrocarbons from the Macondo well. In September 2014, the MDL court ruled (Phase One Ruling) that, among other things, (1) in relation to the Macondo well incident, BP’s conduct was reckless, Transocean’s conduct was negligent, and our conduct was negligent, (2) fault for the Macondo blowout, explosion, and spill was apportioned 67% to BP, 30% to Transocean and 3% to us, and (3) the indemnity and release clauses in our contract with BP are valid and enforceable against BP. The MDL court did not find that our conduct was grossly negligent, thereby, subject to any appeals, eliminating our exposure in the MDL for punitive damages. The appeal process for the Phase One Ruling is underway, with various parties filing briefs according to a court-ordered schedule. In September 2014, prior to the Phase One Ruling, we reached an agreement, subject to court approval, to settle a substantial portion of the plaintiffs’ claims asserted against us relating to the Macondo well incident (our MDL Settlement). Pursuant to our MDL Settlement, we agreed to pay an aggregate of $1.1 billion , which includes legal fees and costs, into a settlement fund in three installments over two years, except that one installment of legal fees will not be paid until all of the conditions to the settlement have been satisfied or waived. Certain conditions must be satisfied before our MDL Settlement becomes effective and the funds are released from the settlement fund. These conditions include, among others, the issuance of a final order of the MDL court, including the resolution of certain appeals. In addition, we have the right to terminate our MDL Settlement if more than an agreed number of plaintiffs elect to opt out of the settlement prior to the expiration of the opt out deadline to be established by the MDL court. Before approving our MDL Settlement, the MDL court must certify the settlement class, the numerous class members must be notified of the proposed settlement, and the court must hold a fairness hearing. We are unable to predict when the MDL court will approve our MDL Settlement. Our MDL Settlement does not cover claims against us by the state governments of Alabama, Florida, Mississippi, Louisiana, or Texas, claims by our own employees, compensatory damages claims by plaintiffs in the MDL that opted out of or were excluded from the settlement class in the BP MDL Settlements, or claims by other defendants in the MDL or their respective employees. However, these claims have either been dismissed, are subject to dismissal, are subject to indemnification by BP, or are not believed to be material. On May 20, 2015, we and BP entered into an agreement to resolve all remaining claims against each other, and pursuant to which BP will defend and indemnify us in future trials for compensatory damages. We have also reached a similar agreement with Transocean, each agreeing to drop all remaining claims against the other. On July 2, 2015, BP announced that it had reached agreements in principle to settle all remaining federal, state and local government claims arising from the Macondo well incident. Regulatory action. In October 2011, the Bureau of Safety and Environmental Enforcement (BSEE) issued a notification of Incidents of Noncompliance (INCs) to us for allegedly violating federal regulations relating to the failure to take measures to prevent the unauthorized release of hydrocarbons, the failure to take precautions to keep the Macondo well under control, the failure to cement the well in a manner that would, among other things, prevent the release of fluids into the Gulf of Mexico, and the failure to protect health, safety, property, and the environment as a result of a failure to perform operations in a safe and workmanlike manner. We have appealed the INCs, but the appeal has been suspended pending certain proceedings in the MDL and potential appeals. The BSEE has announced that the INCs will be reviewed for possible imposition of civil penalties once the appeal has ended. We understand that the regulations in effect at the time of the alleged violations provide for fines of up to $35,000 per day per violation. Loss contingency. During 2015, we made the second installment payment under our MDL Settlement in the amount of $333 million . Accordingly, as of December 31, 2015 , our remaining liability related to the Macondo well incident was $472 million , consisting of a current portion of $400 million related to our MDL Settlement and a non-current portion of $72 million representing a loss contingency unrelated to that settlement, included within "Other liabilities" on our consolidated balance sheets. Our loss contingency liability has not been reduced for potential recoveries from our insurers. See below for information regarding amounts that we could potentially recover from insurance. Subject to the satisfaction of the conditions of our MDL Settlement and to the resolution of the appeal of the Phase One Ruling, we believe that the BP MDL Settlement, our MDL Settlement, the Phase One Ruling and our settlement with BP have eliminated any additional material financial exposure to us in relation to the Macondo well incident. Insurance coverage. We had a general liability insurance program of $600 million at the time of the Macondo well incident. Our insurance was designed to cover claims by businesses and individuals made against us in the event of property damage, injury, or death and, among other things, claims relating to environmental damage, as well as legal fees incurred in defending against those claims. Through December 31, 2015 , we have incurred approximately $1.5 billion of expenses related to the MDL Settlement, legal fees, and other settlement-related costs, of which $403 million has been reimbursed under our insurance program. Most of the insurance carriers that issued policies in the final $200 million layer of insurance coverage relating to the Macondo well incident notified us that they would not reimburse us with respect to our MDL Settlement. During the first and third quarters of 2015, we settled with two of the remaining insurance carriers. We have initiated arbitration proceedings to pursue recovery of the remaining balance of approximately $118 million . Due to the uncertainty surrounding such recovery, no related amounts have been recognized in the consolidated financial statements as of December 31, 2015 . Fair Labor Standards Act (FLSA) Claim In 2014, the U.S. Department of Labor Wage and Hour Division (DOL) commenced an audit to determine whether certain workers have been properly classified by us as exempt under the FLSA. In addition, litigation was commenced against us alleging that certain field professionals were not properly classified. During 2015, upon completion of a detailed analysis of the potential exposure involved and settlement with the DOL and of the pending litigation, we recorded corresponding loss contingency liabilities. Securities litigation In June 2002, a class action lawsuit was filed against us in federal court alleging violations of the federal securities laws after the Securities and Exchange Commission (SEC) initiated an investigation in connection with our change in accounting for revenue on long-term construction projects and related disclosures. In the weeks that followed, approximately twenty similar class actions were filed against us. Several of those lawsuits also named as defendants several of our present or former officers and directors. The class action cases were later consolidated, and the amended consolidated class action complaint, styled Richard Moore, et al. v. Halliburton Company, et al. , was filed and served upon us in April 2003. As a result of a substitution of lead plaintiffs, the case was styled Archdiocese of Milwaukee Supporting Fund (AMSF) v. Halliburton Company, et al . AMSF has changed its name to Erica P. John Fund, Inc. (the Fund). We settled with the SEC in the second quarter of 2004. In June 2003, the lead plaintiffs filed a motion for leave to file a second amended consolidated complaint, which was granted by the court. In addition to restating the original accounting and disclosure claims, the second amended consolidated complaint included claims arising out of our 1998 acquisition of Dresser Industries, Inc., including that we failed to timely disclose the resulting asbestos liability exposure. In April 2005, the court appointed new co-lead counsel and named the Fund the new lead plaintiff, directing that it file a third consolidated amended complaint and that we file our motion to dismiss. The court held oral arguments on that motion in August 2005. In March 2006, the court entered an order in which it granted the motion to dismiss with respect to claims arising prior to June 1999 and granted the motion with respect to certain other claims while permitting the Fund to re-plead some of those claims to correct deficiencies in its earlier complaint. In April 2006, the Fund filed its fourth amended consolidated complaint. We filed a motion to dismiss those portions of the complaint that had been re-pled. A hearing was held on that motion in July 2006, and in March 2007 the court ordered dismissal of the claims against all individual defendants other than our Chief Executive Officer (CEO). The court ordered that the case proceed against our CEO and us. In September 2007, the Fund filed a motion for class certification, and our response was filed in November 2007. The district court issued an order in November 2008 denying the motion for class certification. The Fifth Circuit Court of Appeals affirmed the district court’s order denying class certification. In June 2011, the United States Supreme Court reversed the Fifth Circuit ruling that the Fund needed to prove loss causation in order to obtain class certification and the case was returned to the lower courts for further consideration. In January 2012, the district court issued an order certifying the class. In April 2013, the Fifth Circuit issued an order affirming the district court's order. Our writ of certiorari with the United States Supreme Court was granted and in June 2014 the Supreme Court issued its decision, maintaining the presumption of class member reliance through the “fraud on the market” theory, but holding that we are entitled to rebut that presumption by presenting evidence that there was no impact on our stock price from the alleged misrepresentation. Because the district court and the Fifth Circuit denied us that opportunity, the Supreme Court vacated the Fifth Circuit’s decision and remanded for further proceedings consistent with the Supreme Court decision. In December 2014, the district court held a hearing to consider whether there was an impact on our stock price from the alleged misrepresentations. On July 27, 2015, the district court denied certification for the plaintiff class with respect to five of the six dates upon which the plaintiffs claimed that disclosures correcting previously misleading statements had been made that resulted in an impact to the stock price. However, the district court certified the class with respect to a disclosure made on December 7, 2001 regarding an adverse jury verdict in an asbestos case that plaintiffs alleged was corrective, leaving the allegation relating to disclosure of the asbestos liability exposure as the only remaining punitive class action claim. The ruling was based on the district court's conclusion that the court was required to assume at class certification that a disclosure was actually corrective. We do not agree with that conclusion and filed a petition with the Fifth Circuit seeking to appeal the ruling. On November 4, 2015, the Fifth Circuit granted our petition to appeal the district court's ruling. The case will now be fully briefed and argued before the Fifth Circuit. We cannot predict the outcome or consequences of this case, which we intend to vigorously defend. Investigations We are conducting internal investigations of certain areas of our operations in Angola and Iraq, focusing on compliance with certain company policies, including our Code of Business Conduct (COBC), and the FCPA and other applicable laws. In December 2010, we received an anonymous e-mail alleging that certain current and former personnel violated our COBC and the FCPA, principally through the use of an Angolan vendor. The e-mail also alleges conflicts of interest, self-dealing, and the failure to act on alleged violations of our COBC and the FCPA. We contacted the DOJ to advise them that we were initiating an internal investigation. During the second quarter of 2012, in connection with a meeting with the DOJ and the SEC regarding the above investigation, we advised the DOJ and the SEC that we were initiating unrelated, internal investigations into payments made to a third-party agent relating to certain customs matters in Angola and to third-party agents relating to certain customs and visa matters in Iraq. Since the initiation of the investigations described above, we have participated in meetings with the DOJ and the SEC to brief them on the status of the investigations and produced documents to them both voluntarily and as a result of SEC subpoenas to us and certain of our current and former officers and employees. We expect to continue to have discussions with the DOJ and the SEC regarding issues relevant to the Angola and Iraq matters described above. We have engaged outside counsel and independent forensic accountants to assist us with these investigations. Because these investigations are ongoing, we cannot predict their outcome or the consequences thereof. Environmental We are subject to numerous environmental, legal, and regulatory requirements related to our operations worldwide. In the United States, these laws and regulations include, among others: - the Comprehensive Environmental Response, Compensation, and Liability Act; - the Resource Conservation and Recovery Act; - the Clean Air Act; - the Federal Water Pollution Control Act; - the Toxic Substances Control Act; and - the Oil Pollution Act. 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in addition to the matters relating to the Macondo well incident described above, we are involved in other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Our accrued liabilities for environmental matters were $50 million as of December 31, 2015 and $57 million as of December 31, 2014 .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 Additionally, we have subsidiaries that have been named as potentially responsible parties along with other third parties for eight federal and state Superfund sites for which we have established reserves. As of December 31, 2015 , those eight sites accounted for approximately $3 million of our $50 million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 Guarantee arrangements In the normal course of business, we have agreements with financial institutions under which approximately $2.0 billion of letters of credit, bank guarantees, or surety bonds were outstanding as of December 31, 2015 . Some of the outstanding letters of credit have triggering events that would entitle a bank to require cash collateralization. Leases We are party to numerous operating leases, principally for the use of land, offices, equipment, manufacturing and field facilities, and warehouses. Total rentals on our operating leases, net of sublease rentals, were $875 million in 2015 , $1.0 billion in 2014 , and $958 million in 2013 . Future total rentals on our noncancellable operating leases are $944 million in the aggregate, which includes the following: $257 million in 2016 ; $171 million in 2017 ; $132 million in 2018 ; $96 million in 2019 ; $60 million in 2020 ; and $228 million thereafter.</t>
  </si>
  <si>
    <t>Income Taxes</t>
  </si>
  <si>
    <t>Income Tax Disclosure [Abstract]</t>
  </si>
  <si>
    <t>Income Taxes The components of the benefit (provision) for income taxes on continuing operations were: Year Ended December 31 Millions of dollars 2015 2014 2013 Current income taxes: Federal $ 635 $ (959 ) $ (245 ) Foreign (636 ) (734 ) (485 ) State 51 (36 ) (49 ) Total current 50 (1,729 ) (779 ) Deferred income taxes: Federal (18 ) 83 4 Foreign 262 357 125 State (20 ) 14 2 Total deferred 224 454 131 Income tax benefit (provision) $ 274 $ (1,275 ) $ (648 ) The United States and foreign components of income (loss) from continuing operations before income taxes were as follows: Year Ended December 31 Millions of dollars 2015 2014 2013 United States $ (1,560 ) $ 3,020 $ 1,070 Foreign 624 1,692 1,694 Total $ (936 ) $ 4,712 $ 2,764 Reconciliations between the actual provision for income taxes on continuing operations and that computed by applying the United States statutory rate to income (loss) from continuing operations before income taxes were as follows: Year Ended December 31 2015 2014 2013 United States statutory rate 35.0 % 35.0 % 35.0 % Impact of foreign income taxed at different rates (15.6 ) (5.7 ) (9.3 ) Venezuela devaluation 4.3 — — Valuation allowance against tax assets 3.5 (3.6 ) (0.1 ) Impact of impairments and other charges (3.0 ) — — Non-deductible acquisition costs 2.6 — — Adjustments of prior year taxes (0.7 ) 0.3 (0.6 ) Other impact of foreign operations (0.5 ) (0.1 ) (0.7 ) State income taxes 0.3 0.8 1.7 Domestic manufacturing deduction — (1.9 ) (2.0 ) Other items, net 3.4 2.3 (0.5 ) Total effective tax rate on continuing operations 29.3 % 27.1 % 23.5 % Our effective tax rate on continuing operations was 29.3% for 2015 , 27.1% for 2014 and 23.5% for 2013. The effective tax rate in all periods were positively impacted by lower tax rates in certain foreign jurisdictions. The effective tax rate for 2015 was also impacted by the tax effects of the $2.2 billion of impairments and other charges, a change in mix of geographic earnings in which we experienced low levels of United States income during the year, additional valuation allowances booked on foreign deferred tax assets, a $199 million foreign currency exchange loss in Venezuela, and non-deductible costs related to the pending Baker Hughes acquisition. The effective tax rate for 2014 was positively impacted by a $201 million net operating loss valuation allowance released as a result of a reorganization of our legal structure in Brazil. Partially offsetting these items were total charges of approximately $150 million for a write-off of certain prepaid tax assets recorded in Iraq, additional tax expenses related to the settlement of a research and development credit with the United States authorities, and tax expenses related to other unrecognized tax benefits, which are mostly included in "Other items, net" in the table above. We have not provided United States income taxes and foreign withholding taxes on the undistributed earnings of foreign subsidiaries as of December 31, 2015 because we intend to permanently reinvest such earnings outside the United States. If these foreign earnings were to be repatriated in the future, the related United States tax liability may be reduced by any foreign income taxes previously paid on these earnings. As of December 31, 2015 , the cumulative amount of earnings upon which United States income taxes have not been provided is approximately $6.9 billion . It is not practicable to estimate the amount of unrecognized deferred tax liability related to these earnings at this time. The primary components of our deferred tax assets and liabilities were as follows: December 31 Millions of dollars 2015 2014 Gross deferred tax assets: Accrued liabilities $ 392 $ 494 Net operating loss carryforwards 540 462 Employee compensation and benefits 403 395 Foreign tax credit carry forward 365 79 Other 354 236 Total gross deferred tax assets 2,054 1,666 Gross deferred tax liabilities: Depreciation and amortization 1,334 1,005 Other 109 111 Total gross deferred tax liabilities 1,443 1,116 Valuation allowances 213 184 Net deferred income tax asset $ 398 $ 366 At December 31, 2015 , we had $2.0 billion of net operating loss carryforwards, of which $375 million will expire from 2016 through 2019 , $ 367 million will expire from 2020 through 2024 , and $ 285 million will expire from 2025 through 2035 . The remaining balance will not expire. The following table presents a rollforward of our unrecognized tax benefits and associated interest and penalties. Millions of dollars Unrecognized Tax Benefits Interest Balance at January 1, 2013 $ 228 $ 68 Change in prior year tax positions (53 ) (9 ) Change in current year tax positions 30 1 Cash settlements with taxing authorities (21 ) (17 ) Lapse of statute of limitations (9 ) (9 ) Balance at December 31, 2013 $ 175 $ 34 Change in prior year tax positions 83 24 Change in current year tax positions 84 — Cash settlements with taxing authorities (27 ) (1 ) Lapse of statute of limitations (1 ) (1 ) Balance at December 31, 2014 $ 314 (a) $ 56 Change in prior year tax positions (33 ) 7 Change in current year tax positions 62 1 Cash settlements with taxing authorities (16 ) (15 ) Lapse of statute of limitations (5 ) (2 ) Balance at December 31, 2015 $ 322 (a)(b) $ 47 (a) Includes $67 million as of December 31, 2015 and $46 million as of December 31, 2014 in foreign unrecognized tax benefits that would give rise to a United States tax credit. Approximately $176 million , which excludes $10 million of unrecognized tax benefits covered by an indemnification asset, as of December 31, 2015 and $194 million as of December 31, 2014 , if resolved in our favor, would positively impact the effective tax rate and, therefore, be recognized as additional tax benefits in our statement of operations. (b) Includes $37 million that could be resolved within the next 12 months. We file income tax returns in the United States federal jurisdiction and in various states and foreign jurisdictions. In most cases, we are no longer subject to state, local, or non-United States income tax examination by tax authorities for years before 2005. Tax filings of our subsidiaries, unconsolidated affiliates, and related entities are routinely examined in the normal course of business by tax authorities. Currently, our United States federal tax filings for the tax years 2012 through 2013 are under review, 2003 through 2009 are under appeal pending final calculation of certain tax attribute carryforwards, and 2010 through 2011 are also under appeals by the Internal Revenue Service.</t>
  </si>
  <si>
    <t>Shareholders' Equity</t>
  </si>
  <si>
    <t>Stockholders' Equity Note [Abstract]</t>
  </si>
  <si>
    <t>Shareholders’ Equity Shares of common stock The following table summarizes total shares of common stock outstanding: December 31 Millions of shares 2015 2014 Issued 1,071 1,071 In treasury (215 ) (223 ) Total shares of common stock outstanding 856 848 Our Board of Directors has authorized a program to repurchase our common stock from time to time. The program does not require a specific number of shares to be purchased and the program may be effected through solicited or unsolicited transactions in the market or in privately negotiated transactions. The program may be terminated or suspended at any time. There were no repurchases made under the program during the year ended December 31, 2015. Approximately $5.7 billion remains authorized for repurchases as of December 31, 2015 . From the inception of this program in February 2006 through December 31, 2015 , we repurchased approximately 201 million shares of our common stock for a total cost of approximately $8.4 billion . Preferred stock Our preferred stock consists of five million total authorized shares at December 31, 2015 , of which none are issued. Accumulated other comprehensive loss Accumulated other comprehensive loss consisted of the following: December 31 Millions of dollars 2015 2014 Defined benefit and other postretirement liability adjustments (a) $ (221 ) $ (326 ) Cumulative translation adjustment (78 ) (70 ) Unrealized loss on cash flow hedge (67 ) — Other 3 (3 ) Total accumulated other comprehensive loss $ (363 ) $ (399 ) (a) Included net actuarial losses for our international pension plans of $205 million at December 31, 2015 and $298 million at December 31, 2014 .</t>
  </si>
  <si>
    <t>Stock-based Compensation</t>
  </si>
  <si>
    <t>Share-based Compensation Arrangement by Share-based Payment Award [Line Items]</t>
  </si>
  <si>
    <t>Disclosure of Compensation Related Costs, Share-based Payments [Text Block]</t>
  </si>
  <si>
    <t xml:space="preserve"> Stock-based Compensation The following table summarizes stock-based compensation costs for the years ended December 31, 2015 , 2014 , and 2013 . Year Ended December 31 Millions of dollars 2015 2014 2013 Stock-based compensation cost $ 294 $ 298 $ 264 Tax benefit (99 ) (90 ) (81 ) Stock-based compensation cost, net of tax $ 195 $ 208 $ 183 Our Stock and Incentive Plan, as amended (Stock Plan), provides for the grant of any or all of the following types of stock-based awards: - stock options, including incentive stock options and nonqualified stock options; - restricted stock awards; - restricted stock unit awards; - stock appreciation rights; and - stock value equivalent awards. There are currently no stock appreciation rights, stock value equivalent awards, or incentive stock options outstanding. Under the terms of the Stock Plan, approximately 187 million shares of common stock have been reserved for issuance to employees and non-employee directors. At December 31, 2015 , approximately 19 million shares were available for future grants under the Stock Plan. The stock to be offered pursuant to the grant of an award under the Stock Plan may be authorized but unissued common shares or treasury shares. In addition to the provisions of the Stock Plan, we also have stock-based compensation provisions under our Restricted Stock Plan for Non-Employee Directors and our Employee Stock Purchase Plan (ESPP). Each of the active stock-based compensation arrangements is discussed below. Stock options The majority of our options are generally issued during the second quarter of the year. All stock options under the Stock Plan are granted at the fair market value of our common stock at the grant date. Employee stock options vest ratably over a three -year period and generally expire 10 years from the grant date. Compensation expense for stock options is generally recognized on a straight line basis over the entire vesting period. No further stock option grants are being made under the stock plans of acquired companies. The following table represents our stock options activity during 2015 . Number Weighted Weighted Aggregate Outstanding at January 1, 2015 17.4 $ 43.73 Granted 4.3 43.49 Exercised (0.8 ) 30.81 Forfeited/expired (0.9 ) 49.88 Outstanding at December 31, 2015 20.0 $ 43.90 7.1 $ 20 Exercisable at December 31, 2015 11.2 $ 39.95 5.8 $ 20 The total intrinsic value of options exercised was $9 million in 2015 , $151 million in 2014 , and $93 million in 2013 . As of December 31, 2015 , there was $88 million of unrecognized compensation cost, net of estimated forfeitures, related to nonvested stock options, which is expected to be recognized over a weighted average period of approximately two years. Cash received from option exercises was $167 million during 2015 , $332 million during 2014 , and $277 million during 2013 . The fair value of options at the date of grant was estimated using the Black-Scholes option pricing model. The expected volatility of options granted was a blended rate based upon implied volatility calculated on actively traded options on our common stock and upon the historical volatility of our common stock. The expected term of options granted was based upon historical observation of actual time elapsed between date of grant and exercise of options for all employees. The assumptions and resulting fair values of options granted were as follows: Year Ended December 31 2015 2014 2013 Expected term (in years) 5.16 5.23 5.27 Expected volatility 39% 37% 40% Expected dividend yield 1.51 - 1.85% 0.94 - 1.77% 0.94 - 1.33% Risk-free interest rate 1.43 - 1.72% 1.57 - 1.86% 0.77 - 1.73% Weighted average grant-date fair value per share $13.47 $19.26 $14.34 Restricted stock Restricted shares issued under the Stock Plan are restricted as to sale or disposition. These restrictions lapse periodically over an extended period of time not exceeding 10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charged to income on a straight-line basis over the requisite service period for the entire award. The following table represents our restricted stock awards and restricted stock units granted, vested, and forfeited during 2015 . Number of Shares Weighted Average Nonvested shares at January 1, 2015 16.1 $ 45.88 Granted 6.5 43.24 Vested (4.8 ) 42.86 Forfeited (1.3 ) 47.57 Nonvested shares at December 31, 2015 16.5 $ 45.59 The weighted average grant-date fair value of shares granted during 2014 was $58.21 and during 2013 was $42.93 . The total fair value of shares vested during 2015 was $211 million , during 2014 was $278 million , and during 2013 was $208 million . As of December 31, 2015 , there was $507 million of unrecognized compensation cost, net of estimated forfeitures, related to nonvested restricted stock, which is expected to be recognized over a weighted average period of three years. Employee Stock Purchase Plan Under the ESPP, eligible employees may have up to 10% of their earnings withheld, subject to some limitations, to be used to purchase shares of our common stock. The ESPP contains four three -month offering periods commencing on January 1, April 1, July 1, and October 1 of each year. The price at which common stock may be purchased under the ESPP is equal to 85% of the lower of the fair market value of the common stock on the commencement date or last trading day of each offering period. Under this plan, 74 million shares of common stock have been reserved for issuance. The stock to be offered may be authorized but unissued common shares or treasury shares. As of December 31, 2015 , 40 million shares have been sold through the ESPP since the inception of the plan and 34 million shares are available for future issuance. The fair value of ESPP shares was estimated using the Black-Scholes option pricing model. The expected volatility was a one-year historical volatility of our common stock. The assumptions and resulting fair values were as follows: Year Ended December 31 2015 2014 2013 Expected volatility 35 % 23 % 27 % Expected dividend yield 1.82 % 1.07 % 1.12 % Risk-free interest rate 0.01 % 0.04 % 0.06 % Weighted average grant-date fair value per share $ 8.62 $ 11.80 $ 8.40</t>
  </si>
  <si>
    <t>Income per Share</t>
  </si>
  <si>
    <t>Earnings Per Share [Abstract]</t>
  </si>
  <si>
    <t>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Antidilutive securities represent potentially dilutive securities which are excluded from the computation of diluted income or loss per share as their impact was antidilutive. A reconciliation of the number of shares used for the basic and diluted income per share computations is as follows: Year Ended December 31 Millions of shares 2015 2014 2013 Basic weighted average common shares outstanding 853 848 898 Dilutive effect of awards granted under our stock incentive plans — 4 4 Diluted weighted average common shares outstanding 853 852 902 Antidilutive shares: Options with exercise price greater than the average market price 10 2 3 Options which ordinarily would be considered dilutive if not for being in net loss position 2 — — Total antidilutive shares 12 2 3</t>
  </si>
  <si>
    <t>Financial Instruments and Risk Management</t>
  </si>
  <si>
    <t>Derivative Instruments and Hedging Activities Disclosure [Abstract]</t>
  </si>
  <si>
    <t>Financial Instruments and Risk Management At December 31, 2015 , we held $96 million of investments in fixed income securities with maturities ranging from less than one year to January 2018 , of which $63 million are classified as “Other current assets” and $33 million are classified as “Other assets” on our consolidated balance sheets. At December 31, 2014 , we held $103 million of investments in fixed income securities, of which $56 million are classified as "Other current assets" and $47 million are classified as "Other assets" on our consolidated balance sheets. These securities consist primarily of corporate bonds and other debt instruments, are accounted for as available-for-sale and recorded at fair value, and are classified as Level 2 assets. Level 2 asset fair values are based on quoted prices for identical assets in less active markets. We have no financial instruments measured at fair value based on quoted prices in active markets (Level 1) or unobservable inputs (Level 3). The carrying amount of cash and equivalents, receivables, and accounts payable, as reflected in the consolidated balance sheets, approximates fair value due to the short maturities of these instruments. The carrying amount and fair value of our long-term debt is as follows: December 31, 2015 December 31, 2014 Millions of dollars Level 1 Level 2 Total fair value Carrying value Level 1 Level 2 Total fair value Carrying value Long-term debt $ 1,009 $ 14,947 $ 15,956 $ 15,346 $ 4,822 $ 4,257 $ 9,079 $ 7,779 Our Level 1 debt fair values are calculated using quoted prices in active markets for identical liabilities with transactions occurring on the last two days of year-end. Our Level 2 debt fair values are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year-end and adjusting for changes in market conditions. Our total fair value and carrying value of debt increased in 2015 compared to 2014 associated with the $7.5 billion debt issuance in November 2015. Additionally, differences between the periods presented in our Level 1 and Level 2 classification of our long-term debt relate to the timing of when transactions are executed. We have no debt measured at fair value using unobservable inputs (Level 3). We are exposed to market risk from changes in foreign currency exchange rates and interest rates. We selectively manage these exposures through the use of derivative instruments, including forward foreign exchange contracts, foreign exchange options, and interest rate swaps. The objective of our risk management strategy is to minimize the volatility from fluctuations in foreign currency and interest rates. We do not use derivative instruments for trading purposes. The fair value of our forward contracts, options, and interest rate swaps was not material as of December 31, 2015 or December 31, 2014 . The counterparties to our derivatives are primarily global commercial and investment banks. Foreign currency exchange risk We have operations in many international locations and are involved in transactions denominated in currencies other than the United States dollar, our functional currency, which exposes us to foreign currency exchange rate risk. Techniques in managing foreign currency exchange risk include, but are not limited to, foreign currency borrowing and investing and the use of currency exchange instruments. We attempt to selectively manage significant exposures to potential foreign currency exchange losses based on current market conditions, future operating activities, and the associated cost in relation to the perceived risk of loss. The purpose of our foreign currency risk management activities is to minimize the risk that our cash flows from the sale and purchase of services and products in foreign currencies will be adversely affected by changes in exchange rates. We use forward contracts and options to manage our exposure to fluctuations in the currencies of certain countries in which we do business internationally. These instruments are not treated as hedges for accounting purposes, generally have an expiration date of one year or less, and are not exchange traded. While these instruments are subject to fluctuations in value, the fluctuations are generally offset by the value of the underlying exposures being managed. The use of some of these instruments may limit our ability to benefit from favorable fluctuations in foreign currency exchange rates. Derivatives are not utilized to manage exposures in some currencies due primarily to the lack of available markets or cost considerations (non-traded currencies). We attempt to manage our working capital position to minimize foreign currency exposure in non-traded currencies and recognize that pricing for the services and products offered in these countries should account for the cost of exchange rate devaluations. We have historically incurred transaction losses in non-traded currencies. The notional amounts of open foreign exchange derivatives were $619 million at December 31, 2015 and $662 million at December 31, 2014 . The notional amounts of these instruments do not generally represent amounts exchanged by the parties, and thus are not a measure of our exposure or of the cash requirements related to these contracts. As such, cash flows related to these contracts are typically not material. The amounts exchanged are calculated by reference to the notional amounts and by other terms of the contracts, such as exchange rates. Interest rate risk We are subject to interest rate risk on our existing long-term debt, debt potentially issued in the future, and some of our long-term investments in fixed income securities. Our short-term borrowings and short-term investments in fixed income securities do not give rise to significant interest rate risk due to their short-term nature. We had fixed rate long-term debt totaling $15.3 billion at December 31, 2015 and $7.8 billion at December 31, 2014 , with $659 million maturing during 2016 . We also had $33 million of long-term investments in fixed income securities at December 31, 2015 with maturities that extend through January 2018 . We maintain an interest rate management strategy that is intended to mitigate the exposure to changes in interest rates in the aggregate for our debt portfolio. We hold a series of interest rate swaps relating to three of our debt instruments with a total notional amount of $1.5 billion at a weighted-average, LIBOR-based , floating rate of 4.0% as of December 31, 2015 . We utilize interest rate swaps to effectively convert a portion of our fixed rate debt to floating rates. These interest rate swaps, which expire when the underlying debt matures, are designated as fair value hedges of the underlying debt and are determined to be highly effective. The fair value of our interest rate swaps is included in “Other assets” in our consolidated balance sheets as of December 31, 2015 and December 31, 2014 . The fair value of our interest rate swaps was determined using an income approach model with inputs, such as the notional amount, LIBOR rate spread, and settlement terms that are observable in the market or can be derived from or corroborated by observable data (Level 2). These derivative instruments are marked to market with gains and losses recognized currently in interest expense to offset the respective gains and losses recognized on changes in the fair value of the hedged debt. At December 31, 2015 , we had fixed rate debt aggregating $13.8 billion and variable rate debt aggregating $1.5 billion , after taking into account the effects of the interest rate swaps. Credit risk Financial instruments that potentially subject us to concentrations of credit risk are primarily cash equivalents, investments in fixed income securities, and trade receivables. It is our practice to place our cash equivalents and investments in fixed income securities in high quality investments with various institutions. We derive the majority of our revenue from selling products and providing services to the energy industry. Within the energy industry, our trade receivables are generated from a broad and diverse group of customers. As of December 31, 2015 , 26% of our gross trade receivables were in the United States and more than 10% were in Venezuela, compared to 39% in the United States and 9% in Venezuela at December 31, 2014 . We maintain an allowance for losses based upon the expected collectability of all trade accounts receivable. We do not have any significant concentrations of credit risk with any individual counterparty to our derivative contracts. We select counterparties to those contracts based on our belief that each counterparty’s profitability, balance sheet, and capacity for timely payment of financial commitments is unlikely to be materially adversely affected by foreseeable events.</t>
  </si>
  <si>
    <t>Retirement Plans</t>
  </si>
  <si>
    <t>Compensation and Retirement Disclosure [Abstract]</t>
  </si>
  <si>
    <t>Pension and Other Postretirement Benefits Disclosure [Text Block]</t>
  </si>
  <si>
    <t>Retirement Plans Our company and subsidiaries have various plans that cover a significant number of our employees. These plans include defined contribution plans, defined benefit plans, and other postretirement plans: - our defined contribution plans provide retirement benefits in return for services rendered. These plans provide an individual account for each participant and have terms that specify how contributions to the participant’s account are to be determined rather than the amount of pension benefits the participant is to receive. Contributions to these plans are based on pretax income and/or discretionary amounts determined on an annual basis. Our expense for the defined contribution plans for continuing operations totaled $288 million in 2015 , $347 million in 2014 , and $313 million in 2013 ; - our defined benefit plans, which include both funded and unfunded pension plans, define an amount of pension benefit to be provided, usually as a function of age, years of service, and/or compensation. The unfunded obligations and net periodic benefit cost of our United States defined benefit plans were not material for the periods presented; and - our postretirement plans other than pensions are offered to specific eligible employees. The accumulated benefit obligations and net periodic benefit cost for these plans were not material for the periods presented. Funded status For our international pension plans, at December 31, 2015 , the projected benefit obligation was $1.0 billion and the fair value of plan assets was $872 million , which resulted in an unfunded obligation of $174 million . At December 31, 2014 , the projected benefit obligation was $1.2 billion and the fair value of plan assets was $891 million , which resulted in an unfunded obligation of $347 million . The accumulated benefit obligation for our international plans was $990 million at December 31, 2015 and $1.2 billion at December 31, 2014 . The following table presents additional information about our international pension plans. December 31 Millions of dollars 2015 2014 Amounts recognized on the Consolidated Balance Sheets Accrued employee compensation and benefits $ 20 $ 22 Employee compensation and benefits 155 325 Pension plans in which projected benefit obligation exceeded plan assets Projected benefit obligation $ 1,042 $ 1,232 Fair value of plan assets 867 884 Pension plans in which accumulated benefit obligation exceeded plan assets Accumulated benefit obligation $ 964 $ 1,120 Fair value of plan assets 846 860 Fair value measurements of plan assets Our Level 1 plan asset fair values are based on quoted prices in active markets for identical assets, our Level 2 plan asset fair values are based on significant observable inputs for similar assets, and our Level 3 plan asset fair values are based on significant unobservable inputs. The following table sets forth by level within the fair value hierarchy the fair value of assets held by our international pension plans. Millions of dollars Level 1 Level 2 Level 3 Total Cash and equivalents $ — $ 46 $ — $ 46 Common/collective trust funds Equity funds (a) — 209 — 209 Bond funds (b) — 212 38 250 Alternatives funds (c) — 42 46 88 Real estate funds (d) — 231 — 231 Other assets 2 19 27 48 Fair value of plan assets at December 31, 2015 $ 2 $ 759 $ 111 $ 872 Common/collective trust funds Equity funds (a) $ — $ 320 $ — $ 320 Bond funds (b) — 197 70 267 Alternatives fund (c) — 148 — 148 Real estate funds (d) — 86 — 86 Other assets 6 33 31 70 Fair value of plan assets at December 31, 2014 $ 6 $ 784 $ 101 $ 891 (a) Strategy is to invest in diversified funds of global common stocks. (b) Strategy is to invest in diversified funds of fixed income securities of varying geographies and credit quality and whose cash flows approximate the maturities of the benefit obligation. (c) Strategy is to invest in a fund of diversifying investments, including but not limited to reinsurance, commodities, and currencies. (d) Strategy is to invest in diversified funds of real estate investment trusts and private real estate. Common/collective trust funds are valued at the net asset value of units held by the plans at year-end. Our investment strategy varies by country depending on the circumstances of the underlying plan. Risk management practices include diversification by issuer, industry, and geography, as well as the use of multiple asset classes and investment managers within each asset class. For our United Kingdom pension plan, which constituted 81% of our international pension plans’ projected benefit obligation at December 31, 2015 and is no longer accruing service benefits, we implemented an investment strategy in 2014 that aims to achieve full funding of the benefit obligation, with the plan's assets increasingly composed of investments whose cash flows match the maturities of the obligation. Net periodic benefit cost Net periodic benefit cost for our international pension plans was $42 million in 2015 , which included $9 million of net curtailment and settlement cost arising from reductions in workforce during the year. Net periodic benefit cost for our international pension plans was $36 million in 2014 , and $32 million in 2013 . Actuarial assumptions Certain weighted-average actuarial assumptions used to determine benefit obligations of our international pension plans at December 31 were as follows: 2015 2014 Discount rate 4.2% 4.1% Rate of compensation increase 5.4% 5.3% Certain weighted-average actuarial assumptions used to determine net periodic benefit cost of our international pension plans for the years ended December 31 were as follows: 2015 2014 2013 Discount rate 4.1% 4.8% 4.8% Expected long-term return on plan assets 5.9% 6.4% 6.4% Rate of compensation increase 5.3% 5.4% 5.5% Assumed long-term rates of return on plan assets, discount rates for estimating benefit obligations, and rates of compensation increases vary by plan according to local economic conditions. Discount rates were determined based on the prevailing market rates of a portfolio of high-quality debt instruments with maturities matching the expected timing of the payment of the benefit obligations. Expected long-term rates of return on plan assets were determined based upon an evaluation of our plan assets and historical trends and experience, taking into account current and expected market conditions. Other information Contributions. Funding requirements for each plan are determined based on the local laws of the country where such plan resides. In certain countries the funding requirements are mandatory, while in other countries they are discretionary. We currently expect to contribute $14 million to our international pension plans in 2016 . Benefit payments. The following table presents expected benefit payments over the next 10 years for our international pension plans. Millions of dollars 2016 $ 51 2017 37 2018 39 2019 44 2020 44 Years 2021 - 2025 280</t>
  </si>
  <si>
    <t>New Accounting Pronouncements (Notes)</t>
  </si>
  <si>
    <t>New Accounting Pronouncements [Abstract]</t>
  </si>
  <si>
    <t>New Accounting Pronouncements and Changes in Accounting Principles [Text Block]</t>
  </si>
  <si>
    <t>New Accounting Pronouncements Standards adopted in 2015 Discontinued Operations On January 1, 2015, we adopted an accounting standards update issued by the FASB related to discontinued operations, which added criteria providing that only those disposals of a component of an entity or a group of components of an entity that represent a strategic shift in operations should be presented as discontinued operations. The update allows an entity to present a disposal as discontinued operations even when it has continuing cash flows and significant continuing involvement with the disposed component. The update also requires expanded disclosures for discontinued operations and individually significant components of an entity that does not qualify for discontinued operations reporting. The adoption of this update did not impact our consolidated financial statements. This update may have a material impact on our consolidated financial statements in connection with the anticipated divestitures related to the pending acquisition of Baker Hughes. Because we will continue operating similar businesses of Baker Hughes after the acquisition, the disposition of the Halliburton businesses discussed in Note 2 does not represent a strategic shift in our business. Accordingly, these businesses anticipated to be divested will not be presented as discontinued operations. Debt Issuance Costs In April 2015, the FASB issued an accounting standards update to simplify the presentation of debt issuance costs. The update requires that debt issuance costs related to a recognized debt liability be presented in the balance sheet as a direct deduction from the carrying amount of that debt liability, consistent with debt discounts, as opposed to current presentation of an asset on the balance sheet. This update is effective for fiscal years beginning after December 15, 2015, and interim periods within those fiscal years, and may be adopted earlier on a voluntary basis. We adopted this update in the fourth quarter of 2015 upon execution of our debt financing for the pending Baker Hughes acquisition. We applied the change retrospectively to January 1, 2014 for prior period balances of unamortized debt issuance costs, resulting in a $75 million reduction in other assets and long-term debt on our consolidated balance sheet as of December 31, 2014. See Note 2 for further information about the pending acquisition and Note 8 for information about our debt issuance in the fourth quarter of 2015. Deferred Income Taxes In November 2015, the FASB issued an accounting standards update to simplify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may be adopted earlier on a voluntary basis. We adopted this update as of December 31, 2015 and applied the change retrospectively to January 1, 2014 for prior period balances of deferred tax assets and liabilities, resulting in a $421 million reduction in total current assets and corresponding increase in other assets, along with a $17 million reduction in total current liabilities and corresponding increase in other liabilities on our consolidated balance sheet as of December 31, 2014. Standards not yet adopted Revenue Recognition In May 2014, the Financial Accounting Standards Board (FASB) and the International Accounting Standards Board (IASB) issued a comprehensive new revenue recognition standard that will supersede existing revenue recognition guidance under United States generally accepted accounting principles (U.S. GAAP) and International Financial Reporting Standards (IFRS). The issuance of this guidance completes the joint effort by the FASB and the IASB to improve financial reporting by creating common revenue recognition guidance for U.S. GAAP and IFRS.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August 2015, the FASB issued an accounting standards update for a one-year deferral of the revenue recognition standard's effective date for all entities, which changed the effectiveness to annual reporting periods beginning after December 15, 2017, including interim periods within that reporting period. We are currently evaluating this standard and our existing revenue recognition policies to determine which contracts in the scope of the guidance will be affected by the new requirements and what impact they would have on our consolidated financial statements upon adoption. We have not yet determined which transition method we will utilize upon adoption on the effective date. Consolidation In February 2015, the FASB issued an accounting standards update related to the consolidation analysis, which amends the guidelines for determining whether certain legal entities should be consolidated. This update eliminates the presumption that a general partner should consolidate a limited partnership and modifies the evaluation of whether limited partnerships are variable interest entities or voting interest entities. This update is effective for fiscal years beginning after December 15, 2015, and interim periods within those fiscal years. We do not expect the adoption of this update to have a material impact on our consolidated financial statements. Inventory In July 2015, the FASB issued an accounting standards update to simplify the measurement of inventory, which requires inventory measured using the first in, first out (FIFO) or average cost methods to be subsequently measured at the lower of cost and net realizable value. Net realizable value is the estimated selling price in the ordinary course of business, less reasonably predictable cost of completion, disposal, and transportation. Currently, these inventory methods are required to be subsequently measured at the lower of cost or market. Market could be replacement cost, net realizable value, or net realizable value less an approximately normal profit margin. This update will be effective for fiscal years beginning after December 15, 2016, including interim periods within those fiscal years, and will be applied prospectively. Early adoption is permitted. We are currently evaluating the impact that this update will have on our consolidated financial statements. Business Combinations In September 2015, the FASB issued an accounting standards update to simplify the accounting for measurement-period adjustments for an acquirer in a business combination. The update will require an acquirer to recognize any adjustments to provisional amounts of the initial accounting for a business combination with a corresponding adjustment to goodwill in the reporting period in which the adjustments are determined in the measurement period, as opposed to revising prior periods presented in financial statements. Thus, an acquirer shall adjust its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This update is effective for fiscal years beginning after December 15, 2015, and interim periods within those fiscal years. This update may have a material impact on our consolidated financial statements subsequent to the pending acquisition of Baker Hughes for any measurement-period adjustments after the initial accounting period. See Note 2 for further information about the pending acquisition.</t>
  </si>
  <si>
    <t>Description of Company and Significant Accounting Policies (Policies)</t>
  </si>
  <si>
    <t>Use of estimates</t>
  </si>
  <si>
    <t>Use of estimates Our financial statements are prepared in conformity with United States generally accepted accounting principles, requiring us to make estimates and assumptions that affect: - the reported amounts of assets and liabilities and disclosure of contingent assets and liabilities at the date of the financial statements; and - the reported amounts of revenue and expenses during the reporting period. We believe the most significant estimates and assumptions are associated with the forecasting of our effective income tax rate and the valuation of deferred taxes, legal and environmental reserves, long-lived asset valuations, purchase price allocations, pensions, allowance for bad debts, and percentage-of-completion accounting for long-term contracts. Ultimate results could differ from our estimates.</t>
  </si>
  <si>
    <t>Basis of presentation</t>
  </si>
  <si>
    <t xml:space="preserve">Basis of presentation 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have significant influence are accounted for using the equity method of accounting. If we do not have significant influence, we use the cost method of accounting. In addition, certain reclassifications of prior period balances have been made to conform to the current period presentation. </t>
  </si>
  <si>
    <t>Revenue recognition</t>
  </si>
  <si>
    <t>Revenue recognition Overall. Our services and products are generally sold based upon purchase orders or contracts with our customers that include fixed or determinable prices but do not include right of return provisions or other significant post-delivery obligations. Our products are produced in a standard manufacturing operation, even if produced to our customer’s specifications. We recognize revenue from product sales when title passes to the customer, the customer assumes risks and rewards of ownership, collectability is reasonably assured, and delivery occurs as directed by our customer. Service revenue, including training and consulting services, is recognized when the services are rendered and collectability is reasonably assured. Rates for services are typically priced on a per day, per meter, per man-hour, or similar basis. Software sales. Sales of perpetual software licenses, net of any deferred maintenance and support fees, are recognized as revenue upon shipment. Sales of time-based licenses are recognized as revenue over the license period. Maintenance and support fees are recognized as revenue ratably over the contract period, usually a one -year duration. Percentage of completion. Revenue from certain long-term, integrated project management contracts to provide well construction and completion services is reported on the percentage-of-completion method of accounting. Progress is generally based upon physical progress related to contractually defined units of work. Physical percent complete is determined as a combination of input and output measures as deemed appropriate by the circumstances. All known or anticipated losses on contracts are provided for when they become evident. Cost adjustments that are in the process of being negotiated with customers for extra work or changes in the scope of work are included in revenue when collection is deemed probable. New Accounting Pronouncement. In May 2014, a new revenue recognition standard was issued that will supersede existing revenue recognition guidance. See Note 16 for additional information.</t>
  </si>
  <si>
    <t>Research and development</t>
  </si>
  <si>
    <t>Research and development Research and development costs are expensed as incurred. Research and development costs were $487 million in 2015 , $601 million in 2014 , and $588 million in 2013 .</t>
  </si>
  <si>
    <t>Cash equivalents</t>
  </si>
  <si>
    <t>Cash equivalents We consider all highly liquid investments with an original maturity of three months or less to be cash equivalents.</t>
  </si>
  <si>
    <t>Inventories Inventories are stated at the lower of cost or market. Cost represents invoice or production cost for new items and original cost less allowance for condition for used material returned to stock. Production cost includes material, labor, and manufacturing overhead. Some domestic manufacturing and field service finished products and parts inventories for drill bits, completion products, and bulk materials are recorded using the last-in, first-out method. The remaining inventory is recorded on the average cost method. We regularly review inventory quantities on hand and record provisions for excess or obsolete inventory based primarily on historical usage, estimated product demand, and technological developments. Inventories are stated at the lower of cost or market.</t>
  </si>
  <si>
    <t>Allowance for bad debts</t>
  </si>
  <si>
    <t>Allowance for bad debts We establish an allowance for bad debts through a review of several factors, including historical collection experience, current aging status of the customer accounts, and financial condition of our customers. Our policy is to write off bad debts when the customer accounts are determined to be uncollectible.</t>
  </si>
  <si>
    <t>Property, plant and equipment</t>
  </si>
  <si>
    <t>Property, plant, and equipment 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used for tax purposes, wherever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t>
  </si>
  <si>
    <t>Goodwill and other intangible assets</t>
  </si>
  <si>
    <t>Goodwill and other intangible assets We record as goodwill the excess purchase price over the fair value of the tangible and identifiable intangible assets acquired. Changes in the carrying amount of goodwill are detailed below by reportable segment. Millions of dollars Completion and Production Drilling and Evaluation Total Balance at December 31, 2013: $ 1,533 $ 635 $ 2,168 Current year acquisitions 77 79 156 Purchase price adjustments for previous acquisitions (4 ) 10 6 Balance at December 31, 2014: $ 1,606 $ 724 $ 2,330 Current year acquisitions 27 26 53 Purchase price adjustments for previous acquisitions 1 1 2 Allocation to assets held for sale — (276 ) (276 ) Balance at December 31, 2015: $ 1,634 $ 475 $ 2,109 As of December 31, 2015 , we allocated $276 million of goodwill in the Drilling and Evaluation segment to assets held for sale. See Note 2 for further information. The reported amounts of goodwill for each reporting unit are reviewed for impairment on an annual basis, during the third quarter, and more frequently should negative conditions exist such as significant current or projected operating losses. In 2013 , 2014 , and 2015 , we elected to bypass the qualitative assessment and perform a quantitative impairment test. This two-step quantitative process, which consists of a discounted cash flow analysis based on management’s short-term and long-term forecast of operating performance, compares the estimated fair value of each reporting unit to the reporting unit’s carrying value, including goodwill. If the fair value of a reporting unit exceeds its carrying amount, goodwill of the reporting unit is not considered impaired, and the second step of the impairment test is unnecessary. If the carrying amount of a reporting unit exceeds its fair value, the second step of the goodwill impairment test is performed to measure the amount of impairment loss to be recorded, if any. As a result of our annual goodwill impairment assessments performed in 2015 , 2014 , and 2013 , we determined that the fair value of each reporting unit exceeded its net book value and, therefore, no goodwill impairments were deemed necessary. In 2015 , the energy market continued to experience a considerable downturn as a result of a significant reduction in crude oil prices, including the period subsequent to our annual goodwill impairment testing date. Due to this pricing decline and its corresponding impact on our short-term business outlook, we determined that these recent events constituted a triggering event that would require us to update our goodwill impairment assessment through December 31, 2015. As a result of our analysis, we determined that the fair value of each reporting unit exceeded its net book value and therefore, no goodwill impairment was necessary as of December 31, 2015 . Should current market conditions worsen or persist for an extended period of time, an impairment of the carrying value of our goodwill could occur, particularly in our Completion and Production operating segment.</t>
  </si>
  <si>
    <t>Finite-lived intangible assets</t>
  </si>
  <si>
    <t>We amortize other identifiable intangible assets with a finite life on a straight-line basis over the period which the asset is expected to contribute to our future cash flows, ranging from two to fifteen years. The components of these other intangible assets generally consist of patents, license agreements, non-compete agreements, trademarks, and customer lists and contracts.</t>
  </si>
  <si>
    <t>Impairment of long-lived assets</t>
  </si>
  <si>
    <t>Evaluating impairment of long-lived assets When events or changes in circumstances indicate that long-lived assets other than goodwill may be impaired, an evaluation is performed. For an asset classified as held for use, the estimated future undiscounted cash flows associated with the asset are compared to the asset’s carrying amount to determine if a write-down to fair value is required. When an asset is classified as held for sale, the asset’s book value is evaluated and adjusted to the lower of its carrying amount or fair value less cost to sell. In addition, depreciation and amortization is ceased while it is classified as held for sale.</t>
  </si>
  <si>
    <t>Income taxes 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As of December 31, 2015 , we adopted a new accounting standard which requires that all deferred tax assets and liabilities be classified as noncurrent on the balance sheet instead of separating deferred taxes into current and noncurrent amounts. See Note 16 for additional informat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 We recognize interest and penalties related to unrecognized tax benefits within the provision for income taxes on continuing operations in our consolidated statements of operations.</t>
  </si>
  <si>
    <t>Undistributed earnings of non-United States subsidiaries</t>
  </si>
  <si>
    <t>We generally do not provide income taxes on the undistributed earnings of non-United States subsidiaries because such earnings are intended to be reinvested indefinitely to finance foreign activities. These additional foreign earnings could be subject to additional tax if remitted, or deemed remitted, as a dividend; however, it is not practicable to estimate the additional amount, if any, of taxes payable. Taxes are provided as necessary with respect to earnings that are not permanently reinvested.</t>
  </si>
  <si>
    <t>Derivative instruments</t>
  </si>
  <si>
    <t>Derivative instruments 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and reflected through the results of operations. If the derivative is designated as a hedge, depending on the nature of the hedge, changes in the fair value of derivatives are either offset against: - the change in fair value of the hedged assets, liabilities, or firm commitments through earnings; or - recognized in other comprehensive income until the hedged item is recognized in earnings. The ineffective portion of a derivative’s change in fair value is recognized in earnings. Recognized gains or losses on derivatives entered into to manage foreign currency exchange risk are included in “Other, net” on the consolidated statements of operations. Gains or losses on interest rate derivatives are included in “Interest expense, net.”</t>
  </si>
  <si>
    <t>Foreign currency translations</t>
  </si>
  <si>
    <t>Foreign currency translation Foreign entities whose functional currency is the United States dollar translate monetary assets and liabilities at year-end exchange rates, and nonmonetary items are translated at historical rates. Revenue and expense transactions are translated at the average rates in effect during the year, except for those expenses associated with nonmonetary balance sheet accounts, which are translated at historical rates. Gains or losses from remeasurement of monetary assets and liabilities due to changes in exchange rates are recognized in our consolidated statements of operations in “Other, net” in the year of occurrence.</t>
  </si>
  <si>
    <t>Stock-based compensation</t>
  </si>
  <si>
    <t>Stock-based compensation Stock-based compensation cost is measured at the date of grant, based on the calculated fair value of the award, and is recognized as expense over the employee’s service period, which is generally the vesting period of the equity grant. Additionally, compensation cost is recognized based on awards ultimately expected to vest, therefore, we have reduced the cost for estimated forfeitures based on historical forfeiture rates. Forfeitures are estimated at the time of grant and revised in subsequent periods to reflect actual forfeitures. See Note 12 for additional information related to stock-based compensation.</t>
  </si>
  <si>
    <t>Inventories (Policies)</t>
  </si>
  <si>
    <t>Inventory, Policy</t>
  </si>
  <si>
    <t>Description of Company and Significant Accounting Policies (Tables)</t>
  </si>
  <si>
    <t>Schedule of Goodwill</t>
  </si>
  <si>
    <t>Changes in the carrying amount of goodwill are detailed below by reportable segment. Millions of dollars Completion and Production Drilling and Evaluation Total Balance at December 31, 2013: $ 1,533 $ 635 $ 2,168 Current year acquisitions 77 79 156 Purchase price adjustments for previous acquisitions (4 ) 10 6 Balance at December 31, 2014: $ 1,606 $ 724 $ 2,330 Current year acquisitions 27 26 53 Purchase price adjustments for previous acquisitions 1 1 2 Allocation to assets held for sale — (276 ) (276 ) Balance at December 31, 2015: $ 1,634 $ 475 $ 2,109</t>
  </si>
  <si>
    <t>Acquisitions and Dispositions (Tables)</t>
  </si>
  <si>
    <t>Disposal Groups, Including Discontinued Operations [Table Text Block]</t>
  </si>
  <si>
    <t xml:space="preserve">A summary of the carrying amounts of assets and liabilities held for sale on our consolidated balance sheet as of December 31, 2015 related to the anticipated divestitures discussed above is detailed below. Millions of dollars December 31, 2015 Assets Property, plant, and equipment $ 1,206 Inventories 576 Goodwill 276 Patents and other intangibles 57 Total assets $ 2,115 Liabilities Employee benefit liabilities (a) $ 46 Total liabilities $ 46 (a) Liabilities held for sale are classified within “Other current liabilities” on our consolidated balance sheet as of December 31, 2015. </t>
  </si>
  <si>
    <t>Impairments and other charges (Tables)</t>
  </si>
  <si>
    <t>Restructuring and Related Costs [Table Text Block]</t>
  </si>
  <si>
    <t>The following table presents various charges we recorded during the years ended December 31, 2015 and December 31, 2014 as a result of the downturn in the energy market and other matters: Millions of dollars Year Ended December 31, 2015 Year Ended December 31, 2014 Income Statement Classification Economic downturn: Fixed asset impairments $ 760 $ 47 Impairments and other charges Inventory write-downs 484 24 Impairments and other charges Severance costs 352 28 Impairments and other charges Intangible asset impairments 212 10 Impairments and other charges Other 201 20 Impairments and other charges Other matters: Country closures 80 — Impairments and other charges Other 88 — Impairments and other charges Total impairments and other charges $ 2,177 $ 129 Venezuela currency devaluation loss 199 — Other, net Total charges $ 2,376 129</t>
  </si>
  <si>
    <t>Business Segment and Geographic Information (Tables)</t>
  </si>
  <si>
    <t>Information on business segments</t>
  </si>
  <si>
    <t>The following tables present information on our business segments. Operations by business segment Year Ended December 31 Millions of dollars 2015 2014 2013 Revenue: Completion and Production $ 13,682 $ 20,253 $ 17,506 Drilling and Evaluation 9,951 12,617 11,896 Total revenue $ 23,633 $ 32,870 $ 29,402 Operating income (loss): Completion and Production $ 1,069 $ 3,670 $ 2,875 Drilling and Evaluation 1,519 1,740 1,770 Total operations 2,588 5,410 4,645 Corporate and other (576 ) (184 ) (1,507 ) Impairments and other charges (a) (2,177 ) (129 ) — Total operating income (loss) $ (165 ) $ 5,097 $ 3,138 Interest expense, net of interest income $ (447 ) $ (383 ) $ (331 ) Other, net (324 ) (2 ) (43 ) Income (loss) from continuing operations before income taxes $ (936 ) $ 4,712 $ 2,764 Capital expenditures: Completion and Production $ 1,526 $ 1,953 $ 1,676 Drilling and Evaluation 650 1,297 1,210 Corporate and other 8 33 48 Total $ 2,184 $ 3,283 $ 2,934 Depreciation, depletion, and amortization: Completion and Production $ 1,160 $ 1,162 $ 1,013 Drilling and Evaluation 638 934 873 Corporate and other 37 30 14 Total $ 1,835 $ 2,126 $ 1,900 (a) Includes $1.1 billion attributable to Completion and Production, $1.0 billion attributable to Drilling and Evaluation, and $88 million attributable to Corporate and other for the year ended December 31, 2015. Includes $60 million attributable to Completion and Production and $69 million attributable to Drilling and Evaluation for the year ended December 31, 2014.</t>
  </si>
  <si>
    <t>Reconciliation of assets from segment to consolidated</t>
  </si>
  <si>
    <t xml:space="preserve"> December 31 Millions of dollars 2015 2014 Total assets: Completion and Production $ 13,628 $ 16,033 Drilling and Evaluation 10,531 11,237 Shared assets 1,785 1,930 Corporate and other 10,998 2,965 Total $ 36,942 $ 32,165</t>
  </si>
  <si>
    <t>Schedule of revenue from external customers and long-lived assets, by geographical areas</t>
  </si>
  <si>
    <t>Operations by geographic region Year Ended December 31 Millions of dollars 2015 2014 2013 Revenue: North America $ 10,856 $ 17,698 $ 15,212 Latin America 3,149 3,875 3,909 Europe/Africa/CIS 4,175 5,490 5,225 Middle East/Asia 5,453 5,807 5,056 Total $ 23,633 $ 32,870 $ 29,402 December 31 Millions of dollars 2015 2014 Net property, plant, and equipment: North America $ 5,745 $ 6,057 Latin America 1,450 1,406 Europe/Africa/CIS 1,594 1,832 Middle East/Asia 2,122 3,180 Total $ 10,911 $ 12,475</t>
  </si>
  <si>
    <t>Receivables (Tables)</t>
  </si>
  <si>
    <t>Millions of dollars Balance at Beginning of Period Charged to Costs and Expenses Write-Offs Balance at End of Period Year ended December 31, 2013 $ 92 $ 39 $ (14 ) $ 117 Year ended December 31, 2014 117 26 (6 ) 137 Year ended December 31, 2015 137 44 (36 ) 145</t>
  </si>
  <si>
    <t>Inventories (Tables)</t>
  </si>
  <si>
    <t>The cost of the remaining inventory was recorded on the average cost method. Inventories consisted of the following: December 31 Millions of dollars 2015 2014 Finished products and parts $ 1,747 $ 2,606 Raw materials and supplies 548 754 Work in process 122 211 Total $ 2,417 $ 3,571</t>
  </si>
  <si>
    <t>Property, Plant, and Equipment (Tables)</t>
  </si>
  <si>
    <t>Property, plant, and equipment</t>
  </si>
  <si>
    <t>Property, plant, and equipment were composed of the following: December 31 Millions of dollars 2015 2014 Land $ 232 $ 217 Buildings and property improvements 3,359 3,311 Machinery, equipment, and other 17,109 19,954 Total 20,700 23,482 Less accumulated depreciation 9,789 11,007 Net property, plant, and equipment $ 10,911 $ 12,475</t>
  </si>
  <si>
    <t>Percentages of building and property improvements, and total machinery, and equipment and other, excluding oil and natural gas investments, depreciated over useful lives</t>
  </si>
  <si>
    <t>Classes of assets, excluding oil and natural gas investments, are depreciated over the following useful lives: Buildings and Property 2015 2014 1 - 10 years 12% 12% 11 - 20 years 41% 42% 21 - 30 years 22% 21% 31 - 40 years 25% 25% Machinery, Equipment, 2015 2014 1 - 5 years 23% 23% 6 - 10 years 69% 70% 11 - 20 years 8% 7%</t>
  </si>
  <si>
    <t>Debt (Tables)</t>
  </si>
  <si>
    <t>Schedule of long-term debt</t>
  </si>
  <si>
    <t xml:space="preserve"> December 31 Millions of dollars 2015 2014 5.0% senior notes due November 2045 $ 2,000 $ — 3.8% senior notes due November 2025 2,000 — 3.375% senior notes due November 2022 1,250 — 2.7% senior notes due November 2020 1,250 — 3.5% senior notes due August 2023 1,100 1,100 4.85% senior notes due November 2035 1,000 — 6.15% senior notes due September 2019 1,000 1,000 7.45% senior notes due September 2039 1,000 1,000 4.75% senior notes due August 2043 900 900 6.7% senior notes due September 2038 800 800 1.0% senior notes due August 2016 600 600 3.25% senior notes due November 2021 500 500 4.5% senior notes due November 2041 500 500 2.0% senior notes due August 2018 400 400 5.9% senior notes due September 2018 400 400 7.6% senior debentures due August 2096 300 300 8.75% senior debentures due February 2021 185 185 6.75% notes due February 2027 104 104 7.53% notes due May 2017 45 45 Other 144 37 Unamortized debt issuance costs and discounts (132 ) (92 ) Total 15,346 7,779 Current maturities (659 ) (14 ) Total long-term debt $ 14,687 $ 7,765</t>
  </si>
  <si>
    <t>Income Taxes (Tables)</t>
  </si>
  <si>
    <t>Components of the (provision)/benefit for income taxes on continuing operations</t>
  </si>
  <si>
    <t>The components of the benefit (provision) for income taxes on continuing operations were: Year Ended December 31 Millions of dollars 2015 2014 2013 Current income taxes: Federal $ 635 $ (959 ) $ (245 ) Foreign (636 ) (734 ) (485 ) State 51 (36 ) (49 ) Total current 50 (1,729 ) (779 ) Deferred income taxes: Federal (18 ) 83 4 Foreign 262 357 125 State (20 ) 14 2 Total deferred 224 454 131 Income tax benefit (provision) $ 274 $ (1,275 ) $ (648 )</t>
  </si>
  <si>
    <t>United States and foreign components of income from continuing operations before income taxes</t>
  </si>
  <si>
    <t>The United States and foreign components of income (loss) from continuing operations before income taxes were as follows: Year Ended December 31 Millions of dollars 2015 2014 2013 United States $ (1,560 ) $ 3,020 $ 1,070 Foreign 624 1,692 1,694 Total $ (936 ) $ 4,712 $ 2,764</t>
  </si>
  <si>
    <t>Reconciliations between the actual provision for income taxes on continuing operations and that computed by applying the US statutory rate to income from continuing operations before income taxes</t>
  </si>
  <si>
    <t>Reconciliations between the actual provision for income taxes on continuing operations and that computed by applying the United States statutory rate to income (loss) from continuing operations before income taxes were as follows: Year Ended December 31 2015 2014 2013 United States statutory rate 35.0 % 35.0 % 35.0 % Impact of foreign income taxed at different rates (15.6 ) (5.7 ) (9.3 ) Venezuela devaluation 4.3 — — Valuation allowance against tax assets 3.5 (3.6 ) (0.1 ) Impact of impairments and other charges (3.0 ) — — Non-deductible acquisition costs 2.6 — — Adjustments of prior year taxes (0.7 ) 0.3 (0.6 ) Other impact of foreign operations (0.5 ) (0.1 ) (0.7 ) State income taxes 0.3 0.8 1.7 Domestic manufacturing deduction — (1.9 ) (2.0 ) Other items, net 3.4 2.3 (0.5 ) Total effective tax rate on continuing operations 29.3 % 27.1 % 23.5 %</t>
  </si>
  <si>
    <t>Primary components of deferred tax assets and liabilities</t>
  </si>
  <si>
    <t>The primary components of our deferred tax assets and liabilities were as follows: December 31 Millions of dollars 2015 2014 Gross deferred tax assets: Accrued liabilities $ 392 $ 494 Net operating loss carryforwards 540 462 Employee compensation and benefits 403 395 Foreign tax credit carry forward 365 79 Other 354 236 Total gross deferred tax assets 2,054 1,666 Gross deferred tax liabilities: Depreciation and amortization 1,334 1,005 Other 109 111 Total gross deferred tax liabilities 1,443 1,116 Valuation allowances 213 184 Net deferred income tax asset $ 398 $ 366</t>
  </si>
  <si>
    <t>Rollforward of unrecognized tax benefits and associated interest and penalties</t>
  </si>
  <si>
    <t>The following table presents a rollforward of our unrecognized tax benefits and associated interest and penalties. Millions of dollars Unrecognized Tax Benefits Interest Balance at January 1, 2013 $ 228 $ 68 Change in prior year tax positions (53 ) (9 ) Change in current year tax positions 30 1 Cash settlements with taxing authorities (21 ) (17 ) Lapse of statute of limitations (9 ) (9 ) Balance at December 31, 2013 $ 175 $ 34 Change in prior year tax positions 83 24 Change in current year tax positions 84 — Cash settlements with taxing authorities (27 ) (1 ) Lapse of statute of limitations (1 ) (1 ) Balance at December 31, 2014 $ 314 (a) $ 56 Change in prior year tax positions (33 ) 7 Change in current year tax positions 62 1 Cash settlements with taxing authorities (16 ) (15 ) Lapse of statute of limitations (5 ) (2 ) Balance at December 31, 2015 $ 322 (a)(b) $ 47 (a) Includes $67 million as of December 31, 2015 and $46 million as of December 31, 2014 in foreign unrecognized tax benefits that would give rise to a United States tax credit. Approximately $176 million , which excludes $10 million of unrecognized tax benefits covered by an indemnification asset, as of December 31, 2015 and $194 million as of December 31, 2014 , if resolved in our favor, would positively impact the effective tax rate and, therefore, be recognized as additional tax benefits in our statement of operations. (b) Includes $37 million that could be resolved within the next 12 months.</t>
  </si>
  <si>
    <t>Shareholders' Equity (Tables)</t>
  </si>
  <si>
    <t>Schedule of shares of common stock</t>
  </si>
  <si>
    <t>The following table summarizes total shares of common stock outstanding: December 31 Millions of shares 2015 2014 Issued 1,071 1,071 In treasury (215 ) (223 ) Total shares of common stock outstanding 856 848</t>
  </si>
  <si>
    <t>Schedule of comprehensive income (loss)</t>
  </si>
  <si>
    <t>Accumulated other comprehensive loss consisted of the following: December 31 Millions of dollars 2015 2014 Defined benefit and other postretirement liability adjustments (a) $ (221 ) $ (326 ) Cumulative translation adjustment (78 ) (70 ) Unrealized loss on cash flow hedge (67 ) — Other 3 (3 ) Total accumulated other comprehensive loss $ (363 ) $ (399 ) (a) Included net actuarial losses for our international pension plans of $205 million at December 31, 2015 and $298 million at December 31, 2014</t>
  </si>
  <si>
    <t>Stock-based Compensation (Tables)</t>
  </si>
  <si>
    <t>Schedule of Compensation Cost for Share-based Payment Arrangements, Allocation of Share-based Compensation Costs by Plan [Table Text Block]</t>
  </si>
  <si>
    <t>The following table summarizes stock-based compensation costs for the years ended December 31, 2015 , 2014 , and 2013 . Year Ended December 31 Millions of dollars 2015 2014 2013 Stock-based compensation cost $ 294 $ 298 $ 264 Tax benefit (99 ) (90 ) (81 ) Stock-based compensation cost, net of tax $ 195 $ 208 $ 183</t>
  </si>
  <si>
    <t>Schedule of Share-based Payment Award, Stock Options, Valuation Assumptions [Table Text Block]</t>
  </si>
  <si>
    <t>The assumptions and resulting fair values of options granted were as follows: Year Ended December 31 2015 2014 2013 Expected term (in years) 5.16 5.23 5.27 Expected volatility 39% 37% 40% Expected dividend yield 1.51 - 1.85% 0.94 - 1.77% 0.94 - 1.33% Risk-free interest rate 1.43 - 1.72% 1.57 - 1.86% 0.77 - 1.73% Weighted average grant-date fair value per share $13.47 $19.26 $14.34</t>
  </si>
  <si>
    <t>Stock Options</t>
  </si>
  <si>
    <t>Schedule of Share-based Compensation, Stock Options, Activity [Table Text Block]</t>
  </si>
  <si>
    <t>The following table represents our stock options activity during 2015 . Number Weighted Weighted Aggregate Outstanding at January 1, 2015 17.4 $ 43.73 Granted 4.3 43.49 Exercised (0.8 ) 30.81 Forfeited/expired (0.9 ) 49.88 Outstanding at December 31, 2015 20.0 $ 43.90 7.1 $ 20 Exercisable at December 31, 2015 11.2 $ 39.95 5.8 $ 20</t>
  </si>
  <si>
    <t>Employee Stock Purchase Plan</t>
  </si>
  <si>
    <t>The assumptions and resulting fair values were as follows: Year Ended December 31 2015 2014 2013 Expected volatility 35 % 23 % 27 % Expected dividend yield 1.82 % 1.07 % 1.12 % Risk-free interest rate 0.01 % 0.04 % 0.06 % Weighted average grant-date fair value per share $ 8.62 $ 11.80 $ 8.40</t>
  </si>
  <si>
    <t>Restricted Stock</t>
  </si>
  <si>
    <t>The following table represents our restricted stock awards and restricted stock units granted, vested, and forfeited during 2015 . Number of Shares Weighted Average Nonvested shares at January 1, 2015 16.1 $ 45.88 Granted 6.5 43.24 Vested (4.8 ) 42.86 Forfeited (1.3 ) 47.57 Nonvested shares at December 31, 2015 16.5 $ 45.59</t>
  </si>
  <si>
    <t>Income per Share Income per Share (Tables)</t>
  </si>
  <si>
    <t>Weighted average shares outstanding and antidilutive shares [Line Items]</t>
  </si>
  <si>
    <t>Weighted average shares outstanding and antidilutive shares [Table Text Block]</t>
  </si>
  <si>
    <t>A reconciliation of the number of shares used for the basic and diluted income per share computations is as follows: Year Ended December 31 Millions of shares 2015 2014 2013 Basic weighted average common shares outstanding 853 848 898 Dilutive effect of awards granted under our stock incentive plans — 4 4 Diluted weighted average common shares outstanding 853 852 902 Antidilutive shares: Options with exercise price greater than the average market price 10 2 3 Options which ordinarily would be considered dilutive if not for being in net loss position 2 — — Total antidilutive shares 12 2 3</t>
  </si>
  <si>
    <t>Financial Instruments and Risk Management (Tables)</t>
  </si>
  <si>
    <t>Available-for-sale Securities</t>
  </si>
  <si>
    <t xml:space="preserve">are accounted for as available-for-sale and recorded at fair value, and are classified as Level 2 assets. </t>
  </si>
  <si>
    <t>Schedule of Carrying Values and Estimated Fair Values of Debt Instruments</t>
  </si>
  <si>
    <t>The carrying amount and fair value of our long-term debt is as follows: December 31, 2015 December 31, 2014 Millions of dollars Level 1 Level 2 Total fair value Carrying value Level 1 Level 2 Total fair value Carrying value Long-term debt $ 1,009 $ 14,947 $ 15,956 $ 15,346 $ 4,822 $ 4,257 $ 9,079 $ 7,779</t>
  </si>
  <si>
    <t>Retirement Plans (Tables)</t>
  </si>
  <si>
    <t>Schedule of Assumptions Used [Table Text Block]</t>
  </si>
  <si>
    <t>Certain weighted-average actuarial assumptions used to determine benefit obligations of our international pension plans at December 31 were as follows: 2015 2014 Discount rate 4.2% 4.1% Rate of compensation increase 5.4% 5.3% Certain weighted-average actuarial assumptions used to determine net periodic benefit cost of our international pension plans for the years ended December 31 were as follows: 2015 2014 2013 Discount rate 4.1% 4.8% 4.8% Expected long-term return on plan assets 5.9% 6.4% 6.4% Rate of compensation increase 5.3% 5.4% 5.5%</t>
  </si>
  <si>
    <t>Schedule of Expected Benefit Payments [Table Text Block]</t>
  </si>
  <si>
    <t>The following table presents expected benefit payments over the next 10 years for our international pension plans. Millions of dollars 2016 $ 51 2017 37 2018 39 2019 44 2020 44 Years 2021 - 2025 280</t>
  </si>
  <si>
    <t>Schedule of Net Benefit Costs [Table Text Block]</t>
  </si>
  <si>
    <t>The following table presents additional information about our international pension plans. December 31 Millions of dollars 2015 2014 Amounts recognized on the Consolidated Balance Sheets Accrued employee compensation and benefits $ 20 $ 22 Employee compensation and benefits 155 325 Pension plans in which projected benefit obligation exceeded plan assets Projected benefit obligation $ 1,042 $ 1,232 Fair value of plan assets 867 884 Pension plans in which accumulated benefit obligation exceeded plan assets Accumulated benefit obligation $ 964 $ 1,120 Fair value of plan assets 846 860</t>
  </si>
  <si>
    <t>Schedule of Allocation of Plan Assets [Table Text Block]</t>
  </si>
  <si>
    <t>The following table sets forth by level within the fair value hierarchy the fair value of assets held by our international pension plans. Millions of dollars Level 1 Level 2 Level 3 Total Cash and equivalents $ — $ 46 $ — $ 46 Common/collective trust funds Equity funds (a) — 209 — 209 Bond funds (b) — 212 38 250 Alternatives funds (c) — 42 46 88 Real estate funds (d) — 231 — 231 Other assets 2 19 27 48 Fair value of plan assets at December 31, 2015 $ 2 $ 759 $ 111 $ 872 Common/collective trust funds Equity funds (a) $ — $ 320 $ — $ 320 Bond funds (b) — 197 70 267 Alternatives fund (c) — 148 — 148 Real estate funds (d) — 86 — 86 Other assets 6 33 31 70 Fair value of plan assets at December 31, 2014 $ 6 $ 784 $ 101 $ 891</t>
  </si>
  <si>
    <t>Description of Company and Significant Accounting Policies (Details)</t>
  </si>
  <si>
    <t>Dec. 31, 2015USD ($)Division</t>
  </si>
  <si>
    <t>Dec. 31, 2014USD ($)</t>
  </si>
  <si>
    <t>Dec. 31, 2013USD ($)</t>
  </si>
  <si>
    <t>Goodwill [Line Items]</t>
  </si>
  <si>
    <t>Disposal Group, Including Discontinued Operation, Goodwill, Current</t>
  </si>
  <si>
    <t>Goodwill, Impairment Loss</t>
  </si>
  <si>
    <t>Number of business segments | Division</t>
  </si>
  <si>
    <t>Revenue Recognition [Abstract]</t>
  </si>
  <si>
    <t>Standard contract period for revenue recognition of maintenance and support fees</t>
  </si>
  <si>
    <t>1 year</t>
  </si>
  <si>
    <t>Research and Development [Abstract]</t>
  </si>
  <si>
    <t>Research and development costs</t>
  </si>
  <si>
    <t>Cash and Cash Equivalents [Abstract]</t>
  </si>
  <si>
    <t>Cash equivalents, maximum maturity (in months)</t>
  </si>
  <si>
    <t>3 months</t>
  </si>
  <si>
    <t>Goodwill [Roll Forward]</t>
  </si>
  <si>
    <t>Current year acquisitions</t>
  </si>
  <si>
    <t>Purchase price adjustments for previous acquisitions</t>
  </si>
  <si>
    <t>Minimum</t>
  </si>
  <si>
    <t>Finite-lived intangible assets [Abstract]</t>
  </si>
  <si>
    <t>Useful life of finite-lived intangible assets (in years)</t>
  </si>
  <si>
    <t>2 years</t>
  </si>
  <si>
    <t>Maximum</t>
  </si>
  <si>
    <t>15 years</t>
  </si>
  <si>
    <t>Completion and Production</t>
  </si>
  <si>
    <t>Drilling and Evaluation</t>
  </si>
  <si>
    <t>Acquisitions and Dispositions (Details) $ / shares in Units, $ in Millions</t>
  </si>
  <si>
    <t>Dec. 31, 2015USD ($)shares$ / shares</t>
  </si>
  <si>
    <t>Business Acquisition, Equity Interests Issued or Issuable [Line Items]</t>
  </si>
  <si>
    <t>Disposal Group, Including Discontinued Operation, Property, Plant and Equipment, Current</t>
  </si>
  <si>
    <t>Stock conversion rate | shares</t>
  </si>
  <si>
    <t>Cash Consideration | $ / shares</t>
  </si>
  <si>
    <t>Total Share Consideration | shares</t>
  </si>
  <si>
    <t>Total cash consideration</t>
  </si>
  <si>
    <t>Senior Notes, Noncurrent</t>
  </si>
  <si>
    <t>Financial Instruments Subject to Mandatory Redemption, Settlement Terms, Maximum Amount</t>
  </si>
  <si>
    <t>Debt Instrument, Redemption Price, Percentage</t>
  </si>
  <si>
    <t>101.00%</t>
  </si>
  <si>
    <t>Senior unsecured bridge facility</t>
  </si>
  <si>
    <t>Baker Hughes Contract Termination Fee</t>
  </si>
  <si>
    <t>Disposal Group, Including Discontinued Operation, Revenue</t>
  </si>
  <si>
    <t>Income (Loss) from Individually Significant Component Disposed of or Held-for-sale, Excluding Discontinued Operations, before Income Tax</t>
  </si>
  <si>
    <t>Disposal Group, Including Discontinued Operation, Depreciation and Amortization</t>
  </si>
  <si>
    <t>Disposal Group, Including Discontinued Operation, Inventory, Current</t>
  </si>
  <si>
    <t>Disposal Group, Including Discontinued Operation, Intangible Assets, Current</t>
  </si>
  <si>
    <t>Disposal Group, Including Discontinued Operation, Postretirement Plan Benefit Obligation, Current</t>
  </si>
  <si>
    <t>Disposal Group, Including Discontinued Operation, Liabilities, Current</t>
  </si>
  <si>
    <t>Disposal Group, Including Discontinued Operation, Other Assets, Current</t>
  </si>
  <si>
    <t>Impairments and other charges (Details) $ in Millions</t>
  </si>
  <si>
    <t>3 Months Ended</t>
  </si>
  <si>
    <t>Mar. 31, 2015USD ($)</t>
  </si>
  <si>
    <t>Dec. 31, 2015USD ($)</t>
  </si>
  <si>
    <t>Restructuring Cost and Reserve [Line Items]</t>
  </si>
  <si>
    <t>Restructuring and Related Cost, Number of Positions Eliminated, Period Percent</t>
  </si>
  <si>
    <t>25.00%</t>
  </si>
  <si>
    <t>Historical Exchange Rate_Venezuela</t>
  </si>
  <si>
    <t>Foreign Currency Exchange Rate, Remeasurement</t>
  </si>
  <si>
    <t>Tangible Asset Impairment Charges</t>
  </si>
  <si>
    <t>Inventory Write-down</t>
  </si>
  <si>
    <t>Impairment of Intangible Assets (Excluding Goodwill)</t>
  </si>
  <si>
    <t>Other Restructuring Costs</t>
  </si>
  <si>
    <t>Business Exit Costs</t>
  </si>
  <si>
    <t>Restructuring charges-other matters</t>
  </si>
  <si>
    <t>Foreign Currency Transaction Gain (Loss), Realized</t>
  </si>
  <si>
    <t>Total restructuring charges</t>
  </si>
  <si>
    <t>VENEZUELA</t>
  </si>
  <si>
    <t>Business Segment and Geographic Information (Narrative) (Details) $ in Millions</t>
  </si>
  <si>
    <t>Segment Reporting Information [Line Items]</t>
  </si>
  <si>
    <t>Assets</t>
  </si>
  <si>
    <t>Shared assets</t>
  </si>
  <si>
    <t>Property, Plant and Equipment [Member] | UNITED STATES</t>
  </si>
  <si>
    <t>Concentration Risk, Percentage</t>
  </si>
  <si>
    <t>51.00%</t>
  </si>
  <si>
    <t>46.00%</t>
  </si>
  <si>
    <t>Sales Revenue, Net [Member] | UNITED STATES</t>
  </si>
  <si>
    <t>44.00%</t>
  </si>
  <si>
    <t>49.00%</t>
  </si>
  <si>
    <t>Business Segment and Geographic Information (Details) - USD ($) $ in Millions</t>
  </si>
  <si>
    <t>Property, Plant and Equipment, Net</t>
  </si>
  <si>
    <t>Operating income (loss):</t>
  </si>
  <si>
    <t>Total operating income (loss)</t>
  </si>
  <si>
    <t>Interest expense, net of interest income</t>
  </si>
  <si>
    <t>Capital expenditures:</t>
  </si>
  <si>
    <t>Total capital expenditures</t>
  </si>
  <si>
    <t>Depreciation, depletion, and amortization:</t>
  </si>
  <si>
    <t>Total depreciation, depletion and amortization</t>
  </si>
  <si>
    <t>Total assets:</t>
  </si>
  <si>
    <t>Total operations</t>
  </si>
  <si>
    <t>Corporate and other</t>
  </si>
  <si>
    <t>North America [Member]</t>
  </si>
  <si>
    <t>Revenues</t>
  </si>
  <si>
    <t>Latin America [Member]</t>
  </si>
  <si>
    <t>Europe/ Africa/ CIS [Member]</t>
  </si>
  <si>
    <t>Middle East/Asia [Member]</t>
  </si>
  <si>
    <t>Receivables (Details) $ in Millions</t>
  </si>
  <si>
    <t>Dec. 31, 2015USD ($)CountriesCustomers</t>
  </si>
  <si>
    <t>Dec. 31, 2014USD ($)CountriesCustomers</t>
  </si>
  <si>
    <t>Concentration Risk [Line Items]</t>
  </si>
  <si>
    <t>Maximum Percentage Gross Trade Receivables From One Geographic Segment</t>
  </si>
  <si>
    <t>10.00%</t>
  </si>
  <si>
    <t>Maximum Percentage Gross Trade Receivables From One Customer</t>
  </si>
  <si>
    <t>Allowance for Doubtful Accounts Receivable [Roll Forward]</t>
  </si>
  <si>
    <t>Balance at Beginning of Period</t>
  </si>
  <si>
    <t>Charged to Costs and Expenses</t>
  </si>
  <si>
    <t>Write-Offs</t>
  </si>
  <si>
    <t>Balance at End of Period</t>
  </si>
  <si>
    <t>NumberOfCountriesExceedReceivablesThreshold | Countries</t>
  </si>
  <si>
    <t>NumberOfCustomersExceedReceivablesThreshold | Customers</t>
  </si>
  <si>
    <t>Geographic Concentration Risk | UNITED STATES | Accounts Receivable</t>
  </si>
  <si>
    <t>Concentration Risk, Percentage (in hundredths)</t>
  </si>
  <si>
    <t>39.00%</t>
  </si>
  <si>
    <t>UNITED STATES | Accounts Receivable</t>
  </si>
  <si>
    <t>26.00%</t>
  </si>
  <si>
    <t>Accounts Receivable, Gross</t>
  </si>
  <si>
    <t>Accounts Receivable, Gross, Noncurrent</t>
  </si>
  <si>
    <t>VENEZUELA | Accounts Receivable</t>
  </si>
  <si>
    <t>9.00%</t>
  </si>
  <si>
    <t>Inventories (Details) - USD ($) $ in Millions</t>
  </si>
  <si>
    <t>LIFO method related items [Abstract]</t>
  </si>
  <si>
    <t>LIFO inventory amount</t>
  </si>
  <si>
    <t>Inventory, LIFO reserve</t>
  </si>
  <si>
    <t>Inventory, net [Abstract]</t>
  </si>
  <si>
    <t>Finished products and parts</t>
  </si>
  <si>
    <t>Raw materials and supplies</t>
  </si>
  <si>
    <t>Work in process</t>
  </si>
  <si>
    <t>Obsolescence reserves</t>
  </si>
  <si>
    <t>Property, Plant, and Equipment (Details) - USD ($) $ in Millions</t>
  </si>
  <si>
    <t>Property, Plant and Equipment [Line Items]</t>
  </si>
  <si>
    <t>Gross property, plant and equipment</t>
  </si>
  <si>
    <t>Net property, plant, and equipment</t>
  </si>
  <si>
    <t>Land</t>
  </si>
  <si>
    <t>Buildings and property improvements</t>
  </si>
  <si>
    <t>Buildings and property improvements | 1 - 10 years</t>
  </si>
  <si>
    <t>Property Plant Equipment Useful Lives Total Depreciated Percentages [Abstract]</t>
  </si>
  <si>
    <t>Ratio of depreciation by useful asset life over total depreciation of asset (in hundredths)</t>
  </si>
  <si>
    <t>12.00%</t>
  </si>
  <si>
    <t>Buildings and property improvements | 11 - 20 years</t>
  </si>
  <si>
    <t>41.00%</t>
  </si>
  <si>
    <t>42.00%</t>
  </si>
  <si>
    <t>Buildings and property improvements | 21 - 30 years</t>
  </si>
  <si>
    <t>22.00%</t>
  </si>
  <si>
    <t>21.00%</t>
  </si>
  <si>
    <t>Buildings and property improvements | 31 - 40 years</t>
  </si>
  <si>
    <t>Machinery, equipment, and other</t>
  </si>
  <si>
    <t>Machinery, equipment, and other | 1 - 5 years</t>
  </si>
  <si>
    <t>23.00%</t>
  </si>
  <si>
    <t>Machinery, equipment, and other | 6 - 10 years</t>
  </si>
  <si>
    <t>69.00%</t>
  </si>
  <si>
    <t>70.00%</t>
  </si>
  <si>
    <t>Machinery, equipment, and other | 11 - 20 years</t>
  </si>
  <si>
    <t>8.00%</t>
  </si>
  <si>
    <t>7.00%</t>
  </si>
  <si>
    <t>Minimum | Buildings and property improvements | 1 - 5 years</t>
  </si>
  <si>
    <t>Property, plant, and equipment useful lives</t>
  </si>
  <si>
    <t>Minimum | Buildings and property improvements | 6 - 10 years</t>
  </si>
  <si>
    <t>6 years</t>
  </si>
  <si>
    <t>Minimum | Buildings and property improvements | 1 - 10 years</t>
  </si>
  <si>
    <t>Minimum | Buildings and property improvements | 11 - 20 years</t>
  </si>
  <si>
    <t>11 years</t>
  </si>
  <si>
    <t>Minimum | Buildings and property improvements | 21 - 30 years</t>
  </si>
  <si>
    <t>21 years</t>
  </si>
  <si>
    <t>Minimum | Buildings and property improvements | 31 - 40 years</t>
  </si>
  <si>
    <t>31 years</t>
  </si>
  <si>
    <t>Maximum | Buildings and property improvements | 1 - 5 years</t>
  </si>
  <si>
    <t>5 years</t>
  </si>
  <si>
    <t>Maximum | Buildings and property improvements | 6 - 10 years</t>
  </si>
  <si>
    <t>10 years</t>
  </si>
  <si>
    <t>Maximum | Buildings and property improvements | 1 - 10 years</t>
  </si>
  <si>
    <t>Maximum | Buildings and property improvements | 11 - 20 years</t>
  </si>
  <si>
    <t>20 years</t>
  </si>
  <si>
    <t>Maximum | Buildings and property improvements | 21 - 30 years</t>
  </si>
  <si>
    <t>30 years</t>
  </si>
  <si>
    <t>Maximum | Buildings and property improvements | 31 - 40 years</t>
  </si>
  <si>
    <t>40 years</t>
  </si>
  <si>
    <t>Debt (Details) - USD ($)</t>
  </si>
  <si>
    <t>Mar. 31, 2015</t>
  </si>
  <si>
    <t>Jul. 21, 2015</t>
  </si>
  <si>
    <t>Debt Instrument [Line Items]</t>
  </si>
  <si>
    <t>Long-term Debt, Percentage Bearing Fixed Interest, Amount</t>
  </si>
  <si>
    <t>Long-term Debt and Capital Lease Obligations, Including Current Maturities</t>
  </si>
  <si>
    <t>Debt instrument call feature description</t>
  </si>
  <si>
    <t>We may redeem all of our senior notes from time to time or all of the notes of each series at any time at the applicable redemption prices, plus accrued and unpaid interest.</t>
  </si>
  <si>
    <t>Line of credit facility, maximum borrowing capacity</t>
  </si>
  <si>
    <t>New credit facility value after BHI acquisition</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Facility, Remaining Borrowing Capacity</t>
  </si>
  <si>
    <t>Debt Instrument, Unamortized Discount</t>
  </si>
  <si>
    <t>Long-term Debt</t>
  </si>
  <si>
    <t>Senior notes due November 2045 [Member]</t>
  </si>
  <si>
    <t>Long-term Debt, Percentage Bearing Fixed Interest, Percentage Rate</t>
  </si>
  <si>
    <t>5.00%</t>
  </si>
  <si>
    <t>Maturity date</t>
  </si>
  <si>
    <t>Interest rate (in hundredths)</t>
  </si>
  <si>
    <t>Senior Notes due November 2025 [Member]</t>
  </si>
  <si>
    <t>3.80%</t>
  </si>
  <si>
    <t>Senior Notes due November 2022 [Member]</t>
  </si>
  <si>
    <t>3.375%</t>
  </si>
  <si>
    <t>Senior Notes due November 2020 [Member]</t>
  </si>
  <si>
    <t>2.70%</t>
  </si>
  <si>
    <t>Senior notes due August 2023</t>
  </si>
  <si>
    <t>3.50%</t>
  </si>
  <si>
    <t>Senior Notes due November 2035 [Member]</t>
  </si>
  <si>
    <t>4.85%</t>
  </si>
  <si>
    <t>Senior notes due September 2019</t>
  </si>
  <si>
    <t>6.15%</t>
  </si>
  <si>
    <t>Senior notes due September 2039</t>
  </si>
  <si>
    <t>7.45%</t>
  </si>
  <si>
    <t>Senior notes due August 2043</t>
  </si>
  <si>
    <t>4.75%</t>
  </si>
  <si>
    <t>Senior notes due September 2038</t>
  </si>
  <si>
    <t>6.70%</t>
  </si>
  <si>
    <t>Senior notes due August 2016</t>
  </si>
  <si>
    <t>1.00%</t>
  </si>
  <si>
    <t>Senior notes due November 2021</t>
  </si>
  <si>
    <t>3.25%</t>
  </si>
  <si>
    <t>Senior notes due November 2041</t>
  </si>
  <si>
    <t>4.50%</t>
  </si>
  <si>
    <t>Senior notes due August 2018</t>
  </si>
  <si>
    <t>2.00%</t>
  </si>
  <si>
    <t>Senior notes due September 2018</t>
  </si>
  <si>
    <t>5.90%</t>
  </si>
  <si>
    <t>Senior debentures due August 2096</t>
  </si>
  <si>
    <t>7.60%</t>
  </si>
  <si>
    <t>Debt instruments non-call feature description</t>
  </si>
  <si>
    <t>may not be redeemed prior to maturity</t>
  </si>
  <si>
    <t>Senior debentures due February 2021</t>
  </si>
  <si>
    <t>8.75%</t>
  </si>
  <si>
    <t>Senior notes due February 2027 [Member] [Domain]</t>
  </si>
  <si>
    <t>6.75%</t>
  </si>
  <si>
    <t>Senior notes due May 2017 [Member] [Domain] [Member]</t>
  </si>
  <si>
    <t>7.53%</t>
  </si>
  <si>
    <t>Other Debt Obligations [Member]</t>
  </si>
  <si>
    <t>Commitments and Contingencies (Details)</t>
  </si>
  <si>
    <t>1 Months Ended</t>
  </si>
  <si>
    <t>Sep. 30, 2014USD ($)</t>
  </si>
  <si>
    <t>Dec. 31, 2015USD ($)Class_Actions</t>
  </si>
  <si>
    <t>Dec. 31, 2014USD ($)number_of_paymentinstallments</t>
  </si>
  <si>
    <t>Apr. 22, 2010USD ($)Fatalities</t>
  </si>
  <si>
    <t>Loss Contingencies [Line Items]</t>
  </si>
  <si>
    <t>Loss Contingency, Accrual, Noncurrent</t>
  </si>
  <si>
    <t>Litigation [Abstract]</t>
  </si>
  <si>
    <t>Loss Contingency Accrual, Payments</t>
  </si>
  <si>
    <t>Number of Payment Installments | number_of_paymentinstallments</t>
  </si>
  <si>
    <t>Number Of Years</t>
  </si>
  <si>
    <t>Installment Payment for Legal Fees | number_of_paymentinstallments</t>
  </si>
  <si>
    <t>BP Fault Apportionment in Macondo Ruling</t>
  </si>
  <si>
    <t>67.00%</t>
  </si>
  <si>
    <t>Transocean Fault Apportionment In Macondo Ruling</t>
  </si>
  <si>
    <t>30.00%</t>
  </si>
  <si>
    <t>Halliburton Fault Apportionment In Macondo Ruling</t>
  </si>
  <si>
    <t>3.00%</t>
  </si>
  <si>
    <t>Indemnification and insurance [Abstract]</t>
  </si>
  <si>
    <t>Insurance coverage not reimbursed</t>
  </si>
  <si>
    <t>Estimated Recovery from Third Party</t>
  </si>
  <si>
    <t>Macondo well incident</t>
  </si>
  <si>
    <t>Number of fatalities | Fatalities</t>
  </si>
  <si>
    <t>Maximum per day fine for violating federal regulations related to INCs</t>
  </si>
  <si>
    <t>Loss Contingency Accrual</t>
  </si>
  <si>
    <t>Total amount of general liability insurance program</t>
  </si>
  <si>
    <t>Legal fees</t>
  </si>
  <si>
    <t>General Liability Insurance Program Covered Expenses</t>
  </si>
  <si>
    <t>Securities and related litigation</t>
  </si>
  <si>
    <t>Number of similar class action lawsuits that were later consolidated into one suit | Class_Actions</t>
  </si>
  <si>
    <t>Commitments and Contingencies (Environmental) (Details)</t>
  </si>
  <si>
    <t>Dec. 31, 2015USD ($)Superfund_Sites</t>
  </si>
  <si>
    <t>Site Contingency [Line Items]</t>
  </si>
  <si>
    <t>Accrual for Environmental Loss Contingencies Disclosure [Abstract]</t>
  </si>
  <si>
    <t>Accrued liabilities for environmental matters</t>
  </si>
  <si>
    <t>Superfund Sites [Member]</t>
  </si>
  <si>
    <t>Number of superfund sites | Superfund_Sites</t>
  </si>
  <si>
    <t>Accrual for site contingency</t>
  </si>
  <si>
    <t>Damage from Fire, Explosion or Other Hazard [Member]</t>
  </si>
  <si>
    <t>Number Of Fatalities | Fatalities</t>
  </si>
  <si>
    <t>Maximum Per Day Fine For Violating Federal Regulations Related To Incs</t>
  </si>
  <si>
    <t>General Liability Insurance Program</t>
  </si>
  <si>
    <t>Commitments and Contingencies (Guarantee Arrangements) (Details) $ in Billions</t>
  </si>
  <si>
    <t>Financial agreements</t>
  </si>
  <si>
    <t>Guarantee arrangements [Abstract]</t>
  </si>
  <si>
    <t>Guarantee arrangements outstanding</t>
  </si>
  <si>
    <t>Commitments and Contingencies (Leases) (Details) - USD ($) $ in Millions</t>
  </si>
  <si>
    <t>Total rentals, net of sublease rentals</t>
  </si>
  <si>
    <t>Future total rentals on noncancellable operating leases</t>
  </si>
  <si>
    <t>Thereafter</t>
  </si>
  <si>
    <t>Income Taxes (Details) - USD ($) $ in Millions</t>
  </si>
  <si>
    <t>Current income taxes:</t>
  </si>
  <si>
    <t>Current Federal Tax Expense (Benefit)</t>
  </si>
  <si>
    <t>Current Foreign Tax Expense (Benefit)</t>
  </si>
  <si>
    <t>Current State Tax Expense (Benefit)</t>
  </si>
  <si>
    <t>Total current</t>
  </si>
  <si>
    <t>Deferred income taxes:</t>
  </si>
  <si>
    <t>Federal</t>
  </si>
  <si>
    <t>Foreign</t>
  </si>
  <si>
    <t>State</t>
  </si>
  <si>
    <t>Total deferred</t>
  </si>
  <si>
    <t>The United States and foreign components of income from continuing operations before income taxes [Abstract]</t>
  </si>
  <si>
    <t>United States</t>
  </si>
  <si>
    <t>Reconciliations between the actual provision for income taxes on continuing operations [Abstract]</t>
  </si>
  <si>
    <t>United States statutory rate</t>
  </si>
  <si>
    <t>35.00%</t>
  </si>
  <si>
    <t>Impact of foreign income taxed at different rates</t>
  </si>
  <si>
    <t>(15.60%)</t>
  </si>
  <si>
    <t>(5.70%)</t>
  </si>
  <si>
    <t>(9.30%)</t>
  </si>
  <si>
    <t>Effective Income Tax Reconciliation, Foreign Exchange Loss, Percent</t>
  </si>
  <si>
    <t>4.30%</t>
  </si>
  <si>
    <t>Effective Income Tax Rate Reconciliation, Change in Deferred Tax Assets Valuation Allowance, Percent</t>
  </si>
  <si>
    <t>(3.60%)</t>
  </si>
  <si>
    <t>(0.10%)</t>
  </si>
  <si>
    <t>Effective Income Tax Rate Reconciliation, Nondeductible Expense, Restructuring Charges, Percent</t>
  </si>
  <si>
    <t>(3.00%)</t>
  </si>
  <si>
    <t>(0.00%)</t>
  </si>
  <si>
    <t>Effective Income Tax Reconciliation, Nondeductible Expense, Acquisition Costs, Percent</t>
  </si>
  <si>
    <t>2.60%</t>
  </si>
  <si>
    <t>0.00%</t>
  </si>
  <si>
    <t>Domestic manufacturing deduction</t>
  </si>
  <si>
    <t>(1.90%)</t>
  </si>
  <si>
    <t>(2.00%)</t>
  </si>
  <si>
    <t>State income taxes</t>
  </si>
  <si>
    <t>0.30%</t>
  </si>
  <si>
    <t>0.80%</t>
  </si>
  <si>
    <t>1.70%</t>
  </si>
  <si>
    <t>Adjustments of prior year taxes</t>
  </si>
  <si>
    <t>(0.70%)</t>
  </si>
  <si>
    <t>(0.60%)</t>
  </si>
  <si>
    <t>Other impact of foreign operations</t>
  </si>
  <si>
    <t>(0.50%)</t>
  </si>
  <si>
    <t>Other items, net</t>
  </si>
  <si>
    <t>3.40%</t>
  </si>
  <si>
    <t>2.30%</t>
  </si>
  <si>
    <t>Total effective tax rate on continuing operations</t>
  </si>
  <si>
    <t>29.30%</t>
  </si>
  <si>
    <t>27.10%</t>
  </si>
  <si>
    <t>23.50%</t>
  </si>
  <si>
    <t>Valuation Allowance, Deferred Tax Asset, Increase (Decrease), Amount</t>
  </si>
  <si>
    <t>Increase (Decrease) in Prepaid Taxes</t>
  </si>
  <si>
    <t>Gross deferred tax assets:</t>
  </si>
  <si>
    <t>Net operating loss carryforwards</t>
  </si>
  <si>
    <t>Accrued Liabilities</t>
  </si>
  <si>
    <t>Deferred Tax Assets, Tax Credit Carryforwards, Foreign</t>
  </si>
  <si>
    <t>Total gross deferred tax assets</t>
  </si>
  <si>
    <t>Gross deferred tax liabilities:</t>
  </si>
  <si>
    <t>Depreciation and amortization</t>
  </si>
  <si>
    <t>Total gross deferred tax liabilities</t>
  </si>
  <si>
    <t>Valuation allowances</t>
  </si>
  <si>
    <t>Net deferred income tax asset</t>
  </si>
  <si>
    <t>Unrecognized Tax Benefits</t>
  </si>
  <si>
    <t>Beginning Balance</t>
  </si>
  <si>
    <t>Change in prior year tax positions</t>
  </si>
  <si>
    <t>Change in current year tax positions</t>
  </si>
  <si>
    <t>Cash settlements with taxing authorities</t>
  </si>
  <si>
    <t>Lapse of statute of limitations</t>
  </si>
  <si>
    <t>Ending balance</t>
  </si>
  <si>
    <t>Interest and Penalties</t>
  </si>
  <si>
    <t>Beginning balance</t>
  </si>
  <si>
    <t>Deferred tax liability not recognized, cumulative amount of temporary difference</t>
  </si>
  <si>
    <t>Remaining balance if resolved in our favor would positively impact the effective tax rate</t>
  </si>
  <si>
    <t>Unrecognized tax benefit related to an indemnification asset</t>
  </si>
  <si>
    <t>Portion of unrecognized tax benefits that could be resolved within the next 12 months</t>
  </si>
  <si>
    <t>Foreign Country</t>
  </si>
  <si>
    <t>Operating loss carryforwards that will expire</t>
  </si>
  <si>
    <t>Years 2025-2035 [Domain]</t>
  </si>
  <si>
    <t>Years 2020-2024 [Domain]</t>
  </si>
  <si>
    <t>Years 2016-2019 [Domain]</t>
  </si>
  <si>
    <t>All Other Countries [Domain]</t>
  </si>
  <si>
    <t>Shareholders' Equity (Shareholders' Equity, Accumulated Other Comprehensive Loss, Common Stock, and Preferred Stock) (Details) - USD ($)</t>
  </si>
  <si>
    <t>Class of Stock [Line Items]</t>
  </si>
  <si>
    <t>Issued</t>
  </si>
  <si>
    <t>In treasury</t>
  </si>
  <si>
    <t>Total shares of common stock outstanding</t>
  </si>
  <si>
    <t>Defined benefit and other postretirement liability adjustments</t>
  </si>
  <si>
    <t>[1]</t>
  </si>
  <si>
    <t>Cumulative translation adjustment</t>
  </si>
  <si>
    <t>Accumulated Other Comprehensive Income (Loss), Cumulative Changes in Net Gain (Loss) from Cash Flow Hedges, Effect Net of Tax</t>
  </si>
  <si>
    <t>Total accumulated other comprehensive loss</t>
  </si>
  <si>
    <t>Common Stock, Number of Shares, Par Value and Other Disclosures [Abstract]</t>
  </si>
  <si>
    <t>Stock authorized to repurchase</t>
  </si>
  <si>
    <t>Number of shares of common stock repurchased from inception (in shares)</t>
  </si>
  <si>
    <t>Approximate value of shares of common stock repurchased from inception</t>
  </si>
  <si>
    <t>Preferred Stock, Number of Shares, Par Value and Other Disclosures [Abstract]</t>
  </si>
  <si>
    <t>Number of shares of preferred stock that are authorized for issuance (in shares)</t>
  </si>
  <si>
    <t>Number of shares preferred stock that are issued at period end (in shares)</t>
  </si>
  <si>
    <t>Foreign Pension Plans, Defined Benefit</t>
  </si>
  <si>
    <t>Net actuarial losses</t>
  </si>
  <si>
    <t>(a) Included net actuarial losses for our international pension plans of $205 million at December 31, 2015 and $298 million at December 31, 2014.</t>
  </si>
  <si>
    <t>Stock-based Compensation (Details) $ / shares in Units, shares in Millions, $ in Millions</t>
  </si>
  <si>
    <t>Dec. 31, 2015USD ($)Offering_Period$ / sharesshares</t>
  </si>
  <si>
    <t>Dec. 31, 2014USD ($)$ / sharesshares</t>
  </si>
  <si>
    <t>Dec. 31, 2013USD ($)$ / shares</t>
  </si>
  <si>
    <t>Stock Incentive Plans</t>
  </si>
  <si>
    <t>Stock-based compensation cost | $</t>
  </si>
  <si>
    <t>Tax benefit | $</t>
  </si>
  <si>
    <t>Stock-based compensation cost, net of tax | $</t>
  </si>
  <si>
    <t>Number of shares reserved for issuance to recipient (in shares)</t>
  </si>
  <si>
    <t>Number of shares available for future grant (in shares)</t>
  </si>
  <si>
    <t>Expiration from date of award (in years)</t>
  </si>
  <si>
    <t>Share-based Compensation Arrangement by Share-based Payment Award, Options, Outstanding [Roll Forward]</t>
  </si>
  <si>
    <t>Outstanding at beginning of period</t>
  </si>
  <si>
    <t>Granted</t>
  </si>
  <si>
    <t>Exercised</t>
  </si>
  <si>
    <t>Forfeited/expired</t>
  </si>
  <si>
    <t>Outstanding at end of period</t>
  </si>
  <si>
    <t>Share-based Compensation Arrangement by Share-based Payment Award, Options, Additional Disclosures [Abstract]</t>
  </si>
  <si>
    <t>Outstanding- weighted average exercise price at beginning of period (in dollars per share) | $ / shares</t>
  </si>
  <si>
    <t>Granted | $ / shares</t>
  </si>
  <si>
    <t>Exercised | $ / shares</t>
  </si>
  <si>
    <t>Forfeited/expired | $ / shares</t>
  </si>
  <si>
    <t>Outstanding- weighted average price per share end of period (in dollars per share) | $ / shares</t>
  </si>
  <si>
    <t>Weighted Average Remaining Contractual Term (years)</t>
  </si>
  <si>
    <t>7 years 37 days</t>
  </si>
  <si>
    <t>Aggregate Intrinsic Value | $</t>
  </si>
  <si>
    <t>Number of shares exercisable at the end of the period</t>
  </si>
  <si>
    <t>Weighted Average Exercise Price per Share, Exercisable at the end of the period | $ / shares</t>
  </si>
  <si>
    <t>Weighted Average Remaining Contractual Term (years), Exercisable at the end of the period</t>
  </si>
  <si>
    <t>5 years 292 days</t>
  </si>
  <si>
    <t>Aggregate Intrinsic Value, Exercisable at the end of the Period | $</t>
  </si>
  <si>
    <t>Intrinsic value of stock options exercised during the period | $</t>
  </si>
  <si>
    <t>Employee Service Share-based Compensation, Aggregate Disclosures [Abstract]</t>
  </si>
  <si>
    <t>Unrecognized compensation cost, non vested awards at period end | $</t>
  </si>
  <si>
    <t>Weighted average period unrecognized compensation costs to be recognized (in years)</t>
  </si>
  <si>
    <t>Cash received from option exercises | $</t>
  </si>
  <si>
    <t>Share-based Compensation Arrangement by Share-based Payment Award, Fair Value Assumptions and Methodology [Abstract]</t>
  </si>
  <si>
    <t>Expected term</t>
  </si>
  <si>
    <t>5 years 58 days</t>
  </si>
  <si>
    <t>5 years 84 days</t>
  </si>
  <si>
    <t>5 years 99 days</t>
  </si>
  <si>
    <t>Expected volatility</t>
  </si>
  <si>
    <t>37.00%</t>
  </si>
  <si>
    <t>40.00%</t>
  </si>
  <si>
    <t>Weighted average grant-date fair value per share | $ / shares</t>
  </si>
  <si>
    <t>Stock Options | Minimum</t>
  </si>
  <si>
    <t>Vesting period</t>
  </si>
  <si>
    <t>3 years</t>
  </si>
  <si>
    <t>Expected dividend yield</t>
  </si>
  <si>
    <t>1.51%</t>
  </si>
  <si>
    <t>0.94%</t>
  </si>
  <si>
    <t>Risk-free interest rate</t>
  </si>
  <si>
    <t>1.43%</t>
  </si>
  <si>
    <t>1.57%</t>
  </si>
  <si>
    <t>0.77%</t>
  </si>
  <si>
    <t>Stock Options | Maximum</t>
  </si>
  <si>
    <t>1.85%</t>
  </si>
  <si>
    <t>1.77%</t>
  </si>
  <si>
    <t>1.33%</t>
  </si>
  <si>
    <t>1.72%</t>
  </si>
  <si>
    <t>1.86%</t>
  </si>
  <si>
    <t>1.73%</t>
  </si>
  <si>
    <t>Restricted Stock and Restricted Stock Units</t>
  </si>
  <si>
    <t>Share-based Compensation Arrangement by Share-based Payment Award, Equity Instruments Other than Options, Nonvested, Number of Shares [Roll Forward]</t>
  </si>
  <si>
    <t>Nonvested shares at the beginning of the period</t>
  </si>
  <si>
    <t>Vested</t>
  </si>
  <si>
    <t>Forfeited</t>
  </si>
  <si>
    <t>Non vested shares at the end of the period</t>
  </si>
  <si>
    <t>Share-based Compensation Arrangement by Share-based Payment Award, Equity Instruments Other than Options, Nonvested, Weighted Average Grant Date Fair Value [Roll Forward]</t>
  </si>
  <si>
    <t>Weighted Average Grant-Date Fair Value per Share, Non vested shares at the beginning of the period | $ / shares</t>
  </si>
  <si>
    <t>Vested | $ / shares</t>
  </si>
  <si>
    <t>Forfeited | $ / shares</t>
  </si>
  <si>
    <t>Weighted Average Grant-Date Fair Value Per Share, Nonvested shares at the end of the period | $ / shares</t>
  </si>
  <si>
    <t>Total fair value of shares vested during the period | $</t>
  </si>
  <si>
    <t>27.00%</t>
  </si>
  <si>
    <t>1.82%</t>
  </si>
  <si>
    <t>1.07%</t>
  </si>
  <si>
    <t>1.12%</t>
  </si>
  <si>
    <t>0.01%</t>
  </si>
  <si>
    <t>0.04%</t>
  </si>
  <si>
    <t>0.06%</t>
  </si>
  <si>
    <t>Employee Stock Purchase Plan [Abstract]</t>
  </si>
  <si>
    <t>Percentage of earnings eligible employees may have withheld under the employee stock purchase plan</t>
  </si>
  <si>
    <t>Number of offering periods | Offering_Period</t>
  </si>
  <si>
    <t>Number of months each offering period lasts beginning January 1 and July 1 each year (in months)</t>
  </si>
  <si>
    <t>Percentage of the lower of fair market value of the unit on the commencement date or the fair market value of unit on the last trading day of the offering period</t>
  </si>
  <si>
    <t>85.00%</t>
  </si>
  <si>
    <t>Number of shares sold through the plan (in shares)</t>
  </si>
  <si>
    <t>Stock-based Compensation (Schedule of Share-based Goods and Nonemployee Services Transaction) (Details) - Employee Stock [Member] - $ / shares shares in Millions</t>
  </si>
  <si>
    <t>Share-based Goods and Nonemployee Services Transaction [Line Items]</t>
  </si>
  <si>
    <t>Shares available for future issuance through the plan</t>
  </si>
  <si>
    <t>Weighted average grant-date fair value per share</t>
  </si>
  <si>
    <t>Income per Share (Details) - shares shares in Millions</t>
  </si>
  <si>
    <t>Antidilutive Securities Excluded from Computation of Earnings Per Share [Line Items]</t>
  </si>
  <si>
    <t>Earnings Per Share [Text Block]</t>
  </si>
  <si>
    <t>Ordinarily Dilutive Shares</t>
  </si>
  <si>
    <t>Weighted Average Number of Shares Outstanding, Basic</t>
  </si>
  <si>
    <t>Weighted Average Number Diluted Shares Outstanding Adjustment</t>
  </si>
  <si>
    <t>Weighted Average Number of Shares Outstanding, Diluted</t>
  </si>
  <si>
    <t>Antidilutive securities excluded from the computation of diluted income per share (shares)</t>
  </si>
  <si>
    <t>Potentially Dilutive Securities During Period</t>
  </si>
  <si>
    <t>Financial Instruments and Risk Management (Details) $ in Millions</t>
  </si>
  <si>
    <t>Dec. 31, 2015USD ($)Debt_Instrument</t>
  </si>
  <si>
    <t>Fair Value, Balance Sheet Grouping, Financial Statement Captions [Line Items]</t>
  </si>
  <si>
    <t>Fair Value, Assets and Liabilities Measured on Recurring Basis [Abstract]</t>
  </si>
  <si>
    <t>Fair value of marketable securities</t>
  </si>
  <si>
    <t>Foreign Currency Derivatives [Abstract]</t>
  </si>
  <si>
    <t>Maximum term of currency derivative instruments (in years)</t>
  </si>
  <si>
    <t>Interest Rate Derivatives [Abstract]</t>
  </si>
  <si>
    <t>Number of debt instruments with related interest rate swaps | Debt_Instrument</t>
  </si>
  <si>
    <t>Floating rate basis</t>
  </si>
  <si>
    <t>LIBOR-based</t>
  </si>
  <si>
    <t>Weighted average floating rate (percentage)</t>
  </si>
  <si>
    <t>4.00%</t>
  </si>
  <si>
    <t>Aggregate fixed rate debt after effect of interest rate swaps</t>
  </si>
  <si>
    <t>Aggregate floating rate debt after effect of interest rate swaps</t>
  </si>
  <si>
    <t>Long-term Debt, Excluding Current Maturities</t>
  </si>
  <si>
    <t>Available-for-sale Securities, Debt Maturities, Date</t>
  </si>
  <si>
    <t>Jan. 29,
		2018</t>
  </si>
  <si>
    <t>Estimate of Fair Value, Fair Value Disclosure</t>
  </si>
  <si>
    <t>Estimate of Fair Value, Fair Value Disclosure | Level 1</t>
  </si>
  <si>
    <t>Estimate of Fair Value, Fair Value Disclosure | Level 2</t>
  </si>
  <si>
    <t>Carrying (Reported) Amount, Fair Value Disclosure</t>
  </si>
  <si>
    <t>Available-for-sale securities, current</t>
  </si>
  <si>
    <t>Available-for-sale securities, noncurrent</t>
  </si>
  <si>
    <t>Interest Rate Swap [Member]</t>
  </si>
  <si>
    <t>Derivative, Notional Amount</t>
  </si>
  <si>
    <t>Foreign Exchange Contract [Member]</t>
  </si>
  <si>
    <t>UNITED STATES | Geographic Concentration Risk | Accounts Receivable</t>
  </si>
  <si>
    <t>Financial Instruments and Risk Management (Credit Risk) (Details) $ in Millions</t>
  </si>
  <si>
    <t>Longterm Debt Percentage Bearing Fixed Interest Amount After Swaps</t>
  </si>
  <si>
    <t>Geographic Concentration Risk | Accounts Receivable | United States</t>
  </si>
  <si>
    <t>United States | Accounts Receivable</t>
  </si>
  <si>
    <t>Retirement Plans (Retirement Plans, Funded Status) (Details) - USD ($) $ in Millions</t>
  </si>
  <si>
    <t>Defined Benefit Plan Disclosure [Line Items]</t>
  </si>
  <si>
    <t>Expense for the defined contribution plans for continuing operations</t>
  </si>
  <si>
    <t>Defined Benefit Plan, Change in Benefit Obligation [Roll Forward]</t>
  </si>
  <si>
    <t>Benefit obligation at end of period</t>
  </si>
  <si>
    <t>Fair value of plan assets at end of period</t>
  </si>
  <si>
    <t>Funded status at end of period</t>
  </si>
  <si>
    <t>Accumulated benefit obligation at end of period</t>
  </si>
  <si>
    <t>Amounts recognized on the Consolidated Balance Sheets</t>
  </si>
  <si>
    <t>Pension plans in which projected benefit obligation exceeded plan assets</t>
  </si>
  <si>
    <t>Projected benefit obligation</t>
  </si>
  <si>
    <t>Fair value of plan assets</t>
  </si>
  <si>
    <t>Pension plans in which accumulated benefit obligation exceeded plan assets</t>
  </si>
  <si>
    <t>Accumulated benefit obligation</t>
  </si>
  <si>
    <t>Foreign Pension Plans, Defined Benefit | Cash and Cash Equivalents [Member]</t>
  </si>
  <si>
    <t>Foreign Pension Plans, Defined Benefit | Equity funds (a)</t>
  </si>
  <si>
    <t>Foreign Pension Plans, Defined Benefit | Bond funds (b)</t>
  </si>
  <si>
    <t>Foreign Pension Plans, Defined Benefit | alternatives fund [Domain]</t>
  </si>
  <si>
    <t>Foreign Pension Plans, Defined Benefit | Real Estate Funds [Member]</t>
  </si>
  <si>
    <t>Foreign Pension Plans, Defined Benefit | Other assets</t>
  </si>
  <si>
    <t>Foreign Pension Plans, Defined Benefit | Level 1</t>
  </si>
  <si>
    <t>Foreign Pension Plans, Defined Benefit | Level 1 | Cash and Cash Equivalents [Member]</t>
  </si>
  <si>
    <t>Foreign Pension Plans, Defined Benefit | Level 1 | Equity funds (a)</t>
  </si>
  <si>
    <t>Foreign Pension Plans, Defined Benefit | Level 1 | Bond funds (b)</t>
  </si>
  <si>
    <t>Foreign Pension Plans, Defined Benefit | Level 1 | alternatives fund [Domain]</t>
  </si>
  <si>
    <t>Foreign Pension Plans, Defined Benefit | Level 1 | Real Estate Funds [Member]</t>
  </si>
  <si>
    <t>Foreign Pension Plans, Defined Benefit | Level 1 | Other assets</t>
  </si>
  <si>
    <t>Foreign Pension Plans, Defined Benefit | Level 2</t>
  </si>
  <si>
    <t>Foreign Pension Plans, Defined Benefit | Level 2 | Cash and Cash Equivalents [Member]</t>
  </si>
  <si>
    <t>Foreign Pension Plans, Defined Benefit | Level 2 | Equity funds (a)</t>
  </si>
  <si>
    <t>Foreign Pension Plans, Defined Benefit | Level 2 | Bond funds (b)</t>
  </si>
  <si>
    <t>Foreign Pension Plans, Defined Benefit | Level 2 | alternatives fund [Domain]</t>
  </si>
  <si>
    <t>Foreign Pension Plans, Defined Benefit | Level 2 | Real Estate Funds [Member]</t>
  </si>
  <si>
    <t>Foreign Pension Plans, Defined Benefit | Level 2 | Other assets</t>
  </si>
  <si>
    <t>Foreign Pension Plans, Defined Benefit | Level 3</t>
  </si>
  <si>
    <t>Foreign Pension Plans, Defined Benefit | Level 3 | Cash and Cash Equivalents [Member]</t>
  </si>
  <si>
    <t>Foreign Pension Plans, Defined Benefit | Level 3 | Equity funds (a)</t>
  </si>
  <si>
    <t>Foreign Pension Plans, Defined Benefit | Level 3 | Bond funds (b)</t>
  </si>
  <si>
    <t>Foreign Pension Plans, Defined Benefit | Level 3 | alternatives fund [Domain]</t>
  </si>
  <si>
    <t>Foreign Pension Plans, Defined Benefit | Level 3 | Real Estate Funds [Member]</t>
  </si>
  <si>
    <t>Foreign Pension Plans, Defined Benefit | Level 3 | Other assets</t>
  </si>
  <si>
    <t>United Kingdom Pension Plan</t>
  </si>
  <si>
    <t>United Kingdom pension plan percentage of international pension plans' projected benefit obligations</t>
  </si>
  <si>
    <t>81.00%</t>
  </si>
  <si>
    <t>Retirement Plans (Retirement Plans, Net Periodic Benefit Cost, Assumptions, and Expected Cash Flows) (Details) - USD ($) $ in Millions</t>
  </si>
  <si>
    <t>Defined Benefit Plan, Fair Value of Plan Assets</t>
  </si>
  <si>
    <t>Defined Benefit Plan, Estimated Future Employer Contributions in Next Fiscal Year</t>
  </si>
  <si>
    <t>Defined Benefit Plan, Net Periodic Benefit Cost [Abstract]</t>
  </si>
  <si>
    <t>Defined Benefit Plan, Net Periodic Benefit Cost</t>
  </si>
  <si>
    <t>Defined Benefit Plan, Recognized Net Gain (Loss) Due to Curtailments</t>
  </si>
  <si>
    <t>Defined Benefit Plan, Estimated Future Benefit Payments [Abstract]</t>
  </si>
  <si>
    <t>Number of years annual benefit payme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Weighted Average Assumptions Used in Calculating Benefit Obligation [Abstract]</t>
  </si>
  <si>
    <t>Discount rate</t>
  </si>
  <si>
    <t>4.20%</t>
  </si>
  <si>
    <t>4.10%</t>
  </si>
  <si>
    <t>Rate of compensation increase</t>
  </si>
  <si>
    <t>5.40%</t>
  </si>
  <si>
    <t>5.30%</t>
  </si>
  <si>
    <t>Defined Benefit Plan, Weighted Average Assumptions Used in Calculating Net Periodic Benefit Cost [Abstract]</t>
  </si>
  <si>
    <t>4.80%</t>
  </si>
  <si>
    <t>Expected long-term return on plan assets</t>
  </si>
  <si>
    <t>6.40%</t>
  </si>
  <si>
    <t>5.50%</t>
  </si>
  <si>
    <t>Real Estate Funds [Member] | Foreign Pension Plans, Defined Benefit</t>
  </si>
  <si>
    <t>Fair Value, Inputs, Level 1 [Member] | Foreign Pension Plans, Defined Benefit</t>
  </si>
  <si>
    <t>Fair Value, Inputs, Level 1 [Member] | Real Estate Funds [Member] | Foreign Pension Plans, Defined Benefit</t>
  </si>
  <si>
    <t>New Accounting Pronouncements (Details) $ in Millions</t>
  </si>
  <si>
    <t>Effect of early adoption of debt issuance costs standard</t>
  </si>
  <si>
    <t>Effect of early adoption of deferred income taxes standard to total current assets</t>
  </si>
  <si>
    <t>Effect of early adoption of deferred income taxes standard to total current liabilitie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0.0_);(#,##0.0)" numFmtId="168"/>
    <numFmt formatCode="_(&quot;November &quot;#,##0_);_(&quot;November &quot;(#,##0)" numFmtId="169"/>
    <numFmt formatCode="_(&quot;August &quot;#,##0_);_(&quot;August &quot;(#,##0)" numFmtId="170"/>
    <numFmt formatCode="_(&quot;September &quot;#,##0_);_(&quot;September &quot;(#,##0)" numFmtId="171"/>
    <numFmt formatCode="_(&quot;February &quot;#,##0_);_(&quot;February &quot;(#,##0)" numFmtId="172"/>
    <numFmt formatCode="_(&quot;May &quot;#,##0_);_(&quot;May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4501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36674344986</v>
      </c>
    </row>
    <row r="12" spans="1:4">
      <c r="A12" s="4" t="s">
        <v>19</v>
      </c>
      <c r="C12" s="6" t="n">
        <v>858342017</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6</v>
      </c>
      <c r="B1" s="2" t="s">
        <v>1</v>
      </c>
    </row>
    <row r="2" spans="1:2">
      <c r="B2" s="2" t="s">
        <v>2</v>
      </c>
    </row>
    <row r="3" spans="1:2">
      <c r="A3" s="3" t="s">
        <v>187</v>
      </c>
    </row>
    <row r="4" spans="1:2">
      <c r="A4" s="4" t="s">
        <v>12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9</v>
      </c>
      <c r="B1" s="2" t="s">
        <v>1</v>
      </c>
    </row>
    <row r="2" spans="1:2">
      <c r="B2" s="2" t="s">
        <v>2</v>
      </c>
    </row>
    <row r="3" spans="1:2">
      <c r="A3" s="3" t="s">
        <v>189</v>
      </c>
    </row>
    <row r="4" spans="1:2">
      <c r="A4" s="4" t="s">
        <v>7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7482</v>
      </c>
      <c r="C4" s="7" t="n">
        <v>25039</v>
      </c>
      <c r="D4" s="7" t="n">
        <v>22257</v>
      </c>
    </row>
    <row r="5" spans="1:4">
      <c r="A5" s="4" t="s">
        <v>34</v>
      </c>
      <c r="B5" s="6" t="n">
        <v>6151</v>
      </c>
      <c r="C5" s="6" t="n">
        <v>7831</v>
      </c>
      <c r="D5" s="6" t="n">
        <v>7145</v>
      </c>
    </row>
    <row r="6" spans="1:4">
      <c r="A6" s="4" t="s">
        <v>35</v>
      </c>
      <c r="B6" s="6" t="n">
        <v>23633</v>
      </c>
      <c r="C6" s="6" t="n">
        <v>32870</v>
      </c>
      <c r="D6" s="6" t="n">
        <v>29402</v>
      </c>
    </row>
    <row r="7" spans="1:4">
      <c r="A7" s="3" t="s">
        <v>36</v>
      </c>
    </row>
    <row r="8" spans="1:4">
      <c r="A8" s="4" t="s">
        <v>37</v>
      </c>
      <c r="B8" s="6" t="n">
        <v>15900</v>
      </c>
      <c r="C8" s="6" t="n">
        <v>20959</v>
      </c>
      <c r="D8" s="6" t="n">
        <v>18959</v>
      </c>
    </row>
    <row r="9" spans="1:4">
      <c r="A9" s="4" t="s">
        <v>38</v>
      </c>
      <c r="B9" s="6" t="n">
        <v>5213</v>
      </c>
      <c r="C9" s="6" t="n">
        <v>6571</v>
      </c>
      <c r="D9" s="6" t="n">
        <v>5972</v>
      </c>
    </row>
    <row r="10" spans="1:4">
      <c r="A10" s="4" t="s">
        <v>39</v>
      </c>
      <c r="B10" s="6" t="n">
        <v>2177</v>
      </c>
      <c r="C10" s="6" t="n">
        <v>129</v>
      </c>
      <c r="D10" s="6" t="n">
        <v>0</v>
      </c>
    </row>
    <row r="11" spans="1:4">
      <c r="A11" s="4" t="s">
        <v>40</v>
      </c>
      <c r="B11" s="6" t="n">
        <v>308</v>
      </c>
      <c r="C11" s="6" t="n">
        <v>17</v>
      </c>
      <c r="D11" s="6" t="n">
        <v>0</v>
      </c>
    </row>
    <row r="12" spans="1:4">
      <c r="A12" s="4" t="s">
        <v>41</v>
      </c>
      <c r="B12" s="6" t="n">
        <v>200</v>
      </c>
      <c r="C12" s="6" t="n">
        <v>292</v>
      </c>
      <c r="D12" s="6" t="n">
        <v>333</v>
      </c>
    </row>
    <row r="13" spans="1:4">
      <c r="A13" s="4" t="s">
        <v>42</v>
      </c>
      <c r="B13" s="6" t="n">
        <v>0</v>
      </c>
      <c r="C13" s="6" t="n">
        <v>-195</v>
      </c>
      <c r="D13" s="6" t="n">
        <v>1000</v>
      </c>
    </row>
    <row r="14" spans="1:4">
      <c r="A14" s="4" t="s">
        <v>43</v>
      </c>
      <c r="B14" s="6" t="n">
        <v>23798</v>
      </c>
      <c r="C14" s="6" t="n">
        <v>27773</v>
      </c>
      <c r="D14" s="6" t="n">
        <v>26264</v>
      </c>
    </row>
    <row r="15" spans="1:4">
      <c r="A15" s="4" t="s">
        <v>44</v>
      </c>
      <c r="B15" s="6" t="n">
        <v>-165</v>
      </c>
      <c r="C15" s="6" t="n">
        <v>5097</v>
      </c>
      <c r="D15" s="6" t="n">
        <v>3138</v>
      </c>
    </row>
    <row r="16" spans="1:4">
      <c r="A16" s="4" t="s">
        <v>45</v>
      </c>
      <c r="B16" s="6" t="n">
        <v>-447</v>
      </c>
      <c r="C16" s="6" t="n">
        <v>-383</v>
      </c>
      <c r="D16" s="6" t="n">
        <v>-331</v>
      </c>
    </row>
    <row r="17" spans="1:4">
      <c r="A17" s="4" t="s">
        <v>46</v>
      </c>
      <c r="B17" s="6" t="n">
        <v>-324</v>
      </c>
      <c r="C17" s="6" t="n">
        <v>-2</v>
      </c>
      <c r="D17" s="6" t="n">
        <v>-43</v>
      </c>
    </row>
    <row r="18" spans="1:4">
      <c r="A18" s="4" t="s">
        <v>47</v>
      </c>
      <c r="B18" s="6" t="n">
        <v>-936</v>
      </c>
      <c r="C18" s="6" t="n">
        <v>4712</v>
      </c>
      <c r="D18" s="6" t="n">
        <v>2764</v>
      </c>
    </row>
    <row r="19" spans="1:4">
      <c r="A19" s="4" t="s">
        <v>48</v>
      </c>
      <c r="B19" s="6" t="n">
        <v>274</v>
      </c>
      <c r="C19" s="6" t="n">
        <v>-1275</v>
      </c>
      <c r="D19" s="6" t="n">
        <v>-648</v>
      </c>
    </row>
    <row r="20" spans="1:4">
      <c r="A20" s="4" t="s">
        <v>49</v>
      </c>
      <c r="B20" s="6" t="n">
        <v>-662</v>
      </c>
      <c r="C20" s="6" t="n">
        <v>3437</v>
      </c>
      <c r="D20" s="6" t="n">
        <v>2116</v>
      </c>
    </row>
    <row r="21" spans="1:4">
      <c r="A21" s="4" t="s">
        <v>50</v>
      </c>
      <c r="B21" s="6" t="n">
        <v>-5</v>
      </c>
      <c r="C21" s="6" t="n">
        <v>64</v>
      </c>
      <c r="D21" s="6" t="n">
        <v>19</v>
      </c>
    </row>
    <row r="22" spans="1:4">
      <c r="A22" s="4" t="s">
        <v>51</v>
      </c>
      <c r="B22" s="6" t="n">
        <v>-667</v>
      </c>
      <c r="C22" s="6" t="n">
        <v>3501</v>
      </c>
      <c r="D22" s="6" t="n">
        <v>2135</v>
      </c>
    </row>
    <row r="23" spans="1:4">
      <c r="A23" s="4" t="s">
        <v>52</v>
      </c>
      <c r="B23" s="6" t="n">
        <v>-4</v>
      </c>
      <c r="C23" s="6" t="n">
        <v>-1</v>
      </c>
      <c r="D23" s="6" t="n">
        <v>-10</v>
      </c>
    </row>
    <row r="24" spans="1:4">
      <c r="A24" s="4" t="s">
        <v>53</v>
      </c>
      <c r="B24" s="6" t="n">
        <v>-671</v>
      </c>
      <c r="C24" s="6" t="n">
        <v>3500</v>
      </c>
      <c r="D24" s="6" t="n">
        <v>2125</v>
      </c>
    </row>
    <row r="25" spans="1:4">
      <c r="A25" s="3" t="s">
        <v>54</v>
      </c>
    </row>
    <row r="26" spans="1:4">
      <c r="A26" s="4" t="s">
        <v>49</v>
      </c>
      <c r="B26" s="6" t="n">
        <v>-666</v>
      </c>
      <c r="C26" s="6" t="n">
        <v>3436</v>
      </c>
      <c r="D26" s="6" t="n">
        <v>2106</v>
      </c>
    </row>
    <row r="27" spans="1:4">
      <c r="A27" s="4" t="s">
        <v>55</v>
      </c>
      <c r="B27" s="6" t="n">
        <v>-5</v>
      </c>
      <c r="C27" s="6" t="n">
        <v>64</v>
      </c>
      <c r="D27" s="6" t="n">
        <v>19</v>
      </c>
    </row>
    <row r="28" spans="1:4">
      <c r="A28" s="4" t="s">
        <v>53</v>
      </c>
      <c r="B28" s="7" t="n">
        <v>-671</v>
      </c>
      <c r="C28" s="7" t="n">
        <v>3500</v>
      </c>
      <c r="D28" s="7" t="n">
        <v>2125</v>
      </c>
    </row>
    <row r="29" spans="1:4">
      <c r="A29" s="3" t="s">
        <v>56</v>
      </c>
    </row>
    <row r="30" spans="1:4">
      <c r="A30" s="4" t="s">
        <v>57</v>
      </c>
      <c r="B30" s="8" t="n">
        <v>-0.78</v>
      </c>
      <c r="C30" s="8" t="n">
        <v>4.05</v>
      </c>
      <c r="D30" s="8" t="n">
        <v>2.35</v>
      </c>
    </row>
    <row r="31" spans="1:4">
      <c r="A31" s="4" t="s">
        <v>58</v>
      </c>
      <c r="B31" s="9" t="n">
        <v>-0.01</v>
      </c>
      <c r="C31" s="9" t="n">
        <v>0.08</v>
      </c>
      <c r="D31" s="9" t="n">
        <v>0.02</v>
      </c>
    </row>
    <row r="32" spans="1:4">
      <c r="A32" s="4" t="s">
        <v>59</v>
      </c>
      <c r="B32" s="9" t="n">
        <v>-0.79</v>
      </c>
      <c r="C32" s="9" t="n">
        <v>4.13</v>
      </c>
      <c r="D32" s="9" t="n">
        <v>2.37</v>
      </c>
    </row>
    <row r="33" spans="1:4">
      <c r="A33" s="3" t="s">
        <v>60</v>
      </c>
    </row>
    <row r="34" spans="1:4">
      <c r="A34" s="4" t="s">
        <v>57</v>
      </c>
      <c r="B34" s="9" t="n">
        <v>-0.78</v>
      </c>
      <c r="C34" s="9" t="n">
        <v>4.03</v>
      </c>
      <c r="D34" s="9" t="n">
        <v>2.33</v>
      </c>
    </row>
    <row r="35" spans="1:4">
      <c r="A35" s="4" t="s">
        <v>58</v>
      </c>
      <c r="B35" s="9" t="n">
        <v>-0.01</v>
      </c>
      <c r="C35" s="9" t="n">
        <v>0.08</v>
      </c>
      <c r="D35" s="9" t="n">
        <v>0.03</v>
      </c>
    </row>
    <row r="36" spans="1:4">
      <c r="A36" s="4" t="s">
        <v>59</v>
      </c>
      <c r="B36" s="8" t="n">
        <v>-0.79</v>
      </c>
      <c r="C36" s="8" t="n">
        <v>4.11</v>
      </c>
      <c r="D36" s="8" t="n">
        <v>2.36</v>
      </c>
    </row>
    <row r="37" spans="1:4">
      <c r="A37" s="4" t="s">
        <v>61</v>
      </c>
      <c r="B37" s="6" t="n">
        <v>853</v>
      </c>
      <c r="C37" s="6" t="n">
        <v>848</v>
      </c>
      <c r="D37" s="6" t="n">
        <v>898</v>
      </c>
    </row>
    <row r="38" spans="1:4">
      <c r="A38" s="4" t="s">
        <v>62</v>
      </c>
      <c r="B38" s="6" t="n">
        <v>853</v>
      </c>
      <c r="C38" s="6" t="n">
        <v>852</v>
      </c>
      <c r="D38" s="6" t="n">
        <v>9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79</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151</v>
      </c>
      <c r="B15" s="4" t="s">
        <v>246</v>
      </c>
    </row>
    <row r="16" spans="1:2">
      <c r="A16" s="4" t="s">
        <v>247</v>
      </c>
      <c r="B16" s="4" t="s">
        <v>248</v>
      </c>
    </row>
    <row r="17" spans="1:2">
      <c r="A17" s="4" t="s">
        <v>249</v>
      </c>
      <c r="B17" s="4" t="s">
        <v>250</v>
      </c>
    </row>
    <row r="18" spans="1:2">
      <c r="A18" s="4" t="s">
        <v>251</v>
      </c>
      <c r="B18" s="4" t="s">
        <v>252</v>
      </c>
    </row>
    <row r="19" spans="1:2">
      <c r="A19" s="4" t="s">
        <v>253</v>
      </c>
      <c r="B19"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5</v>
      </c>
      <c r="B1" s="2" t="s">
        <v>1</v>
      </c>
    </row>
    <row r="2" spans="1:2">
      <c r="B2" s="2" t="s">
        <v>2</v>
      </c>
    </row>
    <row r="3" spans="1:2">
      <c r="A3" s="3" t="s">
        <v>189</v>
      </c>
    </row>
    <row r="4" spans="1:2">
      <c r="A4" s="4" t="s">
        <v>256</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3</v>
      </c>
      <c r="B1" s="2" t="s">
        <v>1</v>
      </c>
    </row>
    <row r="2" spans="1:4">
      <c r="B2" s="2" t="s">
        <v>2</v>
      </c>
      <c r="C2" s="2" t="s">
        <v>30</v>
      </c>
      <c r="D2" s="2" t="s">
        <v>31</v>
      </c>
    </row>
    <row r="3" spans="1:4">
      <c r="A3" s="4" t="s">
        <v>64</v>
      </c>
      <c r="B3" s="7" t="n">
        <v>16</v>
      </c>
      <c r="C3" s="7" t="n">
        <v>13</v>
      </c>
      <c r="D3" s="7" t="n">
        <v>8</v>
      </c>
    </row>
    <row r="4" spans="1:4">
      <c r="A4" s="4" t="s">
        <v>65</v>
      </c>
      <c r="B4" s="7" t="n">
        <v>3</v>
      </c>
      <c r="C4" s="7" t="n">
        <v>-9</v>
      </c>
      <c r="D4" s="7"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3</v>
      </c>
      <c r="B1" s="2" t="s">
        <v>1</v>
      </c>
    </row>
    <row r="2" spans="1:2">
      <c r="B2" s="2" t="s">
        <v>2</v>
      </c>
    </row>
    <row r="3" spans="1:2">
      <c r="A3" s="3" t="s">
        <v>187</v>
      </c>
    </row>
    <row r="4" spans="1:2">
      <c r="A4" s="4" t="s">
        <v>236</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5</v>
      </c>
      <c r="B1" s="2" t="s">
        <v>1</v>
      </c>
    </row>
    <row r="2" spans="1:2">
      <c r="B2" s="2" t="s">
        <v>2</v>
      </c>
    </row>
    <row r="3" spans="1:2">
      <c r="A3" s="3" t="s">
        <v>189</v>
      </c>
    </row>
    <row r="4" spans="1:2">
      <c r="A4" s="4" t="s">
        <v>79</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row r="6" spans="1:2">
      <c r="A6" s="4" t="s">
        <v>306</v>
      </c>
    </row>
    <row r="7" spans="1:2">
      <c r="A7" s="3" t="s">
        <v>207</v>
      </c>
    </row>
    <row r="8" spans="1:2">
      <c r="A8" s="4" t="s">
        <v>307</v>
      </c>
      <c r="B8" s="4" t="s">
        <v>308</v>
      </c>
    </row>
    <row r="9" spans="1:2">
      <c r="A9" s="4" t="s">
        <v>309</v>
      </c>
    </row>
    <row r="10" spans="1:2">
      <c r="A10" s="3" t="s">
        <v>207</v>
      </c>
    </row>
    <row r="11" spans="1:2">
      <c r="A11" s="4" t="s">
        <v>304</v>
      </c>
      <c r="B11" s="4" t="s">
        <v>310</v>
      </c>
    </row>
    <row r="12" spans="1:2">
      <c r="A12" s="4" t="s">
        <v>311</v>
      </c>
    </row>
    <row r="13" spans="1:2">
      <c r="A13" s="3" t="s">
        <v>207</v>
      </c>
    </row>
    <row r="14" spans="1:2">
      <c r="A14" s="4" t="s">
        <v>304</v>
      </c>
      <c r="B1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4" t="s">
        <v>51</v>
      </c>
      <c r="B3" s="7" t="n">
        <v>-667</v>
      </c>
      <c r="C3" s="7" t="n">
        <v>3501</v>
      </c>
      <c r="D3" s="7" t="n">
        <v>2135</v>
      </c>
    </row>
    <row r="4" spans="1:4">
      <c r="A4" s="3" t="s">
        <v>67</v>
      </c>
    </row>
    <row r="5" spans="1:4">
      <c r="A5" s="4" t="s">
        <v>68</v>
      </c>
      <c r="B5" s="6" t="n">
        <v>105</v>
      </c>
      <c r="C5" s="6" t="n">
        <v>-84</v>
      </c>
      <c r="D5" s="6" t="n">
        <v>0</v>
      </c>
    </row>
    <row r="6" spans="1:4">
      <c r="A6" s="4" t="s">
        <v>69</v>
      </c>
      <c r="B6" s="6" t="n">
        <v>-67</v>
      </c>
      <c r="C6" s="6" t="n">
        <v>0</v>
      </c>
      <c r="D6" s="6" t="n">
        <v>0</v>
      </c>
    </row>
    <row r="7" spans="1:4">
      <c r="A7" s="4" t="s">
        <v>70</v>
      </c>
      <c r="B7" s="6" t="n">
        <v>-2</v>
      </c>
      <c r="C7" s="6" t="n">
        <v>-7</v>
      </c>
      <c r="D7" s="6" t="n">
        <v>2</v>
      </c>
    </row>
    <row r="8" spans="1:4">
      <c r="A8" s="4" t="s">
        <v>71</v>
      </c>
      <c r="B8" s="6" t="n">
        <v>36</v>
      </c>
      <c r="C8" s="6" t="n">
        <v>-92</v>
      </c>
      <c r="D8" s="6" t="n">
        <v>2</v>
      </c>
    </row>
    <row r="9" spans="1:4">
      <c r="A9" s="4" t="s">
        <v>72</v>
      </c>
      <c r="B9" s="6" t="n">
        <v>-631</v>
      </c>
      <c r="C9" s="6" t="n">
        <v>3410</v>
      </c>
      <c r="D9" s="6" t="n">
        <v>2137</v>
      </c>
    </row>
    <row r="10" spans="1:4">
      <c r="A10" s="4" t="s">
        <v>73</v>
      </c>
      <c r="B10" s="6" t="n">
        <v>-4</v>
      </c>
      <c r="C10" s="6" t="n">
        <v>-1</v>
      </c>
      <c r="D10" s="6" t="n">
        <v>-10</v>
      </c>
    </row>
    <row r="11" spans="1:4">
      <c r="A11" s="4" t="s">
        <v>74</v>
      </c>
      <c r="B11" s="7" t="n">
        <v>-635</v>
      </c>
      <c r="C11" s="7" t="n">
        <v>3409</v>
      </c>
      <c r="D11" s="7" t="n">
        <v>2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331</v>
      </c>
      <c r="B1" s="2" t="s">
        <v>1</v>
      </c>
    </row>
    <row r="2" spans="1:4">
      <c r="B2" s="2" t="s">
        <v>332</v>
      </c>
      <c r="C2" s="2" t="s">
        <v>333</v>
      </c>
      <c r="D2" s="2" t="s">
        <v>334</v>
      </c>
    </row>
    <row r="3" spans="1:4">
      <c r="A3" s="3" t="s">
        <v>335</v>
      </c>
    </row>
    <row r="4" spans="1:4">
      <c r="A4" s="4" t="s">
        <v>336</v>
      </c>
      <c r="B4" s="7" t="n">
        <v>-276000000</v>
      </c>
    </row>
    <row r="5" spans="1:4">
      <c r="A5" s="4" t="s">
        <v>337</v>
      </c>
      <c r="B5" s="7" t="n">
        <v>0</v>
      </c>
      <c r="C5" s="7" t="n">
        <v>0</v>
      </c>
      <c r="D5" s="7" t="n">
        <v>0</v>
      </c>
    </row>
    <row r="6" spans="1:4">
      <c r="A6" s="4" t="s">
        <v>338</v>
      </c>
      <c r="B6" s="6" t="n">
        <v>2</v>
      </c>
    </row>
    <row r="7" spans="1:4">
      <c r="A7" s="3" t="s">
        <v>339</v>
      </c>
    </row>
    <row r="8" spans="1:4">
      <c r="A8" s="4" t="s">
        <v>340</v>
      </c>
      <c r="B8" s="4" t="s">
        <v>341</v>
      </c>
    </row>
    <row r="9" spans="1:4">
      <c r="A9" s="3" t="s">
        <v>342</v>
      </c>
    </row>
    <row r="10" spans="1:4">
      <c r="A10" s="4" t="s">
        <v>343</v>
      </c>
      <c r="B10" s="7" t="n">
        <v>487000000</v>
      </c>
      <c r="C10" s="6" t="n">
        <v>601000000</v>
      </c>
      <c r="D10" s="6" t="n">
        <v>588000000</v>
      </c>
    </row>
    <row r="11" spans="1:4">
      <c r="A11" s="3" t="s">
        <v>344</v>
      </c>
    </row>
    <row r="12" spans="1:4">
      <c r="A12" s="4" t="s">
        <v>345</v>
      </c>
      <c r="B12" s="4" t="s">
        <v>346</v>
      </c>
    </row>
    <row r="13" spans="1:4">
      <c r="A13" s="3" t="s">
        <v>347</v>
      </c>
    </row>
    <row r="14" spans="1:4">
      <c r="A14" s="4" t="s">
        <v>85</v>
      </c>
      <c r="B14" s="7" t="n">
        <v>2330000000</v>
      </c>
      <c r="D14" s="6" t="n">
        <v>2168000000</v>
      </c>
    </row>
    <row r="15" spans="1:4">
      <c r="A15" s="4" t="s">
        <v>348</v>
      </c>
      <c r="B15" s="6" t="n">
        <v>53000000</v>
      </c>
      <c r="C15" s="6" t="n">
        <v>156000000</v>
      </c>
    </row>
    <row r="16" spans="1:4">
      <c r="A16" s="4" t="s">
        <v>349</v>
      </c>
      <c r="B16" s="6" t="n">
        <v>2000000</v>
      </c>
      <c r="C16" s="6" t="n">
        <v>6000000</v>
      </c>
    </row>
    <row r="17" spans="1:4">
      <c r="A17" s="4" t="s">
        <v>85</v>
      </c>
      <c r="B17" s="7" t="n">
        <v>2109000000</v>
      </c>
      <c r="C17" s="6" t="n">
        <v>2330000000</v>
      </c>
    </row>
    <row r="18" spans="1:4">
      <c r="A18" s="4" t="s">
        <v>350</v>
      </c>
    </row>
    <row r="19" spans="1:4">
      <c r="A19" s="3" t="s">
        <v>351</v>
      </c>
    </row>
    <row r="20" spans="1:4">
      <c r="A20" s="4" t="s">
        <v>352</v>
      </c>
      <c r="B20" s="4" t="s">
        <v>353</v>
      </c>
    </row>
    <row r="21" spans="1:4">
      <c r="A21" s="4" t="s">
        <v>354</v>
      </c>
    </row>
    <row r="22" spans="1:4">
      <c r="A22" s="3" t="s">
        <v>351</v>
      </c>
    </row>
    <row r="23" spans="1:4">
      <c r="A23" s="4" t="s">
        <v>352</v>
      </c>
      <c r="B23" s="4" t="s">
        <v>355</v>
      </c>
    </row>
    <row r="24" spans="1:4">
      <c r="A24" s="4" t="s">
        <v>356</v>
      </c>
    </row>
    <row r="25" spans="1:4">
      <c r="A25" s="3" t="s">
        <v>335</v>
      </c>
    </row>
    <row r="26" spans="1:4">
      <c r="A26" s="4" t="s">
        <v>336</v>
      </c>
      <c r="B26" s="7" t="n">
        <v>0</v>
      </c>
    </row>
    <row r="27" spans="1:4">
      <c r="A27" s="3" t="s">
        <v>347</v>
      </c>
    </row>
    <row r="28" spans="1:4">
      <c r="A28" s="4" t="s">
        <v>85</v>
      </c>
      <c r="B28" s="6" t="n">
        <v>1606000000</v>
      </c>
      <c r="D28" s="6" t="n">
        <v>1533000000</v>
      </c>
    </row>
    <row r="29" spans="1:4">
      <c r="A29" s="4" t="s">
        <v>348</v>
      </c>
      <c r="B29" s="6" t="n">
        <v>27000000</v>
      </c>
      <c r="C29" s="6" t="n">
        <v>77000000</v>
      </c>
    </row>
    <row r="30" spans="1:4">
      <c r="A30" s="4" t="s">
        <v>349</v>
      </c>
      <c r="B30" s="6" t="n">
        <v>1000000</v>
      </c>
      <c r="C30" s="6" t="n">
        <v>-4000000</v>
      </c>
    </row>
    <row r="31" spans="1:4">
      <c r="A31" s="4" t="s">
        <v>85</v>
      </c>
      <c r="B31" s="6" t="n">
        <v>1634000000</v>
      </c>
      <c r="C31" s="6" t="n">
        <v>1606000000</v>
      </c>
    </row>
    <row r="32" spans="1:4">
      <c r="A32" s="4" t="s">
        <v>357</v>
      </c>
    </row>
    <row r="33" spans="1:4">
      <c r="A33" s="3" t="s">
        <v>335</v>
      </c>
    </row>
    <row r="34" spans="1:4">
      <c r="A34" s="4" t="s">
        <v>336</v>
      </c>
      <c r="B34" s="6" t="n">
        <v>-276000000</v>
      </c>
    </row>
    <row r="35" spans="1:4">
      <c r="A35" s="3" t="s">
        <v>347</v>
      </c>
    </row>
    <row r="36" spans="1:4">
      <c r="A36" s="4" t="s">
        <v>85</v>
      </c>
      <c r="B36" s="6" t="n">
        <v>724000000</v>
      </c>
      <c r="D36" s="7" t="n">
        <v>635000000</v>
      </c>
    </row>
    <row r="37" spans="1:4">
      <c r="A37" s="4" t="s">
        <v>348</v>
      </c>
      <c r="B37" s="6" t="n">
        <v>26000000</v>
      </c>
      <c r="C37" s="6" t="n">
        <v>79000000</v>
      </c>
    </row>
    <row r="38" spans="1:4">
      <c r="A38" s="4" t="s">
        <v>349</v>
      </c>
      <c r="B38" s="6" t="n">
        <v>1000000</v>
      </c>
      <c r="C38" s="6" t="n">
        <v>10000000</v>
      </c>
    </row>
    <row r="39" spans="1:4">
      <c r="A39" s="4" t="s">
        <v>85</v>
      </c>
      <c r="B39" s="7" t="n">
        <v>475000000</v>
      </c>
      <c r="C39" s="7" t="n">
        <v>724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358</v>
      </c>
      <c r="B1" s="2" t="s">
        <v>1</v>
      </c>
    </row>
    <row r="2" spans="1:4">
      <c r="B2" s="2" t="s">
        <v>359</v>
      </c>
      <c r="C2" s="2" t="s">
        <v>333</v>
      </c>
      <c r="D2" s="2" t="s">
        <v>334</v>
      </c>
    </row>
    <row r="3" spans="1:4">
      <c r="A3" s="3" t="s">
        <v>360</v>
      </c>
    </row>
    <row r="4" spans="1:4">
      <c r="A4" s="4" t="s">
        <v>361</v>
      </c>
      <c r="B4" s="7" t="n">
        <v>1206</v>
      </c>
    </row>
    <row r="5" spans="1:4">
      <c r="A5" s="4" t="s">
        <v>362</v>
      </c>
      <c r="B5" s="9" t="n">
        <v>1.12</v>
      </c>
    </row>
    <row r="6" spans="1:4">
      <c r="A6" s="4" t="s">
        <v>363</v>
      </c>
      <c r="B6" s="7" t="n">
        <v>19</v>
      </c>
    </row>
    <row r="7" spans="1:4">
      <c r="A7" s="4" t="s">
        <v>364</v>
      </c>
      <c r="B7" s="6" t="n">
        <v>492000000</v>
      </c>
    </row>
    <row r="8" spans="1:4">
      <c r="A8" s="4" t="s">
        <v>365</v>
      </c>
      <c r="B8" s="7" t="n">
        <v>8300</v>
      </c>
    </row>
    <row r="9" spans="1:4">
      <c r="A9" s="4" t="s">
        <v>366</v>
      </c>
      <c r="B9" s="6" t="n">
        <v>7500</v>
      </c>
    </row>
    <row r="10" spans="1:4">
      <c r="A10" s="4" t="s">
        <v>367</v>
      </c>
      <c r="B10" s="7" t="n">
        <v>2500</v>
      </c>
    </row>
    <row r="11" spans="1:4">
      <c r="A11" s="4" t="s">
        <v>368</v>
      </c>
      <c r="B11" s="4" t="s">
        <v>369</v>
      </c>
    </row>
    <row r="12" spans="1:4">
      <c r="A12" s="4" t="s">
        <v>370</v>
      </c>
      <c r="B12" s="7" t="n">
        <v>1100</v>
      </c>
      <c r="C12" s="7" t="n">
        <v>8600</v>
      </c>
    </row>
    <row r="13" spans="1:4">
      <c r="A13" s="4" t="s">
        <v>371</v>
      </c>
      <c r="B13" s="6" t="n">
        <v>3500</v>
      </c>
    </row>
    <row r="14" spans="1:4">
      <c r="A14" s="4" t="s">
        <v>372</v>
      </c>
      <c r="B14" s="6" t="n">
        <v>2600</v>
      </c>
      <c r="C14" s="6" t="n">
        <v>3600</v>
      </c>
      <c r="D14" s="7" t="n">
        <v>3600</v>
      </c>
    </row>
    <row r="15" spans="1:4">
      <c r="A15" s="4" t="s">
        <v>373</v>
      </c>
      <c r="B15" s="6" t="n">
        <v>460</v>
      </c>
      <c r="C15" s="6" t="n">
        <v>391</v>
      </c>
      <c r="D15" s="7" t="n">
        <v>422</v>
      </c>
    </row>
    <row r="16" spans="1:4">
      <c r="A16" s="4" t="s">
        <v>374</v>
      </c>
      <c r="B16" s="6" t="n">
        <v>244</v>
      </c>
    </row>
    <row r="17" spans="1:4">
      <c r="A17" s="4" t="s">
        <v>375</v>
      </c>
      <c r="B17" s="6" t="n">
        <v>576</v>
      </c>
    </row>
    <row r="18" spans="1:4">
      <c r="A18" s="4" t="s">
        <v>336</v>
      </c>
      <c r="B18" s="6" t="n">
        <v>276</v>
      </c>
    </row>
    <row r="19" spans="1:4">
      <c r="A19" s="4" t="s">
        <v>376</v>
      </c>
      <c r="B19" s="6" t="n">
        <v>57</v>
      </c>
    </row>
    <row r="20" spans="1:4">
      <c r="A20" s="4" t="s">
        <v>80</v>
      </c>
      <c r="B20" s="6" t="n">
        <v>2115</v>
      </c>
      <c r="C20" s="7" t="n">
        <v>0</v>
      </c>
    </row>
    <row r="21" spans="1:4">
      <c r="A21" s="4" t="s">
        <v>377</v>
      </c>
      <c r="B21" s="6" t="n">
        <v>46</v>
      </c>
    </row>
    <row r="22" spans="1:4">
      <c r="A22" s="4" t="s">
        <v>378</v>
      </c>
      <c r="B22" s="6" t="n">
        <v>46</v>
      </c>
    </row>
    <row r="23" spans="1:4">
      <c r="A23" s="4" t="s">
        <v>379</v>
      </c>
      <c r="B23" s="7" t="n">
        <v>1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r="1" spans="1:5">
      <c r="A1" s="1" t="s">
        <v>380</v>
      </c>
      <c r="B1" s="2" t="s">
        <v>381</v>
      </c>
      <c r="C1" s="2" t="s">
        <v>1</v>
      </c>
    </row>
    <row r="2" spans="1:5">
      <c r="B2" s="2" t="s">
        <v>382</v>
      </c>
      <c r="C2" s="2" t="s">
        <v>383</v>
      </c>
      <c r="D2" s="2" t="s">
        <v>333</v>
      </c>
      <c r="E2" s="2" t="s">
        <v>334</v>
      </c>
    </row>
    <row r="3" spans="1:5">
      <c r="A3" s="3" t="s">
        <v>384</v>
      </c>
    </row>
    <row r="4" spans="1:5">
      <c r="A4" s="4" t="s">
        <v>385</v>
      </c>
      <c r="C4" s="4" t="s">
        <v>386</v>
      </c>
    </row>
    <row r="5" spans="1:5">
      <c r="A5" s="4" t="s">
        <v>387</v>
      </c>
      <c r="B5" s="11" t="n">
        <v>6.3</v>
      </c>
    </row>
    <row r="6" spans="1:5">
      <c r="A6" s="4" t="s">
        <v>388</v>
      </c>
      <c r="B6" s="6" t="n">
        <v>192</v>
      </c>
    </row>
    <row r="7" spans="1:5">
      <c r="A7" s="4" t="s">
        <v>389</v>
      </c>
      <c r="C7" s="7" t="n">
        <v>760</v>
      </c>
      <c r="D7" s="7" t="n">
        <v>47</v>
      </c>
    </row>
    <row r="8" spans="1:5">
      <c r="A8" s="4" t="s">
        <v>390</v>
      </c>
      <c r="C8" s="6" t="n">
        <v>484</v>
      </c>
      <c r="D8" s="6" t="n">
        <v>24</v>
      </c>
    </row>
    <row r="9" spans="1:5">
      <c r="A9" s="4" t="s">
        <v>120</v>
      </c>
      <c r="C9" s="6" t="n">
        <v>352</v>
      </c>
      <c r="D9" s="6" t="n">
        <v>28</v>
      </c>
    </row>
    <row r="10" spans="1:5">
      <c r="A10" s="4" t="s">
        <v>391</v>
      </c>
      <c r="C10" s="6" t="n">
        <v>212</v>
      </c>
      <c r="D10" s="6" t="n">
        <v>10</v>
      </c>
    </row>
    <row r="11" spans="1:5">
      <c r="A11" s="4" t="s">
        <v>392</v>
      </c>
      <c r="C11" s="6" t="n">
        <v>201</v>
      </c>
      <c r="D11" s="6" t="n">
        <v>20</v>
      </c>
    </row>
    <row r="12" spans="1:5">
      <c r="A12" s="4" t="s">
        <v>393</v>
      </c>
      <c r="C12" s="6" t="n">
        <v>80</v>
      </c>
      <c r="D12" s="6" t="n">
        <v>0</v>
      </c>
    </row>
    <row r="13" spans="1:5">
      <c r="A13" s="4" t="s">
        <v>394</v>
      </c>
      <c r="C13" s="6" t="n">
        <v>88</v>
      </c>
      <c r="D13" s="6" t="n">
        <v>0</v>
      </c>
    </row>
    <row r="14" spans="1:5">
      <c r="A14" s="4" t="s">
        <v>39</v>
      </c>
      <c r="C14" s="6" t="n">
        <v>2177</v>
      </c>
      <c r="D14" s="6" t="n">
        <v>129</v>
      </c>
      <c r="E14" s="7" t="n">
        <v>0</v>
      </c>
    </row>
    <row r="15" spans="1:5">
      <c r="A15" s="4" t="s">
        <v>395</v>
      </c>
      <c r="B15" s="7" t="n">
        <v>-199</v>
      </c>
    </row>
    <row r="16" spans="1:5">
      <c r="A16" s="4" t="s">
        <v>396</v>
      </c>
      <c r="C16" s="6" t="n">
        <v>2376</v>
      </c>
      <c r="D16" s="7" t="n">
        <v>129</v>
      </c>
    </row>
    <row r="17" spans="1:5">
      <c r="A17" s="4" t="s">
        <v>397</v>
      </c>
    </row>
    <row r="18" spans="1:5">
      <c r="A18" s="3" t="s">
        <v>384</v>
      </c>
    </row>
    <row r="19" spans="1:5">
      <c r="A19" s="4" t="s">
        <v>387</v>
      </c>
      <c r="D19" s="11" t="n">
        <v>6.3</v>
      </c>
    </row>
    <row r="20" spans="1:5">
      <c r="A20" s="4" t="s">
        <v>388</v>
      </c>
      <c r="B20" s="6" t="n">
        <v>192</v>
      </c>
    </row>
    <row r="21" spans="1:5">
      <c r="A21" s="4" t="s">
        <v>395</v>
      </c>
      <c r="B21" s="7" t="n">
        <v>199</v>
      </c>
      <c r="C21" s="7" t="n">
        <v>199</v>
      </c>
      <c r="D21" s="7" t="n">
        <v>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s>
  <sheetData>
    <row r="1" spans="1:4">
      <c r="A1" s="1" t="s">
        <v>398</v>
      </c>
      <c r="B1" s="2" t="s">
        <v>1</v>
      </c>
    </row>
    <row r="2" spans="1:4">
      <c r="B2" s="2" t="s">
        <v>332</v>
      </c>
      <c r="C2" s="2" t="s">
        <v>333</v>
      </c>
      <c r="D2" s="2" t="s">
        <v>31</v>
      </c>
    </row>
    <row r="3" spans="1:4">
      <c r="A3" s="3" t="s">
        <v>399</v>
      </c>
    </row>
    <row r="4" spans="1:4">
      <c r="A4" s="4" t="s">
        <v>400</v>
      </c>
      <c r="B4" s="7" t="n">
        <v>36942</v>
      </c>
      <c r="C4" s="7" t="n">
        <v>32165</v>
      </c>
    </row>
    <row r="5" spans="1:4">
      <c r="A5" s="4" t="s">
        <v>338</v>
      </c>
      <c r="B5" s="6" t="n">
        <v>2</v>
      </c>
    </row>
    <row r="6" spans="1:4">
      <c r="A6" s="4" t="s">
        <v>401</v>
      </c>
    </row>
    <row r="7" spans="1:4">
      <c r="A7" s="3" t="s">
        <v>399</v>
      </c>
    </row>
    <row r="8" spans="1:4">
      <c r="A8" s="4" t="s">
        <v>400</v>
      </c>
      <c r="B8" s="7" t="n">
        <v>1785</v>
      </c>
      <c r="C8" s="7" t="n">
        <v>1930</v>
      </c>
    </row>
    <row r="9" spans="1:4">
      <c r="A9" s="4" t="s">
        <v>402</v>
      </c>
    </row>
    <row r="10" spans="1:4">
      <c r="A10" s="3" t="s">
        <v>399</v>
      </c>
    </row>
    <row r="11" spans="1:4">
      <c r="A11" s="4" t="s">
        <v>403</v>
      </c>
      <c r="B11" s="4" t="s">
        <v>404</v>
      </c>
      <c r="C11" s="4" t="s">
        <v>405</v>
      </c>
    </row>
    <row r="12" spans="1:4">
      <c r="A12" s="4" t="s">
        <v>406</v>
      </c>
    </row>
    <row r="13" spans="1:4">
      <c r="A13" s="3" t="s">
        <v>399</v>
      </c>
    </row>
    <row r="14" spans="1:4">
      <c r="A14" s="4" t="s">
        <v>403</v>
      </c>
      <c r="B14" s="4" t="s">
        <v>407</v>
      </c>
      <c r="C14" s="4" t="s">
        <v>404</v>
      </c>
      <c r="D14" s="4" t="s">
        <v>4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09</v>
      </c>
      <c r="B1" s="2" t="s">
        <v>1</v>
      </c>
    </row>
    <row r="2" spans="1:4">
      <c r="B2" s="2" t="s">
        <v>2</v>
      </c>
      <c r="C2" s="2" t="s">
        <v>30</v>
      </c>
      <c r="D2" s="2" t="s">
        <v>31</v>
      </c>
    </row>
    <row r="3" spans="1:4">
      <c r="A3" s="3" t="s">
        <v>399</v>
      </c>
    </row>
    <row r="4" spans="1:4">
      <c r="A4" s="4" t="s">
        <v>410</v>
      </c>
      <c r="B4" s="7" t="n">
        <v>10911</v>
      </c>
      <c r="C4" s="7" t="n">
        <v>12475</v>
      </c>
    </row>
    <row r="5" spans="1:4">
      <c r="A5" s="3" t="s">
        <v>32</v>
      </c>
    </row>
    <row r="6" spans="1:4">
      <c r="A6" s="4" t="s">
        <v>35</v>
      </c>
      <c r="B6" s="6" t="n">
        <v>23633</v>
      </c>
      <c r="C6" s="6" t="n">
        <v>32870</v>
      </c>
      <c r="D6" s="7" t="n">
        <v>29402</v>
      </c>
    </row>
    <row r="7" spans="1:4">
      <c r="A7" s="3" t="s">
        <v>411</v>
      </c>
    </row>
    <row r="8" spans="1:4">
      <c r="A8" s="4" t="s">
        <v>412</v>
      </c>
      <c r="B8" s="6" t="n">
        <v>-165</v>
      </c>
      <c r="C8" s="6" t="n">
        <v>5097</v>
      </c>
      <c r="D8" s="6" t="n">
        <v>3138</v>
      </c>
    </row>
    <row r="9" spans="1:4">
      <c r="A9" s="4" t="s">
        <v>39</v>
      </c>
      <c r="B9" s="6" t="n">
        <v>-2177</v>
      </c>
      <c r="C9" s="6" t="n">
        <v>-129</v>
      </c>
      <c r="D9" s="6" t="n">
        <v>0</v>
      </c>
    </row>
    <row r="10" spans="1:4">
      <c r="A10" s="4" t="s">
        <v>413</v>
      </c>
      <c r="B10" s="6" t="n">
        <v>-447</v>
      </c>
      <c r="C10" s="6" t="n">
        <v>-383</v>
      </c>
      <c r="D10" s="6" t="n">
        <v>-331</v>
      </c>
    </row>
    <row r="11" spans="1:4">
      <c r="A11" s="4" t="s">
        <v>46</v>
      </c>
      <c r="B11" s="6" t="n">
        <v>-324</v>
      </c>
      <c r="C11" s="6" t="n">
        <v>-2</v>
      </c>
      <c r="D11" s="6" t="n">
        <v>-43</v>
      </c>
    </row>
    <row r="12" spans="1:4">
      <c r="A12" s="4" t="s">
        <v>47</v>
      </c>
      <c r="B12" s="6" t="n">
        <v>-936</v>
      </c>
      <c r="C12" s="6" t="n">
        <v>4712</v>
      </c>
      <c r="D12" s="6" t="n">
        <v>2764</v>
      </c>
    </row>
    <row r="13" spans="1:4">
      <c r="A13" s="3" t="s">
        <v>414</v>
      </c>
    </row>
    <row r="14" spans="1:4">
      <c r="A14" s="4" t="s">
        <v>415</v>
      </c>
      <c r="B14" s="6" t="n">
        <v>2184</v>
      </c>
      <c r="C14" s="6" t="n">
        <v>3283</v>
      </c>
      <c r="D14" s="6" t="n">
        <v>2934</v>
      </c>
    </row>
    <row r="15" spans="1:4">
      <c r="A15" s="3" t="s">
        <v>416</v>
      </c>
    </row>
    <row r="16" spans="1:4">
      <c r="A16" s="4" t="s">
        <v>417</v>
      </c>
      <c r="B16" s="6" t="n">
        <v>1835</v>
      </c>
      <c r="C16" s="6" t="n">
        <v>2126</v>
      </c>
      <c r="D16" s="6" t="n">
        <v>1900</v>
      </c>
    </row>
    <row r="17" spans="1:4">
      <c r="A17" s="3" t="s">
        <v>32</v>
      </c>
    </row>
    <row r="18" spans="1:4">
      <c r="A18" s="4" t="s">
        <v>35</v>
      </c>
      <c r="B18" s="6" t="n">
        <v>23633</v>
      </c>
      <c r="C18" s="6" t="n">
        <v>32870</v>
      </c>
      <c r="D18" s="6" t="n">
        <v>29402</v>
      </c>
    </row>
    <row r="19" spans="1:4">
      <c r="A19" s="3" t="s">
        <v>418</v>
      </c>
    </row>
    <row r="20" spans="1:4">
      <c r="A20" s="4" t="s">
        <v>87</v>
      </c>
      <c r="B20" s="6" t="n">
        <v>36942</v>
      </c>
      <c r="C20" s="6" t="n">
        <v>32165</v>
      </c>
    </row>
    <row r="21" spans="1:4">
      <c r="A21" s="4" t="s">
        <v>356</v>
      </c>
    </row>
    <row r="22" spans="1:4">
      <c r="A22" s="3" t="s">
        <v>32</v>
      </c>
    </row>
    <row r="23" spans="1:4">
      <c r="A23" s="4" t="s">
        <v>35</v>
      </c>
      <c r="B23" s="6" t="n">
        <v>13682</v>
      </c>
      <c r="C23" s="6" t="n">
        <v>20253</v>
      </c>
      <c r="D23" s="6" t="n">
        <v>17506</v>
      </c>
    </row>
    <row r="24" spans="1:4">
      <c r="A24" s="3" t="s">
        <v>411</v>
      </c>
    </row>
    <row r="25" spans="1:4">
      <c r="A25" s="4" t="s">
        <v>412</v>
      </c>
      <c r="B25" s="6" t="n">
        <v>1069</v>
      </c>
      <c r="C25" s="6" t="n">
        <v>3670</v>
      </c>
      <c r="D25" s="6" t="n">
        <v>2875</v>
      </c>
    </row>
    <row r="26" spans="1:4">
      <c r="A26" s="4" t="s">
        <v>39</v>
      </c>
      <c r="B26" s="6" t="n">
        <v>-1100</v>
      </c>
      <c r="C26" s="6" t="n">
        <v>-60</v>
      </c>
    </row>
    <row r="27" spans="1:4">
      <c r="A27" s="3" t="s">
        <v>414</v>
      </c>
    </row>
    <row r="28" spans="1:4">
      <c r="A28" s="4" t="s">
        <v>415</v>
      </c>
      <c r="B28" s="6" t="n">
        <v>1526</v>
      </c>
      <c r="C28" s="6" t="n">
        <v>1953</v>
      </c>
      <c r="D28" s="6" t="n">
        <v>1676</v>
      </c>
    </row>
    <row r="29" spans="1:4">
      <c r="A29" s="3" t="s">
        <v>416</v>
      </c>
    </row>
    <row r="30" spans="1:4">
      <c r="A30" s="4" t="s">
        <v>417</v>
      </c>
      <c r="B30" s="6" t="n">
        <v>1160</v>
      </c>
      <c r="C30" s="6" t="n">
        <v>1162</v>
      </c>
      <c r="D30" s="6" t="n">
        <v>1013</v>
      </c>
    </row>
    <row r="31" spans="1:4">
      <c r="A31" s="3" t="s">
        <v>32</v>
      </c>
    </row>
    <row r="32" spans="1:4">
      <c r="A32" s="4" t="s">
        <v>35</v>
      </c>
      <c r="B32" s="6" t="n">
        <v>13682</v>
      </c>
      <c r="C32" s="6" t="n">
        <v>20253</v>
      </c>
      <c r="D32" s="6" t="n">
        <v>17506</v>
      </c>
    </row>
    <row r="33" spans="1:4">
      <c r="A33" s="3" t="s">
        <v>418</v>
      </c>
    </row>
    <row r="34" spans="1:4">
      <c r="A34" s="4" t="s">
        <v>87</v>
      </c>
      <c r="B34" s="6" t="n">
        <v>13628</v>
      </c>
      <c r="C34" s="6" t="n">
        <v>16033</v>
      </c>
    </row>
    <row r="35" spans="1:4">
      <c r="A35" s="4" t="s">
        <v>357</v>
      </c>
    </row>
    <row r="36" spans="1:4">
      <c r="A36" s="3" t="s">
        <v>32</v>
      </c>
    </row>
    <row r="37" spans="1:4">
      <c r="A37" s="4" t="s">
        <v>35</v>
      </c>
      <c r="B37" s="6" t="n">
        <v>9951</v>
      </c>
      <c r="C37" s="6" t="n">
        <v>12617</v>
      </c>
      <c r="D37" s="6" t="n">
        <v>11896</v>
      </c>
    </row>
    <row r="38" spans="1:4">
      <c r="A38" s="3" t="s">
        <v>411</v>
      </c>
    </row>
    <row r="39" spans="1:4">
      <c r="A39" s="4" t="s">
        <v>412</v>
      </c>
      <c r="B39" s="6" t="n">
        <v>1519</v>
      </c>
      <c r="C39" s="6" t="n">
        <v>1740</v>
      </c>
      <c r="D39" s="6" t="n">
        <v>1770</v>
      </c>
    </row>
    <row r="40" spans="1:4">
      <c r="A40" s="4" t="s">
        <v>39</v>
      </c>
      <c r="B40" s="6" t="n">
        <v>-1000</v>
      </c>
      <c r="C40" s="6" t="n">
        <v>-69</v>
      </c>
    </row>
    <row r="41" spans="1:4">
      <c r="A41" s="3" t="s">
        <v>414</v>
      </c>
    </row>
    <row r="42" spans="1:4">
      <c r="A42" s="4" t="s">
        <v>415</v>
      </c>
      <c r="B42" s="6" t="n">
        <v>650</v>
      </c>
      <c r="C42" s="6" t="n">
        <v>1297</v>
      </c>
      <c r="D42" s="6" t="n">
        <v>1210</v>
      </c>
    </row>
    <row r="43" spans="1:4">
      <c r="A43" s="3" t="s">
        <v>416</v>
      </c>
    </row>
    <row r="44" spans="1:4">
      <c r="A44" s="4" t="s">
        <v>417</v>
      </c>
      <c r="B44" s="6" t="n">
        <v>638</v>
      </c>
      <c r="C44" s="6" t="n">
        <v>934</v>
      </c>
      <c r="D44" s="6" t="n">
        <v>873</v>
      </c>
    </row>
    <row r="45" spans="1:4">
      <c r="A45" s="3" t="s">
        <v>32</v>
      </c>
    </row>
    <row r="46" spans="1:4">
      <c r="A46" s="4" t="s">
        <v>35</v>
      </c>
      <c r="B46" s="6" t="n">
        <v>9951</v>
      </c>
      <c r="C46" s="6" t="n">
        <v>12617</v>
      </c>
      <c r="D46" s="6" t="n">
        <v>11896</v>
      </c>
    </row>
    <row r="47" spans="1:4">
      <c r="A47" s="3" t="s">
        <v>418</v>
      </c>
    </row>
    <row r="48" spans="1:4">
      <c r="A48" s="4" t="s">
        <v>87</v>
      </c>
      <c r="B48" s="6" t="n">
        <v>10531</v>
      </c>
      <c r="C48" s="6" t="n">
        <v>11237</v>
      </c>
    </row>
    <row r="49" spans="1:4">
      <c r="A49" s="4" t="s">
        <v>401</v>
      </c>
    </row>
    <row r="50" spans="1:4">
      <c r="A50" s="3" t="s">
        <v>418</v>
      </c>
    </row>
    <row r="51" spans="1:4">
      <c r="A51" s="4" t="s">
        <v>87</v>
      </c>
      <c r="B51" s="6" t="n">
        <v>1785</v>
      </c>
      <c r="C51" s="6" t="n">
        <v>1930</v>
      </c>
    </row>
    <row r="52" spans="1:4">
      <c r="A52" s="4" t="s">
        <v>419</v>
      </c>
    </row>
    <row r="53" spans="1:4">
      <c r="A53" s="3" t="s">
        <v>411</v>
      </c>
    </row>
    <row r="54" spans="1:4">
      <c r="A54" s="4" t="s">
        <v>412</v>
      </c>
      <c r="B54" s="6" t="n">
        <v>2588</v>
      </c>
      <c r="C54" s="6" t="n">
        <v>5410</v>
      </c>
      <c r="D54" s="6" t="n">
        <v>4645</v>
      </c>
    </row>
    <row r="55" spans="1:4">
      <c r="A55" s="4" t="s">
        <v>420</v>
      </c>
    </row>
    <row r="56" spans="1:4">
      <c r="A56" s="3" t="s">
        <v>411</v>
      </c>
    </row>
    <row r="57" spans="1:4">
      <c r="A57" s="4" t="s">
        <v>412</v>
      </c>
      <c r="B57" s="6" t="n">
        <v>-576</v>
      </c>
      <c r="C57" s="6" t="n">
        <v>-184</v>
      </c>
      <c r="D57" s="6" t="n">
        <v>-1507</v>
      </c>
    </row>
    <row r="58" spans="1:4">
      <c r="A58" s="4" t="s">
        <v>39</v>
      </c>
      <c r="B58" s="6" t="n">
        <v>-88</v>
      </c>
    </row>
    <row r="59" spans="1:4">
      <c r="A59" s="3" t="s">
        <v>414</v>
      </c>
    </row>
    <row r="60" spans="1:4">
      <c r="A60" s="4" t="s">
        <v>415</v>
      </c>
      <c r="B60" s="6" t="n">
        <v>8</v>
      </c>
      <c r="C60" s="6" t="n">
        <v>33</v>
      </c>
      <c r="D60" s="6" t="n">
        <v>48</v>
      </c>
    </row>
    <row r="61" spans="1:4">
      <c r="A61" s="3" t="s">
        <v>416</v>
      </c>
    </row>
    <row r="62" spans="1:4">
      <c r="A62" s="4" t="s">
        <v>417</v>
      </c>
      <c r="B62" s="6" t="n">
        <v>37</v>
      </c>
      <c r="C62" s="6" t="n">
        <v>30</v>
      </c>
      <c r="D62" s="6" t="n">
        <v>14</v>
      </c>
    </row>
    <row r="63" spans="1:4">
      <c r="A63" s="3" t="s">
        <v>418</v>
      </c>
    </row>
    <row r="64" spans="1:4">
      <c r="A64" s="4" t="s">
        <v>87</v>
      </c>
      <c r="B64" s="6" t="n">
        <v>10998</v>
      </c>
      <c r="C64" s="6" t="n">
        <v>2965</v>
      </c>
    </row>
    <row r="65" spans="1:4">
      <c r="A65" s="4" t="s">
        <v>421</v>
      </c>
    </row>
    <row r="66" spans="1:4">
      <c r="A66" s="3" t="s">
        <v>399</v>
      </c>
    </row>
    <row r="67" spans="1:4">
      <c r="A67" s="4" t="s">
        <v>422</v>
      </c>
      <c r="B67" s="6" t="n">
        <v>10856</v>
      </c>
      <c r="C67" s="6" t="n">
        <v>17698</v>
      </c>
      <c r="D67" s="6" t="n">
        <v>15212</v>
      </c>
    </row>
    <row r="68" spans="1:4">
      <c r="A68" s="4" t="s">
        <v>410</v>
      </c>
      <c r="B68" s="6" t="n">
        <v>5745</v>
      </c>
      <c r="C68" s="6" t="n">
        <v>6057</v>
      </c>
    </row>
    <row r="69" spans="1:4">
      <c r="A69" s="4" t="s">
        <v>423</v>
      </c>
    </row>
    <row r="70" spans="1:4">
      <c r="A70" s="3" t="s">
        <v>399</v>
      </c>
    </row>
    <row r="71" spans="1:4">
      <c r="A71" s="4" t="s">
        <v>422</v>
      </c>
      <c r="B71" s="6" t="n">
        <v>3149</v>
      </c>
      <c r="C71" s="6" t="n">
        <v>3875</v>
      </c>
      <c r="D71" s="6" t="n">
        <v>3909</v>
      </c>
    </row>
    <row r="72" spans="1:4">
      <c r="A72" s="4" t="s">
        <v>410</v>
      </c>
      <c r="B72" s="6" t="n">
        <v>1450</v>
      </c>
      <c r="C72" s="6" t="n">
        <v>1406</v>
      </c>
    </row>
    <row r="73" spans="1:4">
      <c r="A73" s="4" t="s">
        <v>424</v>
      </c>
    </row>
    <row r="74" spans="1:4">
      <c r="A74" s="3" t="s">
        <v>399</v>
      </c>
    </row>
    <row r="75" spans="1:4">
      <c r="A75" s="4" t="s">
        <v>422</v>
      </c>
      <c r="B75" s="6" t="n">
        <v>4175</v>
      </c>
      <c r="C75" s="6" t="n">
        <v>5490</v>
      </c>
      <c r="D75" s="6" t="n">
        <v>5225</v>
      </c>
    </row>
    <row r="76" spans="1:4">
      <c r="A76" s="4" t="s">
        <v>410</v>
      </c>
      <c r="B76" s="6" t="n">
        <v>1594</v>
      </c>
      <c r="C76" s="6" t="n">
        <v>1832</v>
      </c>
    </row>
    <row r="77" spans="1:4">
      <c r="A77" s="4" t="s">
        <v>425</v>
      </c>
    </row>
    <row r="78" spans="1:4">
      <c r="A78" s="3" t="s">
        <v>399</v>
      </c>
    </row>
    <row r="79" spans="1:4">
      <c r="A79" s="4" t="s">
        <v>422</v>
      </c>
      <c r="B79" s="6" t="n">
        <v>5453</v>
      </c>
      <c r="C79" s="6" t="n">
        <v>5807</v>
      </c>
      <c r="D79" s="7" t="n">
        <v>5056</v>
      </c>
    </row>
    <row r="80" spans="1:4">
      <c r="A80" s="4" t="s">
        <v>410</v>
      </c>
      <c r="B80" s="7" t="n">
        <v>2122</v>
      </c>
      <c r="C80" s="7" t="n">
        <v>31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1"/>
    <col customWidth="1" max="2" min="2" width="21"/>
    <col customWidth="1" max="3" min="3" width="39"/>
    <col customWidth="1" max="4" min="4" width="39"/>
    <col customWidth="1" max="5" min="5" width="21"/>
  </cols>
  <sheetData>
    <row r="1" spans="1:5">
      <c r="A1" s="1" t="s">
        <v>426</v>
      </c>
      <c r="B1" s="2" t="s">
        <v>381</v>
      </c>
      <c r="C1" s="2" t="s">
        <v>1</v>
      </c>
    </row>
    <row r="2" spans="1:5">
      <c r="B2" s="2" t="s">
        <v>382</v>
      </c>
      <c r="C2" s="2" t="s">
        <v>427</v>
      </c>
      <c r="D2" s="2" t="s">
        <v>428</v>
      </c>
      <c r="E2" s="2" t="s">
        <v>334</v>
      </c>
    </row>
    <row r="3" spans="1:5">
      <c r="A3" s="3" t="s">
        <v>429</v>
      </c>
    </row>
    <row r="4" spans="1:5">
      <c r="A4" s="4" t="s">
        <v>388</v>
      </c>
      <c r="B4" s="6" t="n">
        <v>192</v>
      </c>
    </row>
    <row r="5" spans="1:5">
      <c r="A5" s="4" t="s">
        <v>387</v>
      </c>
      <c r="B5" s="11" t="n">
        <v>6.3</v>
      </c>
    </row>
    <row r="6" spans="1:5">
      <c r="A6" s="4" t="s">
        <v>395</v>
      </c>
      <c r="B6" s="7" t="n">
        <v>199</v>
      </c>
    </row>
    <row r="7" spans="1:5">
      <c r="A7" s="4" t="s">
        <v>430</v>
      </c>
      <c r="C7" s="4" t="s">
        <v>431</v>
      </c>
      <c r="D7" s="4" t="s">
        <v>431</v>
      </c>
    </row>
    <row r="8" spans="1:5">
      <c r="A8" s="4" t="s">
        <v>432</v>
      </c>
      <c r="C8" s="4" t="s">
        <v>431</v>
      </c>
      <c r="D8" s="4" t="s">
        <v>431</v>
      </c>
    </row>
    <row r="9" spans="1:5">
      <c r="A9" s="3" t="s">
        <v>433</v>
      </c>
    </row>
    <row r="10" spans="1:5">
      <c r="A10" s="4" t="s">
        <v>434</v>
      </c>
      <c r="B10" s="7" t="n">
        <v>137</v>
      </c>
      <c r="C10" s="7" t="n">
        <v>137</v>
      </c>
      <c r="D10" s="7" t="n">
        <v>117</v>
      </c>
      <c r="E10" s="7" t="n">
        <v>92</v>
      </c>
    </row>
    <row r="11" spans="1:5">
      <c r="A11" s="4" t="s">
        <v>435</v>
      </c>
      <c r="C11" s="6" t="n">
        <v>44</v>
      </c>
      <c r="D11" s="6" t="n">
        <v>26</v>
      </c>
      <c r="E11" s="6" t="n">
        <v>39</v>
      </c>
    </row>
    <row r="12" spans="1:5">
      <c r="A12" s="4" t="s">
        <v>436</v>
      </c>
      <c r="C12" s="6" t="n">
        <v>-36</v>
      </c>
      <c r="D12" s="6" t="n">
        <v>-6</v>
      </c>
      <c r="E12" s="6" t="n">
        <v>-14</v>
      </c>
    </row>
    <row r="13" spans="1:5">
      <c r="A13" s="4" t="s">
        <v>437</v>
      </c>
      <c r="C13" s="7" t="n">
        <v>145</v>
      </c>
      <c r="D13" s="7" t="n">
        <v>137</v>
      </c>
      <c r="E13" s="7" t="n">
        <v>117</v>
      </c>
    </row>
    <row r="14" spans="1:5">
      <c r="A14" s="4" t="s">
        <v>438</v>
      </c>
      <c r="C14" s="6" t="n">
        <v>1</v>
      </c>
      <c r="D14" s="6" t="n">
        <v>0</v>
      </c>
    </row>
    <row r="15" spans="1:5">
      <c r="A15" s="4" t="s">
        <v>439</v>
      </c>
      <c r="C15" s="6" t="n">
        <v>0</v>
      </c>
      <c r="D15" s="6" t="n">
        <v>0</v>
      </c>
    </row>
    <row r="16" spans="1:5">
      <c r="A16" s="4" t="s">
        <v>440</v>
      </c>
    </row>
    <row r="17" spans="1:5">
      <c r="A17" s="3" t="s">
        <v>429</v>
      </c>
    </row>
    <row r="18" spans="1:5">
      <c r="A18" s="4" t="s">
        <v>441</v>
      </c>
      <c r="D18" s="4" t="s">
        <v>442</v>
      </c>
    </row>
    <row r="19" spans="1:5">
      <c r="A19" s="4" t="s">
        <v>443</v>
      </c>
    </row>
    <row r="20" spans="1:5">
      <c r="A20" s="3" t="s">
        <v>429</v>
      </c>
    </row>
    <row r="21" spans="1:5">
      <c r="A21" s="4" t="s">
        <v>441</v>
      </c>
      <c r="C21" s="4" t="s">
        <v>444</v>
      </c>
    </row>
    <row r="22" spans="1:5">
      <c r="A22" s="4" t="s">
        <v>397</v>
      </c>
    </row>
    <row r="23" spans="1:5">
      <c r="A23" s="3" t="s">
        <v>429</v>
      </c>
    </row>
    <row r="24" spans="1:5">
      <c r="A24" s="4" t="s">
        <v>388</v>
      </c>
      <c r="B24" s="6" t="n">
        <v>192</v>
      </c>
    </row>
    <row r="25" spans="1:5">
      <c r="A25" s="4" t="s">
        <v>387</v>
      </c>
      <c r="D25" s="11" t="n">
        <v>6.3</v>
      </c>
    </row>
    <row r="26" spans="1:5">
      <c r="A26" s="4" t="s">
        <v>395</v>
      </c>
      <c r="B26" s="7" t="n">
        <v>-199</v>
      </c>
      <c r="C26" s="7" t="n">
        <v>-199</v>
      </c>
      <c r="D26" s="7" t="n">
        <v>0</v>
      </c>
    </row>
    <row r="27" spans="1:5">
      <c r="A27" s="4" t="s">
        <v>445</v>
      </c>
      <c r="C27" s="6" t="n">
        <v>704</v>
      </c>
      <c r="D27" s="6" t="n">
        <v>670</v>
      </c>
    </row>
    <row r="28" spans="1:5">
      <c r="A28" s="4" t="s">
        <v>446</v>
      </c>
      <c r="C28" s="7" t="n">
        <v>175</v>
      </c>
      <c r="D28" s="7" t="n">
        <v>256</v>
      </c>
    </row>
    <row r="29" spans="1:5">
      <c r="A29" s="4" t="s">
        <v>447</v>
      </c>
    </row>
    <row r="30" spans="1:5">
      <c r="A30" s="3" t="s">
        <v>429</v>
      </c>
    </row>
    <row r="31" spans="1:5">
      <c r="A31" s="4" t="s">
        <v>441</v>
      </c>
      <c r="C31" s="4" t="s">
        <v>431</v>
      </c>
      <c r="D31" s="4" t="s">
        <v>44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49</v>
      </c>
      <c r="B1" s="2" t="s">
        <v>2</v>
      </c>
      <c r="C1" s="2" t="s">
        <v>30</v>
      </c>
    </row>
    <row r="2" spans="1:3">
      <c r="A2" s="3" t="s">
        <v>450</v>
      </c>
    </row>
    <row r="3" spans="1:3">
      <c r="A3" s="4" t="s">
        <v>451</v>
      </c>
      <c r="B3" s="7" t="n">
        <v>120</v>
      </c>
      <c r="C3" s="7" t="n">
        <v>227</v>
      </c>
    </row>
    <row r="4" spans="1:3">
      <c r="A4" s="4" t="s">
        <v>452</v>
      </c>
      <c r="B4" s="6" t="n">
        <v>0</v>
      </c>
      <c r="C4" s="6" t="n">
        <v>38</v>
      </c>
    </row>
    <row r="5" spans="1:3">
      <c r="A5" s="4" t="s">
        <v>375</v>
      </c>
      <c r="B5" s="6" t="n">
        <v>576</v>
      </c>
    </row>
    <row r="6" spans="1:3">
      <c r="A6" s="3" t="s">
        <v>453</v>
      </c>
    </row>
    <row r="7" spans="1:3">
      <c r="A7" s="4" t="s">
        <v>454</v>
      </c>
      <c r="B7" s="6" t="n">
        <v>1747</v>
      </c>
      <c r="C7" s="6" t="n">
        <v>2606</v>
      </c>
    </row>
    <row r="8" spans="1:3">
      <c r="A8" s="4" t="s">
        <v>455</v>
      </c>
      <c r="B8" s="6" t="n">
        <v>548</v>
      </c>
      <c r="C8" s="6" t="n">
        <v>754</v>
      </c>
    </row>
    <row r="9" spans="1:3">
      <c r="A9" s="4" t="s">
        <v>456</v>
      </c>
      <c r="B9" s="6" t="n">
        <v>122</v>
      </c>
      <c r="C9" s="6" t="n">
        <v>211</v>
      </c>
    </row>
    <row r="10" spans="1:3">
      <c r="A10" s="4" t="s">
        <v>153</v>
      </c>
      <c r="B10" s="6" t="n">
        <v>2417</v>
      </c>
      <c r="C10" s="6" t="n">
        <v>3571</v>
      </c>
    </row>
    <row r="11" spans="1:3">
      <c r="A11" s="4" t="s">
        <v>457</v>
      </c>
      <c r="B11" s="7" t="n">
        <v>218</v>
      </c>
      <c r="C11" s="7" t="n">
        <v>1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8</v>
      </c>
      <c r="B1" s="2" t="s">
        <v>1</v>
      </c>
    </row>
    <row r="2" spans="1:3">
      <c r="B2" s="2" t="s">
        <v>2</v>
      </c>
      <c r="C2" s="2" t="s">
        <v>30</v>
      </c>
    </row>
    <row r="3" spans="1:3">
      <c r="A3" s="3" t="s">
        <v>459</v>
      </c>
    </row>
    <row r="4" spans="1:3">
      <c r="A4" s="4" t="s">
        <v>460</v>
      </c>
      <c r="B4" s="7" t="n">
        <v>20700</v>
      </c>
      <c r="C4" s="7" t="n">
        <v>23482</v>
      </c>
    </row>
    <row r="5" spans="1:3">
      <c r="A5" s="4" t="s">
        <v>113</v>
      </c>
      <c r="B5" s="6" t="n">
        <v>9789</v>
      </c>
      <c r="C5" s="6" t="n">
        <v>11007</v>
      </c>
    </row>
    <row r="6" spans="1:3">
      <c r="A6" s="4" t="s">
        <v>461</v>
      </c>
      <c r="B6" s="6" t="n">
        <v>10911</v>
      </c>
      <c r="C6" s="6" t="n">
        <v>12475</v>
      </c>
    </row>
    <row r="7" spans="1:3">
      <c r="A7" s="4" t="s">
        <v>462</v>
      </c>
    </row>
    <row r="8" spans="1:3">
      <c r="A8" s="3" t="s">
        <v>459</v>
      </c>
    </row>
    <row r="9" spans="1:3">
      <c r="A9" s="4" t="s">
        <v>460</v>
      </c>
      <c r="B9" s="6" t="n">
        <v>232</v>
      </c>
      <c r="C9" s="6" t="n">
        <v>217</v>
      </c>
    </row>
    <row r="10" spans="1:3">
      <c r="A10" s="4" t="s">
        <v>463</v>
      </c>
    </row>
    <row r="11" spans="1:3">
      <c r="A11" s="3" t="s">
        <v>459</v>
      </c>
    </row>
    <row r="12" spans="1:3">
      <c r="A12" s="4" t="s">
        <v>460</v>
      </c>
      <c r="B12" s="7" t="n">
        <v>3359</v>
      </c>
      <c r="C12" s="7" t="n">
        <v>3311</v>
      </c>
    </row>
    <row r="13" spans="1:3">
      <c r="A13" s="4" t="s">
        <v>464</v>
      </c>
    </row>
    <row r="14" spans="1:3">
      <c r="A14" s="3" t="s">
        <v>465</v>
      </c>
    </row>
    <row r="15" spans="1:3">
      <c r="A15" s="4" t="s">
        <v>466</v>
      </c>
      <c r="B15" s="4" t="s">
        <v>467</v>
      </c>
      <c r="C15" s="4" t="s">
        <v>467</v>
      </c>
    </row>
    <row r="16" spans="1:3">
      <c r="A16" s="4" t="s">
        <v>468</v>
      </c>
    </row>
    <row r="17" spans="1:3">
      <c r="A17" s="3" t="s">
        <v>465</v>
      </c>
    </row>
    <row r="18" spans="1:3">
      <c r="A18" s="4" t="s">
        <v>466</v>
      </c>
      <c r="B18" s="4" t="s">
        <v>469</v>
      </c>
      <c r="C18" s="4" t="s">
        <v>470</v>
      </c>
    </row>
    <row r="19" spans="1:3">
      <c r="A19" s="4" t="s">
        <v>471</v>
      </c>
    </row>
    <row r="20" spans="1:3">
      <c r="A20" s="3" t="s">
        <v>465</v>
      </c>
    </row>
    <row r="21" spans="1:3">
      <c r="A21" s="4" t="s">
        <v>466</v>
      </c>
      <c r="B21" s="4" t="s">
        <v>472</v>
      </c>
      <c r="C21" s="4" t="s">
        <v>473</v>
      </c>
    </row>
    <row r="22" spans="1:3">
      <c r="A22" s="4" t="s">
        <v>474</v>
      </c>
    </row>
    <row r="23" spans="1:3">
      <c r="A23" s="3" t="s">
        <v>465</v>
      </c>
    </row>
    <row r="24" spans="1:3">
      <c r="A24" s="4" t="s">
        <v>466</v>
      </c>
      <c r="B24" s="4" t="s">
        <v>386</v>
      </c>
      <c r="C24" s="4" t="s">
        <v>386</v>
      </c>
    </row>
    <row r="25" spans="1:3">
      <c r="A25" s="4" t="s">
        <v>475</v>
      </c>
    </row>
    <row r="26" spans="1:3">
      <c r="A26" s="3" t="s">
        <v>459</v>
      </c>
    </row>
    <row r="27" spans="1:3">
      <c r="A27" s="4" t="s">
        <v>460</v>
      </c>
      <c r="B27" s="7" t="n">
        <v>17109</v>
      </c>
      <c r="C27" s="7" t="n">
        <v>19954</v>
      </c>
    </row>
    <row r="28" spans="1:3">
      <c r="A28" s="4" t="s">
        <v>476</v>
      </c>
    </row>
    <row r="29" spans="1:3">
      <c r="A29" s="3" t="s">
        <v>465</v>
      </c>
    </row>
    <row r="30" spans="1:3">
      <c r="A30" s="4" t="s">
        <v>466</v>
      </c>
      <c r="B30" s="4" t="s">
        <v>477</v>
      </c>
      <c r="C30" s="4" t="s">
        <v>477</v>
      </c>
    </row>
    <row r="31" spans="1:3">
      <c r="A31" s="4" t="s">
        <v>478</v>
      </c>
    </row>
    <row r="32" spans="1:3">
      <c r="A32" s="3" t="s">
        <v>465</v>
      </c>
    </row>
    <row r="33" spans="1:3">
      <c r="A33" s="4" t="s">
        <v>466</v>
      </c>
      <c r="B33" s="4" t="s">
        <v>479</v>
      </c>
      <c r="C33" s="4" t="s">
        <v>480</v>
      </c>
    </row>
    <row r="34" spans="1:3">
      <c r="A34" s="4" t="s">
        <v>481</v>
      </c>
    </row>
    <row r="35" spans="1:3">
      <c r="A35" s="3" t="s">
        <v>465</v>
      </c>
    </row>
    <row r="36" spans="1:3">
      <c r="A36" s="4" t="s">
        <v>466</v>
      </c>
      <c r="B36" s="4" t="s">
        <v>482</v>
      </c>
      <c r="C36" s="4" t="s">
        <v>483</v>
      </c>
    </row>
    <row r="37" spans="1:3">
      <c r="A37" s="4" t="s">
        <v>484</v>
      </c>
    </row>
    <row r="38" spans="1:3">
      <c r="A38" s="3" t="s">
        <v>459</v>
      </c>
    </row>
    <row r="39" spans="1:3">
      <c r="A39" s="4" t="s">
        <v>485</v>
      </c>
      <c r="B39" s="4" t="s">
        <v>341</v>
      </c>
    </row>
    <row r="40" spans="1:3">
      <c r="A40" s="4" t="s">
        <v>486</v>
      </c>
    </row>
    <row r="41" spans="1:3">
      <c r="A41" s="3" t="s">
        <v>459</v>
      </c>
    </row>
    <row r="42" spans="1:3">
      <c r="A42" s="4" t="s">
        <v>485</v>
      </c>
      <c r="B42" s="4" t="s">
        <v>487</v>
      </c>
    </row>
    <row r="43" spans="1:3">
      <c r="A43" s="4" t="s">
        <v>488</v>
      </c>
    </row>
    <row r="44" spans="1:3">
      <c r="A44" s="3" t="s">
        <v>459</v>
      </c>
    </row>
    <row r="45" spans="1:3">
      <c r="A45" s="4" t="s">
        <v>485</v>
      </c>
      <c r="B45" s="4" t="s">
        <v>341</v>
      </c>
    </row>
    <row r="46" spans="1:3">
      <c r="A46" s="4" t="s">
        <v>489</v>
      </c>
    </row>
    <row r="47" spans="1:3">
      <c r="A47" s="3" t="s">
        <v>459</v>
      </c>
    </row>
    <row r="48" spans="1:3">
      <c r="A48" s="4" t="s">
        <v>485</v>
      </c>
      <c r="B48" s="4" t="s">
        <v>490</v>
      </c>
    </row>
    <row r="49" spans="1:3">
      <c r="A49" s="4" t="s">
        <v>491</v>
      </c>
    </row>
    <row r="50" spans="1:3">
      <c r="A50" s="3" t="s">
        <v>459</v>
      </c>
    </row>
    <row r="51" spans="1:3">
      <c r="A51" s="4" t="s">
        <v>485</v>
      </c>
      <c r="B51" s="4" t="s">
        <v>492</v>
      </c>
    </row>
    <row r="52" spans="1:3">
      <c r="A52" s="4" t="s">
        <v>493</v>
      </c>
    </row>
    <row r="53" spans="1:3">
      <c r="A53" s="3" t="s">
        <v>459</v>
      </c>
    </row>
    <row r="54" spans="1:3">
      <c r="A54" s="4" t="s">
        <v>485</v>
      </c>
      <c r="B54" s="4" t="s">
        <v>494</v>
      </c>
    </row>
    <row r="55" spans="1:3">
      <c r="A55" s="4" t="s">
        <v>495</v>
      </c>
    </row>
    <row r="56" spans="1:3">
      <c r="A56" s="3" t="s">
        <v>459</v>
      </c>
    </row>
    <row r="57" spans="1:3">
      <c r="A57" s="4" t="s">
        <v>485</v>
      </c>
      <c r="B57" s="4" t="s">
        <v>496</v>
      </c>
    </row>
    <row r="58" spans="1:3">
      <c r="A58" s="4" t="s">
        <v>497</v>
      </c>
    </row>
    <row r="59" spans="1:3">
      <c r="A59" s="3" t="s">
        <v>459</v>
      </c>
    </row>
    <row r="60" spans="1:3">
      <c r="A60" s="4" t="s">
        <v>485</v>
      </c>
      <c r="B60" s="4" t="s">
        <v>498</v>
      </c>
    </row>
    <row r="61" spans="1:3">
      <c r="A61" s="4" t="s">
        <v>499</v>
      </c>
    </row>
    <row r="62" spans="1:3">
      <c r="A62" s="3" t="s">
        <v>459</v>
      </c>
    </row>
    <row r="63" spans="1:3">
      <c r="A63" s="4" t="s">
        <v>485</v>
      </c>
      <c r="B63" s="4" t="s">
        <v>498</v>
      </c>
    </row>
    <row r="64" spans="1:3">
      <c r="A64" s="4" t="s">
        <v>500</v>
      </c>
    </row>
    <row r="65" spans="1:3">
      <c r="A65" s="3" t="s">
        <v>459</v>
      </c>
    </row>
    <row r="66" spans="1:3">
      <c r="A66" s="4" t="s">
        <v>485</v>
      </c>
      <c r="B66" s="4" t="s">
        <v>501</v>
      </c>
    </row>
    <row r="67" spans="1:3">
      <c r="A67" s="4" t="s">
        <v>502</v>
      </c>
    </row>
    <row r="68" spans="1:3">
      <c r="A68" s="3" t="s">
        <v>459</v>
      </c>
    </row>
    <row r="69" spans="1:3">
      <c r="A69" s="4" t="s">
        <v>485</v>
      </c>
      <c r="B69" s="4" t="s">
        <v>503</v>
      </c>
    </row>
    <row r="70" spans="1:3">
      <c r="A70" s="4" t="s">
        <v>504</v>
      </c>
    </row>
    <row r="71" spans="1:3">
      <c r="A71" s="3" t="s">
        <v>459</v>
      </c>
    </row>
    <row r="72" spans="1:3">
      <c r="A72" s="4" t="s">
        <v>485</v>
      </c>
      <c r="B72"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7" t="n">
        <v>10077</v>
      </c>
      <c r="C3" s="7" t="n">
        <v>2291</v>
      </c>
    </row>
    <row r="4" spans="1:3">
      <c r="A4" s="4" t="s">
        <v>78</v>
      </c>
      <c r="B4" s="6" t="n">
        <v>5317</v>
      </c>
      <c r="C4" s="6" t="n">
        <v>7564</v>
      </c>
    </row>
    <row r="5" spans="1:3">
      <c r="A5" s="4" t="s">
        <v>79</v>
      </c>
      <c r="B5" s="6" t="n">
        <v>2417</v>
      </c>
      <c r="C5" s="6" t="n">
        <v>3571</v>
      </c>
    </row>
    <row r="6" spans="1:3">
      <c r="A6" s="4" t="s">
        <v>80</v>
      </c>
      <c r="B6" s="6" t="n">
        <v>2115</v>
      </c>
      <c r="C6" s="6" t="n">
        <v>0</v>
      </c>
    </row>
    <row r="7" spans="1:3">
      <c r="A7" s="4" t="s">
        <v>81</v>
      </c>
      <c r="B7" s="6" t="n">
        <v>1051</v>
      </c>
      <c r="C7" s="6" t="n">
        <v>658</v>
      </c>
    </row>
    <row r="8" spans="1:3">
      <c r="A8" s="4" t="s">
        <v>82</v>
      </c>
      <c r="B8" s="6" t="n">
        <v>632</v>
      </c>
      <c r="C8" s="6" t="n">
        <v>563</v>
      </c>
    </row>
    <row r="9" spans="1:3">
      <c r="A9" s="4" t="s">
        <v>83</v>
      </c>
      <c r="B9" s="6" t="n">
        <v>21609</v>
      </c>
      <c r="C9" s="6" t="n">
        <v>14647</v>
      </c>
    </row>
    <row r="10" spans="1:3">
      <c r="A10" s="4" t="s">
        <v>84</v>
      </c>
      <c r="B10" s="6" t="n">
        <v>10911</v>
      </c>
      <c r="C10" s="6" t="n">
        <v>12475</v>
      </c>
    </row>
    <row r="11" spans="1:3">
      <c r="A11" s="4" t="s">
        <v>85</v>
      </c>
      <c r="B11" s="6" t="n">
        <v>2109</v>
      </c>
      <c r="C11" s="6" t="n">
        <v>2330</v>
      </c>
    </row>
    <row r="12" spans="1:3">
      <c r="A12" s="4" t="s">
        <v>86</v>
      </c>
      <c r="B12" s="6" t="n">
        <v>2313</v>
      </c>
      <c r="C12" s="6" t="n">
        <v>2713</v>
      </c>
    </row>
    <row r="13" spans="1:3">
      <c r="A13" s="4" t="s">
        <v>87</v>
      </c>
      <c r="B13" s="6" t="n">
        <v>36942</v>
      </c>
      <c r="C13" s="6" t="n">
        <v>32165</v>
      </c>
    </row>
    <row r="14" spans="1:3">
      <c r="A14" s="3" t="s">
        <v>88</v>
      </c>
    </row>
    <row r="15" spans="1:3">
      <c r="A15" s="4" t="s">
        <v>89</v>
      </c>
      <c r="B15" s="6" t="n">
        <v>2019</v>
      </c>
      <c r="C15" s="6" t="n">
        <v>2814</v>
      </c>
    </row>
    <row r="16" spans="1:3">
      <c r="A16" s="4" t="s">
        <v>90</v>
      </c>
      <c r="B16" s="6" t="n">
        <v>838</v>
      </c>
      <c r="C16" s="6" t="n">
        <v>1033</v>
      </c>
    </row>
    <row r="17" spans="1:3">
      <c r="A17" s="4" t="s">
        <v>91</v>
      </c>
      <c r="B17" s="6" t="n">
        <v>659</v>
      </c>
      <c r="C17" s="6" t="n">
        <v>14</v>
      </c>
    </row>
    <row r="18" spans="1:3">
      <c r="A18" s="4" t="s">
        <v>92</v>
      </c>
      <c r="B18" s="6" t="n">
        <v>400</v>
      </c>
      <c r="C18" s="6" t="n">
        <v>367</v>
      </c>
    </row>
    <row r="19" spans="1:3">
      <c r="A19" s="4" t="s">
        <v>93</v>
      </c>
      <c r="B19" s="6" t="n">
        <v>298</v>
      </c>
      <c r="C19" s="6" t="n">
        <v>349</v>
      </c>
    </row>
    <row r="20" spans="1:3">
      <c r="A20" s="4" t="s">
        <v>94</v>
      </c>
      <c r="B20" s="6" t="n">
        <v>852</v>
      </c>
      <c r="C20" s="6" t="n">
        <v>882</v>
      </c>
    </row>
    <row r="21" spans="1:3">
      <c r="A21" s="4" t="s">
        <v>95</v>
      </c>
      <c r="B21" s="6" t="n">
        <v>5359</v>
      </c>
      <c r="C21" s="6" t="n">
        <v>5866</v>
      </c>
    </row>
    <row r="22" spans="1:3">
      <c r="A22" s="4" t="s">
        <v>96</v>
      </c>
      <c r="B22" s="6" t="n">
        <v>293</v>
      </c>
      <c r="C22" s="6" t="n">
        <v>407</v>
      </c>
    </row>
    <row r="23" spans="1:3">
      <c r="A23" s="4" t="s">
        <v>97</v>
      </c>
      <c r="B23" s="6" t="n">
        <v>14687</v>
      </c>
      <c r="C23" s="6" t="n">
        <v>7765</v>
      </c>
    </row>
    <row r="24" spans="1:3">
      <c r="A24" s="4" t="s">
        <v>98</v>
      </c>
      <c r="B24" s="6" t="n">
        <v>457</v>
      </c>
      <c r="C24" s="6" t="n">
        <v>691</v>
      </c>
    </row>
    <row r="25" spans="1:3">
      <c r="A25" s="4" t="s">
        <v>99</v>
      </c>
      <c r="B25" s="6" t="n">
        <v>944</v>
      </c>
      <c r="C25" s="6" t="n">
        <v>1545</v>
      </c>
    </row>
    <row r="26" spans="1:3">
      <c r="A26" s="4" t="s">
        <v>100</v>
      </c>
      <c r="B26" s="6" t="n">
        <v>21447</v>
      </c>
      <c r="C26" s="6" t="n">
        <v>15867</v>
      </c>
    </row>
    <row r="27" spans="1:3">
      <c r="A27" s="3" t="s">
        <v>101</v>
      </c>
    </row>
    <row r="28" spans="1:3">
      <c r="A28" s="4" t="s">
        <v>102</v>
      </c>
      <c r="B28" s="6" t="n">
        <v>2677</v>
      </c>
      <c r="C28" s="6" t="n">
        <v>2679</v>
      </c>
    </row>
    <row r="29" spans="1:3">
      <c r="A29" s="4" t="s">
        <v>103</v>
      </c>
      <c r="B29" s="6" t="n">
        <v>274</v>
      </c>
      <c r="C29" s="6" t="n">
        <v>309</v>
      </c>
    </row>
    <row r="30" spans="1:3">
      <c r="A30" s="4" t="s">
        <v>104</v>
      </c>
      <c r="B30" s="6" t="n">
        <v>-363</v>
      </c>
      <c r="C30" s="6" t="n">
        <v>-399</v>
      </c>
    </row>
    <row r="31" spans="1:3">
      <c r="A31" s="4" t="s">
        <v>105</v>
      </c>
      <c r="B31" s="6" t="n">
        <v>20524</v>
      </c>
      <c r="C31" s="6" t="n">
        <v>21809</v>
      </c>
    </row>
    <row r="32" spans="1:3">
      <c r="A32" s="4" t="s">
        <v>106</v>
      </c>
      <c r="B32" s="6" t="n">
        <v>-7650</v>
      </c>
      <c r="C32" s="6" t="n">
        <v>-8131</v>
      </c>
    </row>
    <row r="33" spans="1:3">
      <c r="A33" s="4" t="s">
        <v>107</v>
      </c>
      <c r="B33" s="6" t="n">
        <v>15462</v>
      </c>
      <c r="C33" s="6" t="n">
        <v>16267</v>
      </c>
    </row>
    <row r="34" spans="1:3">
      <c r="A34" s="4" t="s">
        <v>108</v>
      </c>
      <c r="B34" s="6" t="n">
        <v>33</v>
      </c>
      <c r="C34" s="6" t="n">
        <v>31</v>
      </c>
    </row>
    <row r="35" spans="1:3">
      <c r="A35" s="4" t="s">
        <v>109</v>
      </c>
      <c r="B35" s="6" t="n">
        <v>15495</v>
      </c>
      <c r="C35" s="6" t="n">
        <v>16298</v>
      </c>
    </row>
    <row r="36" spans="1:3">
      <c r="A36" s="4" t="s">
        <v>110</v>
      </c>
      <c r="B36" s="7" t="n">
        <v>36942</v>
      </c>
      <c r="C36" s="7" t="n">
        <v>321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7"/>
    <col customWidth="1" max="5" min="5" width="15"/>
  </cols>
  <sheetData>
    <row r="1" spans="1:5">
      <c r="A1" s="1" t="s">
        <v>506</v>
      </c>
      <c r="B1" s="2" t="s">
        <v>381</v>
      </c>
      <c r="C1" s="2" t="s">
        <v>1</v>
      </c>
    </row>
    <row r="2" spans="1:5">
      <c r="B2" s="2" t="s">
        <v>507</v>
      </c>
      <c r="C2" s="2" t="s">
        <v>2</v>
      </c>
      <c r="D2" s="2" t="s">
        <v>30</v>
      </c>
      <c r="E2" s="2" t="s">
        <v>508</v>
      </c>
    </row>
    <row r="3" spans="1:5">
      <c r="A3" s="3" t="s">
        <v>509</v>
      </c>
    </row>
    <row r="4" spans="1:5">
      <c r="A4" s="4" t="s">
        <v>366</v>
      </c>
      <c r="C4" s="7" t="n">
        <v>7500000000</v>
      </c>
    </row>
    <row r="5" spans="1:5">
      <c r="A5" s="4" t="s">
        <v>395</v>
      </c>
      <c r="B5" s="7" t="n">
        <v>199000000</v>
      </c>
    </row>
    <row r="6" spans="1:5">
      <c r="A6" s="4" t="s">
        <v>510</v>
      </c>
      <c r="C6" s="6" t="n">
        <v>15346000000</v>
      </c>
      <c r="D6" s="7" t="n">
        <v>7779000000</v>
      </c>
    </row>
    <row r="7" spans="1:5">
      <c r="A7" s="4" t="s">
        <v>97</v>
      </c>
      <c r="C7" s="6" t="n">
        <v>14687000000</v>
      </c>
      <c r="D7" s="6" t="n">
        <v>7765000000</v>
      </c>
    </row>
    <row r="8" spans="1:5">
      <c r="A8" s="4" t="s">
        <v>367</v>
      </c>
      <c r="C8" s="7" t="n">
        <v>2500000000</v>
      </c>
    </row>
    <row r="9" spans="1:5">
      <c r="A9" s="4" t="s">
        <v>368</v>
      </c>
      <c r="C9" s="4" t="s">
        <v>369</v>
      </c>
    </row>
    <row r="10" spans="1:5">
      <c r="A10" s="4" t="s">
        <v>511</v>
      </c>
      <c r="D10" s="6" t="n">
        <v>7779000000</v>
      </c>
    </row>
    <row r="11" spans="1:5">
      <c r="A11" s="4" t="s">
        <v>512</v>
      </c>
      <c r="C11" s="4" t="s">
        <v>513</v>
      </c>
    </row>
    <row r="12" spans="1:5">
      <c r="A12" s="4" t="s">
        <v>514</v>
      </c>
      <c r="E12" s="7" t="n">
        <v>3000000000</v>
      </c>
    </row>
    <row r="13" spans="1:5">
      <c r="A13" s="4" t="s">
        <v>515</v>
      </c>
      <c r="E13" s="7" t="n">
        <v>4500000000</v>
      </c>
    </row>
    <row r="14" spans="1:5">
      <c r="A14" s="4" t="s">
        <v>91</v>
      </c>
      <c r="C14" s="7" t="n">
        <v>-659000000</v>
      </c>
      <c r="D14" s="6" t="n">
        <v>-14000000</v>
      </c>
    </row>
    <row r="15" spans="1:5">
      <c r="A15" s="4" t="s">
        <v>516</v>
      </c>
      <c r="C15" s="6" t="n">
        <v>79000000</v>
      </c>
    </row>
    <row r="16" spans="1:5">
      <c r="A16" s="4" t="s">
        <v>517</v>
      </c>
      <c r="C16" s="6" t="n">
        <v>823000000</v>
      </c>
    </row>
    <row r="17" spans="1:5">
      <c r="A17" s="4" t="s">
        <v>518</v>
      </c>
      <c r="C17" s="6" t="n">
        <v>1013000000</v>
      </c>
    </row>
    <row r="18" spans="1:5">
      <c r="A18" s="4" t="s">
        <v>519</v>
      </c>
      <c r="C18" s="6" t="n">
        <v>1300000000</v>
      </c>
    </row>
    <row r="19" spans="1:5">
      <c r="A19" s="4" t="s">
        <v>520</v>
      </c>
      <c r="C19" s="6" t="n">
        <v>4500000000</v>
      </c>
      <c r="D19" s="6" t="n">
        <v>3000000000</v>
      </c>
    </row>
    <row r="20" spans="1:5">
      <c r="A20" s="4" t="s">
        <v>521</v>
      </c>
      <c r="C20" s="6" t="n">
        <v>-132000000</v>
      </c>
      <c r="D20" s="6" t="n">
        <v>-92000000</v>
      </c>
    </row>
    <row r="21" spans="1:5">
      <c r="A21" s="4" t="s">
        <v>522</v>
      </c>
      <c r="C21" s="6" t="n">
        <v>15346000000</v>
      </c>
      <c r="D21" s="6" t="n">
        <v>7779000000</v>
      </c>
    </row>
    <row r="22" spans="1:5">
      <c r="A22" s="4" t="s">
        <v>370</v>
      </c>
      <c r="C22" s="6" t="n">
        <v>1100000000</v>
      </c>
      <c r="D22" s="6" t="n">
        <v>8600000000</v>
      </c>
    </row>
    <row r="23" spans="1:5">
      <c r="A23" s="4" t="s">
        <v>523</v>
      </c>
    </row>
    <row r="24" spans="1:5">
      <c r="A24" s="3" t="s">
        <v>509</v>
      </c>
    </row>
    <row r="25" spans="1:5">
      <c r="A25" s="4" t="s">
        <v>97</v>
      </c>
      <c r="C25" s="7" t="n">
        <v>2000000000</v>
      </c>
      <c r="D25" s="6" t="n">
        <v>0</v>
      </c>
    </row>
    <row r="26" spans="1:5">
      <c r="A26" s="4" t="s">
        <v>524</v>
      </c>
      <c r="C26" s="4" t="s">
        <v>525</v>
      </c>
    </row>
    <row r="27" spans="1:5">
      <c r="A27" s="4" t="s">
        <v>526</v>
      </c>
      <c r="C27" s="12" t="n">
        <v>2045</v>
      </c>
    </row>
    <row r="28" spans="1:5">
      <c r="A28" s="4" t="s">
        <v>527</v>
      </c>
      <c r="C28" s="4" t="s">
        <v>525</v>
      </c>
    </row>
    <row r="29" spans="1:5">
      <c r="A29" s="4" t="s">
        <v>528</v>
      </c>
    </row>
    <row r="30" spans="1:5">
      <c r="A30" s="3" t="s">
        <v>509</v>
      </c>
    </row>
    <row r="31" spans="1:5">
      <c r="A31" s="4" t="s">
        <v>97</v>
      </c>
      <c r="C31" s="7" t="n">
        <v>2000000000</v>
      </c>
      <c r="D31" s="6" t="n">
        <v>0</v>
      </c>
    </row>
    <row r="32" spans="1:5">
      <c r="A32" s="4" t="s">
        <v>524</v>
      </c>
      <c r="C32" s="4" t="s">
        <v>529</v>
      </c>
    </row>
    <row r="33" spans="1:5">
      <c r="A33" s="4" t="s">
        <v>526</v>
      </c>
      <c r="C33" s="12" t="n">
        <v>2025</v>
      </c>
    </row>
    <row r="34" spans="1:5">
      <c r="A34" s="4" t="s">
        <v>527</v>
      </c>
      <c r="C34" s="4" t="s">
        <v>529</v>
      </c>
    </row>
    <row r="35" spans="1:5">
      <c r="A35" s="4" t="s">
        <v>530</v>
      </c>
    </row>
    <row r="36" spans="1:5">
      <c r="A36" s="3" t="s">
        <v>509</v>
      </c>
    </row>
    <row r="37" spans="1:5">
      <c r="A37" s="4" t="s">
        <v>97</v>
      </c>
      <c r="C37" s="7" t="n">
        <v>1250000000</v>
      </c>
      <c r="D37" s="6" t="n">
        <v>0</v>
      </c>
    </row>
    <row r="38" spans="1:5">
      <c r="A38" s="4" t="s">
        <v>524</v>
      </c>
      <c r="C38" s="4" t="s">
        <v>531</v>
      </c>
    </row>
    <row r="39" spans="1:5">
      <c r="A39" s="4" t="s">
        <v>526</v>
      </c>
      <c r="C39" s="12" t="n">
        <v>2022</v>
      </c>
    </row>
    <row r="40" spans="1:5">
      <c r="A40" s="4" t="s">
        <v>527</v>
      </c>
      <c r="C40" s="4" t="s">
        <v>531</v>
      </c>
    </row>
    <row r="41" spans="1:5">
      <c r="A41" s="4" t="s">
        <v>532</v>
      </c>
    </row>
    <row r="42" spans="1:5">
      <c r="A42" s="3" t="s">
        <v>509</v>
      </c>
    </row>
    <row r="43" spans="1:5">
      <c r="A43" s="4" t="s">
        <v>97</v>
      </c>
      <c r="C43" s="7" t="n">
        <v>1250000000</v>
      </c>
      <c r="D43" s="6" t="n">
        <v>0</v>
      </c>
    </row>
    <row r="44" spans="1:5">
      <c r="A44" s="4" t="s">
        <v>524</v>
      </c>
      <c r="C44" s="4" t="s">
        <v>533</v>
      </c>
    </row>
    <row r="45" spans="1:5">
      <c r="A45" s="4" t="s">
        <v>526</v>
      </c>
      <c r="C45" s="12" t="n">
        <v>2020</v>
      </c>
    </row>
    <row r="46" spans="1:5">
      <c r="A46" s="4" t="s">
        <v>527</v>
      </c>
      <c r="C46" s="4" t="s">
        <v>533</v>
      </c>
    </row>
    <row r="47" spans="1:5">
      <c r="A47" s="4" t="s">
        <v>534</v>
      </c>
    </row>
    <row r="48" spans="1:5">
      <c r="A48" s="3" t="s">
        <v>509</v>
      </c>
    </row>
    <row r="49" spans="1:5">
      <c r="A49" s="4" t="s">
        <v>97</v>
      </c>
      <c r="C49" s="7" t="n">
        <v>1100000000</v>
      </c>
      <c r="D49" s="7" t="n">
        <v>1100000000</v>
      </c>
    </row>
    <row r="50" spans="1:5">
      <c r="A50" s="4" t="s">
        <v>526</v>
      </c>
      <c r="C50" s="13" t="n">
        <v>2023</v>
      </c>
      <c r="D50" s="13" t="n">
        <v>2023</v>
      </c>
    </row>
    <row r="51" spans="1:5">
      <c r="A51" s="4" t="s">
        <v>527</v>
      </c>
      <c r="C51" s="4" t="s">
        <v>535</v>
      </c>
      <c r="D51" s="4" t="s">
        <v>535</v>
      </c>
    </row>
    <row r="52" spans="1:5">
      <c r="A52" s="4" t="s">
        <v>536</v>
      </c>
    </row>
    <row r="53" spans="1:5">
      <c r="A53" s="3" t="s">
        <v>509</v>
      </c>
    </row>
    <row r="54" spans="1:5">
      <c r="A54" s="4" t="s">
        <v>97</v>
      </c>
      <c r="C54" s="7" t="n">
        <v>1000000000</v>
      </c>
      <c r="D54" s="7" t="n">
        <v>0</v>
      </c>
    </row>
    <row r="55" spans="1:5">
      <c r="A55" s="4" t="s">
        <v>524</v>
      </c>
      <c r="C55" s="4" t="s">
        <v>537</v>
      </c>
    </row>
    <row r="56" spans="1:5">
      <c r="A56" s="4" t="s">
        <v>526</v>
      </c>
      <c r="C56" s="12" t="n">
        <v>2035</v>
      </c>
    </row>
    <row r="57" spans="1:5">
      <c r="A57" s="4" t="s">
        <v>527</v>
      </c>
      <c r="C57" s="4" t="s">
        <v>537</v>
      </c>
    </row>
    <row r="58" spans="1:5">
      <c r="A58" s="4" t="s">
        <v>538</v>
      </c>
    </row>
    <row r="59" spans="1:5">
      <c r="A59" s="3" t="s">
        <v>509</v>
      </c>
    </row>
    <row r="60" spans="1:5">
      <c r="A60" s="4" t="s">
        <v>97</v>
      </c>
      <c r="C60" s="7" t="n">
        <v>1000000000</v>
      </c>
      <c r="D60" s="7" t="n">
        <v>1000000000</v>
      </c>
    </row>
    <row r="61" spans="1:5">
      <c r="A61" s="4" t="s">
        <v>526</v>
      </c>
      <c r="C61" s="14" t="n">
        <v>2019</v>
      </c>
      <c r="D61" s="14" t="n">
        <v>2019</v>
      </c>
    </row>
    <row r="62" spans="1:5">
      <c r="A62" s="4" t="s">
        <v>527</v>
      </c>
      <c r="C62" s="4" t="s">
        <v>539</v>
      </c>
      <c r="D62" s="4" t="s">
        <v>539</v>
      </c>
    </row>
    <row r="63" spans="1:5">
      <c r="A63" s="4" t="s">
        <v>540</v>
      </c>
    </row>
    <row r="64" spans="1:5">
      <c r="A64" s="3" t="s">
        <v>509</v>
      </c>
    </row>
    <row r="65" spans="1:5">
      <c r="A65" s="4" t="s">
        <v>97</v>
      </c>
      <c r="C65" s="7" t="n">
        <v>1000000000</v>
      </c>
      <c r="D65" s="7" t="n">
        <v>1000000000</v>
      </c>
    </row>
    <row r="66" spans="1:5">
      <c r="A66" s="4" t="s">
        <v>526</v>
      </c>
      <c r="C66" s="14" t="n">
        <v>2039</v>
      </c>
      <c r="D66" s="14" t="n">
        <v>2039</v>
      </c>
    </row>
    <row r="67" spans="1:5">
      <c r="A67" s="4" t="s">
        <v>527</v>
      </c>
      <c r="C67" s="4" t="s">
        <v>541</v>
      </c>
      <c r="D67" s="4" t="s">
        <v>541</v>
      </c>
    </row>
    <row r="68" spans="1:5">
      <c r="A68" s="4" t="s">
        <v>542</v>
      </c>
    </row>
    <row r="69" spans="1:5">
      <c r="A69" s="3" t="s">
        <v>509</v>
      </c>
    </row>
    <row r="70" spans="1:5">
      <c r="A70" s="4" t="s">
        <v>97</v>
      </c>
      <c r="C70" s="7" t="n">
        <v>900000000</v>
      </c>
      <c r="D70" s="7" t="n">
        <v>900000000</v>
      </c>
    </row>
    <row r="71" spans="1:5">
      <c r="A71" s="4" t="s">
        <v>526</v>
      </c>
      <c r="C71" s="13" t="n">
        <v>2043</v>
      </c>
      <c r="D71" s="13" t="n">
        <v>2043</v>
      </c>
    </row>
    <row r="72" spans="1:5">
      <c r="A72" s="4" t="s">
        <v>527</v>
      </c>
      <c r="C72" s="4" t="s">
        <v>543</v>
      </c>
      <c r="D72" s="4" t="s">
        <v>543</v>
      </c>
    </row>
    <row r="73" spans="1:5">
      <c r="A73" s="4" t="s">
        <v>544</v>
      </c>
    </row>
    <row r="74" spans="1:5">
      <c r="A74" s="3" t="s">
        <v>509</v>
      </c>
    </row>
    <row r="75" spans="1:5">
      <c r="A75" s="4" t="s">
        <v>97</v>
      </c>
      <c r="C75" s="7" t="n">
        <v>800000000</v>
      </c>
      <c r="D75" s="7" t="n">
        <v>800000000</v>
      </c>
    </row>
    <row r="76" spans="1:5">
      <c r="A76" s="4" t="s">
        <v>526</v>
      </c>
      <c r="C76" s="14" t="n">
        <v>2038</v>
      </c>
      <c r="D76" s="14" t="n">
        <v>2038</v>
      </c>
    </row>
    <row r="77" spans="1:5">
      <c r="A77" s="4" t="s">
        <v>527</v>
      </c>
      <c r="C77" s="4" t="s">
        <v>545</v>
      </c>
      <c r="D77" s="4" t="s">
        <v>545</v>
      </c>
    </row>
    <row r="78" spans="1:5">
      <c r="A78" s="4" t="s">
        <v>546</v>
      </c>
    </row>
    <row r="79" spans="1:5">
      <c r="A79" s="3" t="s">
        <v>509</v>
      </c>
    </row>
    <row r="80" spans="1:5">
      <c r="A80" s="4" t="s">
        <v>97</v>
      </c>
      <c r="C80" s="7" t="n">
        <v>600000000</v>
      </c>
      <c r="D80" s="7" t="n">
        <v>600000000</v>
      </c>
    </row>
    <row r="81" spans="1:5">
      <c r="A81" s="4" t="s">
        <v>526</v>
      </c>
      <c r="C81" s="13" t="n">
        <v>2016</v>
      </c>
      <c r="D81" s="13" t="n">
        <v>2016</v>
      </c>
    </row>
    <row r="82" spans="1:5">
      <c r="A82" s="4" t="s">
        <v>527</v>
      </c>
      <c r="C82" s="4" t="s">
        <v>547</v>
      </c>
      <c r="D82" s="4" t="s">
        <v>547</v>
      </c>
    </row>
    <row r="83" spans="1:5">
      <c r="A83" s="4" t="s">
        <v>548</v>
      </c>
    </row>
    <row r="84" spans="1:5">
      <c r="A84" s="3" t="s">
        <v>509</v>
      </c>
    </row>
    <row r="85" spans="1:5">
      <c r="A85" s="4" t="s">
        <v>97</v>
      </c>
      <c r="C85" s="7" t="n">
        <v>500000000</v>
      </c>
      <c r="D85" s="7" t="n">
        <v>500000000</v>
      </c>
    </row>
    <row r="86" spans="1:5">
      <c r="A86" s="4" t="s">
        <v>526</v>
      </c>
      <c r="C86" s="12" t="n">
        <v>2021</v>
      </c>
      <c r="D86" s="12" t="n">
        <v>2021</v>
      </c>
    </row>
    <row r="87" spans="1:5">
      <c r="A87" s="4" t="s">
        <v>527</v>
      </c>
      <c r="C87" s="4" t="s">
        <v>549</v>
      </c>
      <c r="D87" s="4" t="s">
        <v>549</v>
      </c>
    </row>
    <row r="88" spans="1:5">
      <c r="A88" s="4" t="s">
        <v>550</v>
      </c>
    </row>
    <row r="89" spans="1:5">
      <c r="A89" s="3" t="s">
        <v>509</v>
      </c>
    </row>
    <row r="90" spans="1:5">
      <c r="A90" s="4" t="s">
        <v>97</v>
      </c>
      <c r="C90" s="7" t="n">
        <v>500000000</v>
      </c>
      <c r="D90" s="7" t="n">
        <v>500000000</v>
      </c>
    </row>
    <row r="91" spans="1:5">
      <c r="A91" s="4" t="s">
        <v>526</v>
      </c>
      <c r="C91" s="12" t="n">
        <v>2041</v>
      </c>
      <c r="D91" s="12" t="n">
        <v>2041</v>
      </c>
    </row>
    <row r="92" spans="1:5">
      <c r="A92" s="4" t="s">
        <v>527</v>
      </c>
      <c r="C92" s="4" t="s">
        <v>551</v>
      </c>
      <c r="D92" s="4" t="s">
        <v>551</v>
      </c>
    </row>
    <row r="93" spans="1:5">
      <c r="A93" s="4" t="s">
        <v>552</v>
      </c>
    </row>
    <row r="94" spans="1:5">
      <c r="A94" s="3" t="s">
        <v>509</v>
      </c>
    </row>
    <row r="95" spans="1:5">
      <c r="A95" s="4" t="s">
        <v>97</v>
      </c>
      <c r="C95" s="7" t="n">
        <v>400000000</v>
      </c>
      <c r="D95" s="7" t="n">
        <v>400000000</v>
      </c>
    </row>
    <row r="96" spans="1:5">
      <c r="A96" s="4" t="s">
        <v>526</v>
      </c>
      <c r="C96" s="13" t="n">
        <v>2018</v>
      </c>
      <c r="D96" s="13" t="n">
        <v>2018</v>
      </c>
    </row>
    <row r="97" spans="1:5">
      <c r="A97" s="4" t="s">
        <v>527</v>
      </c>
      <c r="C97" s="4" t="s">
        <v>553</v>
      </c>
      <c r="D97" s="4" t="s">
        <v>553</v>
      </c>
    </row>
    <row r="98" spans="1:5">
      <c r="A98" s="4" t="s">
        <v>554</v>
      </c>
    </row>
    <row r="99" spans="1:5">
      <c r="A99" s="3" t="s">
        <v>509</v>
      </c>
    </row>
    <row r="100" spans="1:5">
      <c r="A100" s="4" t="s">
        <v>97</v>
      </c>
      <c r="C100" s="7" t="n">
        <v>400000000</v>
      </c>
      <c r="D100" s="7" t="n">
        <v>400000000</v>
      </c>
    </row>
    <row r="101" spans="1:5">
      <c r="A101" s="4" t="s">
        <v>526</v>
      </c>
      <c r="C101" s="14" t="n">
        <v>2018</v>
      </c>
      <c r="D101" s="14" t="n">
        <v>2018</v>
      </c>
    </row>
    <row r="102" spans="1:5">
      <c r="A102" s="4" t="s">
        <v>527</v>
      </c>
      <c r="C102" s="4" t="s">
        <v>555</v>
      </c>
      <c r="D102" s="4" t="s">
        <v>555</v>
      </c>
    </row>
    <row r="103" spans="1:5">
      <c r="A103" s="4" t="s">
        <v>556</v>
      </c>
    </row>
    <row r="104" spans="1:5">
      <c r="A104" s="3" t="s">
        <v>509</v>
      </c>
    </row>
    <row r="105" spans="1:5">
      <c r="A105" s="4" t="s">
        <v>97</v>
      </c>
      <c r="C105" s="7" t="n">
        <v>300000000</v>
      </c>
      <c r="D105" s="7" t="n">
        <v>300000000</v>
      </c>
    </row>
    <row r="106" spans="1:5">
      <c r="A106" s="4" t="s">
        <v>526</v>
      </c>
      <c r="C106" s="13" t="n">
        <v>2096</v>
      </c>
      <c r="D106" s="13" t="n">
        <v>2096</v>
      </c>
    </row>
    <row r="107" spans="1:5">
      <c r="A107" s="4" t="s">
        <v>527</v>
      </c>
      <c r="C107" s="4" t="s">
        <v>557</v>
      </c>
      <c r="D107" s="4" t="s">
        <v>557</v>
      </c>
    </row>
    <row r="108" spans="1:5">
      <c r="A108" s="4" t="s">
        <v>558</v>
      </c>
      <c r="C108" s="4" t="s">
        <v>559</v>
      </c>
    </row>
    <row r="109" spans="1:5">
      <c r="A109" s="4" t="s">
        <v>560</v>
      </c>
    </row>
    <row r="110" spans="1:5">
      <c r="A110" s="3" t="s">
        <v>509</v>
      </c>
    </row>
    <row r="111" spans="1:5">
      <c r="A111" s="4" t="s">
        <v>97</v>
      </c>
      <c r="C111" s="7" t="n">
        <v>185000000</v>
      </c>
      <c r="D111" s="7" t="n">
        <v>185000000</v>
      </c>
    </row>
    <row r="112" spans="1:5">
      <c r="A112" s="4" t="s">
        <v>526</v>
      </c>
      <c r="C112" s="15" t="n">
        <v>2021</v>
      </c>
      <c r="D112" s="15" t="n">
        <v>2021</v>
      </c>
    </row>
    <row r="113" spans="1:5">
      <c r="A113" s="4" t="s">
        <v>527</v>
      </c>
      <c r="C113" s="4" t="s">
        <v>561</v>
      </c>
      <c r="D113" s="4" t="s">
        <v>561</v>
      </c>
    </row>
    <row r="114" spans="1:5">
      <c r="A114" s="4" t="s">
        <v>562</v>
      </c>
    </row>
    <row r="115" spans="1:5">
      <c r="A115" s="3" t="s">
        <v>509</v>
      </c>
    </row>
    <row r="116" spans="1:5">
      <c r="A116" s="4" t="s">
        <v>97</v>
      </c>
      <c r="C116" s="7" t="n">
        <v>104000000</v>
      </c>
      <c r="D116" s="7" t="n">
        <v>104000000</v>
      </c>
    </row>
    <row r="117" spans="1:5">
      <c r="A117" s="4" t="s">
        <v>526</v>
      </c>
      <c r="C117" s="15" t="n">
        <v>2027</v>
      </c>
      <c r="D117" s="15" t="n">
        <v>2027</v>
      </c>
    </row>
    <row r="118" spans="1:5">
      <c r="A118" s="4" t="s">
        <v>527</v>
      </c>
      <c r="C118" s="4" t="s">
        <v>563</v>
      </c>
      <c r="D118" s="4" t="s">
        <v>563</v>
      </c>
    </row>
    <row r="119" spans="1:5">
      <c r="A119" s="4" t="s">
        <v>564</v>
      </c>
    </row>
    <row r="120" spans="1:5">
      <c r="A120" s="3" t="s">
        <v>509</v>
      </c>
    </row>
    <row r="121" spans="1:5">
      <c r="A121" s="4" t="s">
        <v>97</v>
      </c>
      <c r="C121" s="7" t="n">
        <v>45000000</v>
      </c>
      <c r="D121" s="7" t="n">
        <v>45000000</v>
      </c>
    </row>
    <row r="122" spans="1:5">
      <c r="A122" s="4" t="s">
        <v>526</v>
      </c>
      <c r="C122" s="16" t="n">
        <v>2017</v>
      </c>
      <c r="D122" s="16" t="n">
        <v>2017</v>
      </c>
    </row>
    <row r="123" spans="1:5">
      <c r="A123" s="4" t="s">
        <v>527</v>
      </c>
      <c r="C123" s="4" t="s">
        <v>565</v>
      </c>
      <c r="D123" s="4" t="s">
        <v>565</v>
      </c>
    </row>
    <row r="124" spans="1:5">
      <c r="A124" s="4" t="s">
        <v>566</v>
      </c>
    </row>
    <row r="125" spans="1:5">
      <c r="A125" s="3" t="s">
        <v>509</v>
      </c>
    </row>
    <row r="126" spans="1:5">
      <c r="A126" s="4" t="s">
        <v>97</v>
      </c>
      <c r="C126" s="7" t="n">
        <v>144000000</v>
      </c>
      <c r="D126" s="7" t="n">
        <v>37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34"/>
    <col customWidth="1" max="5" min="5" width="50"/>
    <col customWidth="1" max="6" min="6" width="31"/>
  </cols>
  <sheetData>
    <row r="1" spans="1:6">
      <c r="A1" s="1" t="s">
        <v>567</v>
      </c>
      <c r="B1" s="2" t="s">
        <v>568</v>
      </c>
      <c r="C1" s="2" t="s">
        <v>381</v>
      </c>
      <c r="D1" s="2" t="s">
        <v>1</v>
      </c>
    </row>
    <row r="2" spans="1:6">
      <c r="B2" s="2" t="s">
        <v>569</v>
      </c>
      <c r="C2" s="2" t="s">
        <v>570</v>
      </c>
      <c r="D2" s="2" t="s">
        <v>570</v>
      </c>
      <c r="E2" s="2" t="s">
        <v>571</v>
      </c>
      <c r="F2" s="2" t="s">
        <v>572</v>
      </c>
    </row>
    <row r="3" spans="1:6">
      <c r="A3" s="3" t="s">
        <v>573</v>
      </c>
    </row>
    <row r="4" spans="1:6">
      <c r="A4" s="4" t="s">
        <v>92</v>
      </c>
      <c r="C4" s="7" t="n">
        <v>400000000</v>
      </c>
      <c r="D4" s="7" t="n">
        <v>400000000</v>
      </c>
      <c r="E4" s="7" t="n">
        <v>367000000</v>
      </c>
    </row>
    <row r="5" spans="1:6">
      <c r="A5" s="4" t="s">
        <v>574</v>
      </c>
      <c r="C5" s="6" t="n">
        <v>72000000</v>
      </c>
      <c r="D5" s="6" t="n">
        <v>72000000</v>
      </c>
    </row>
    <row r="6" spans="1:6">
      <c r="A6" s="3" t="s">
        <v>575</v>
      </c>
    </row>
    <row r="7" spans="1:6">
      <c r="A7" s="4" t="s">
        <v>576</v>
      </c>
      <c r="B7" s="7" t="n">
        <v>1100000000</v>
      </c>
      <c r="C7" s="6" t="n">
        <v>333000000</v>
      </c>
    </row>
    <row r="8" spans="1:6">
      <c r="A8" s="4" t="s">
        <v>577</v>
      </c>
      <c r="E8" s="6" t="n">
        <v>3</v>
      </c>
    </row>
    <row r="9" spans="1:6">
      <c r="A9" s="4" t="s">
        <v>578</v>
      </c>
      <c r="B9" s="4" t="s">
        <v>353</v>
      </c>
    </row>
    <row r="10" spans="1:6">
      <c r="A10" s="4" t="s">
        <v>579</v>
      </c>
      <c r="E10" s="6" t="n">
        <v>1</v>
      </c>
    </row>
    <row r="11" spans="1:6">
      <c r="A11" s="4" t="s">
        <v>580</v>
      </c>
      <c r="E11" s="4" t="s">
        <v>581</v>
      </c>
    </row>
    <row r="12" spans="1:6">
      <c r="A12" s="4" t="s">
        <v>582</v>
      </c>
      <c r="E12" s="4" t="s">
        <v>583</v>
      </c>
    </row>
    <row r="13" spans="1:6">
      <c r="A13" s="4" t="s">
        <v>584</v>
      </c>
      <c r="E13" s="4" t="s">
        <v>585</v>
      </c>
    </row>
    <row r="14" spans="1:6">
      <c r="A14" s="3" t="s">
        <v>586</v>
      </c>
    </row>
    <row r="15" spans="1:6">
      <c r="A15" s="4" t="s">
        <v>587</v>
      </c>
      <c r="C15" s="6" t="n">
        <v>200000000</v>
      </c>
      <c r="D15" s="6" t="n">
        <v>200000000</v>
      </c>
    </row>
    <row r="16" spans="1:6">
      <c r="A16" s="4" t="s">
        <v>588</v>
      </c>
      <c r="C16" s="6" t="n">
        <v>118000000</v>
      </c>
      <c r="D16" s="6" t="n">
        <v>118000000</v>
      </c>
    </row>
    <row r="17" spans="1:6">
      <c r="A17" s="4" t="s">
        <v>589</v>
      </c>
    </row>
    <row r="18" spans="1:6">
      <c r="A18" s="3" t="s">
        <v>573</v>
      </c>
    </row>
    <row r="19" spans="1:6">
      <c r="A19" s="4" t="s">
        <v>590</v>
      </c>
      <c r="F19" s="6" t="n">
        <v>11</v>
      </c>
    </row>
    <row r="20" spans="1:6">
      <c r="A20" s="4" t="s">
        <v>591</v>
      </c>
      <c r="C20" s="6" t="n">
        <v>35000</v>
      </c>
    </row>
    <row r="21" spans="1:6">
      <c r="A21" s="3" t="s">
        <v>575</v>
      </c>
    </row>
    <row r="22" spans="1:6">
      <c r="A22" s="4" t="s">
        <v>592</v>
      </c>
      <c r="C22" s="6" t="n">
        <v>472000000</v>
      </c>
      <c r="D22" s="6" t="n">
        <v>472000000</v>
      </c>
    </row>
    <row r="23" spans="1:6">
      <c r="A23" s="3" t="s">
        <v>586</v>
      </c>
    </row>
    <row r="24" spans="1:6">
      <c r="A24" s="4" t="s">
        <v>593</v>
      </c>
      <c r="F24" s="7" t="n">
        <v>600000000</v>
      </c>
    </row>
    <row r="25" spans="1:6">
      <c r="A25" s="4" t="s">
        <v>594</v>
      </c>
      <c r="D25" s="6" t="n">
        <v>1500000000</v>
      </c>
    </row>
    <row r="26" spans="1:6">
      <c r="A26" s="4" t="s">
        <v>595</v>
      </c>
      <c r="C26" s="7" t="n">
        <v>403000000</v>
      </c>
      <c r="D26" s="7" t="n">
        <v>403000000</v>
      </c>
    </row>
    <row r="27" spans="1:6">
      <c r="A27" s="4" t="s">
        <v>596</v>
      </c>
    </row>
    <row r="28" spans="1:6">
      <c r="A28" s="3" t="s">
        <v>575</v>
      </c>
    </row>
    <row r="29" spans="1:6">
      <c r="A29" s="4" t="s">
        <v>597</v>
      </c>
      <c r="C29" s="6" t="n">
        <v>20</v>
      </c>
      <c r="D29" s="6" t="n">
        <v>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1"/>
    <col customWidth="1" max="2" min="2" width="21"/>
    <col customWidth="1" max="3" min="3" width="36"/>
    <col customWidth="1" max="4" min="4" width="36"/>
    <col customWidth="1" max="5" min="5" width="50"/>
    <col customWidth="1" max="6" min="6" width="31"/>
  </cols>
  <sheetData>
    <row r="1" spans="1:6">
      <c r="A1" s="1" t="s">
        <v>598</v>
      </c>
      <c r="B1" s="2" t="s">
        <v>568</v>
      </c>
      <c r="C1" s="2" t="s">
        <v>381</v>
      </c>
      <c r="D1" s="2" t="s">
        <v>1</v>
      </c>
    </row>
    <row r="2" spans="1:6">
      <c r="B2" s="2" t="s">
        <v>569</v>
      </c>
      <c r="C2" s="2" t="s">
        <v>599</v>
      </c>
      <c r="D2" s="2" t="s">
        <v>599</v>
      </c>
      <c r="E2" s="2" t="s">
        <v>571</v>
      </c>
      <c r="F2" s="2" t="s">
        <v>572</v>
      </c>
    </row>
    <row r="3" spans="1:6">
      <c r="A3" s="3" t="s">
        <v>600</v>
      </c>
    </row>
    <row r="4" spans="1:6">
      <c r="A4" s="4" t="s">
        <v>580</v>
      </c>
      <c r="E4" s="4" t="s">
        <v>581</v>
      </c>
    </row>
    <row r="5" spans="1:6">
      <c r="A5" s="4" t="s">
        <v>582</v>
      </c>
      <c r="E5" s="4" t="s">
        <v>583</v>
      </c>
    </row>
    <row r="6" spans="1:6">
      <c r="A6" s="4" t="s">
        <v>584</v>
      </c>
      <c r="E6" s="4" t="s">
        <v>585</v>
      </c>
    </row>
    <row r="7" spans="1:6">
      <c r="A7" s="4" t="s">
        <v>579</v>
      </c>
      <c r="E7" s="6" t="n">
        <v>1</v>
      </c>
    </row>
    <row r="8" spans="1:6">
      <c r="A8" s="4" t="s">
        <v>576</v>
      </c>
      <c r="B8" s="7" t="n">
        <v>1100000000</v>
      </c>
      <c r="C8" s="7" t="n">
        <v>333000000</v>
      </c>
    </row>
    <row r="9" spans="1:6">
      <c r="A9" s="4" t="s">
        <v>577</v>
      </c>
      <c r="E9" s="6" t="n">
        <v>3</v>
      </c>
    </row>
    <row r="10" spans="1:6">
      <c r="A10" s="4" t="s">
        <v>578</v>
      </c>
      <c r="B10" s="4" t="s">
        <v>353</v>
      </c>
    </row>
    <row r="11" spans="1:6">
      <c r="A11" s="4" t="s">
        <v>92</v>
      </c>
      <c r="C11" s="6" t="n">
        <v>400000000</v>
      </c>
      <c r="D11" s="7" t="n">
        <v>400000000</v>
      </c>
      <c r="E11" s="7" t="n">
        <v>367000000</v>
      </c>
    </row>
    <row r="12" spans="1:6">
      <c r="A12" s="4" t="s">
        <v>574</v>
      </c>
      <c r="C12" s="6" t="n">
        <v>72000000</v>
      </c>
      <c r="D12" s="6" t="n">
        <v>72000000</v>
      </c>
    </row>
    <row r="13" spans="1:6">
      <c r="A13" s="3" t="s">
        <v>601</v>
      </c>
    </row>
    <row r="14" spans="1:6">
      <c r="A14" s="4" t="s">
        <v>602</v>
      </c>
      <c r="C14" s="7" t="n">
        <v>50000000</v>
      </c>
      <c r="D14" s="7" t="n">
        <v>50000000</v>
      </c>
      <c r="E14" s="7" t="n">
        <v>57000000</v>
      </c>
    </row>
    <row r="15" spans="1:6">
      <c r="A15" s="4" t="s">
        <v>603</v>
      </c>
    </row>
    <row r="16" spans="1:6">
      <c r="A16" s="3" t="s">
        <v>601</v>
      </c>
    </row>
    <row r="17" spans="1:6">
      <c r="A17" s="4" t="s">
        <v>604</v>
      </c>
      <c r="C17" s="6" t="n">
        <v>8</v>
      </c>
      <c r="D17" s="6" t="n">
        <v>8</v>
      </c>
    </row>
    <row r="18" spans="1:6">
      <c r="A18" s="4" t="s">
        <v>605</v>
      </c>
      <c r="C18" s="7" t="n">
        <v>3000000</v>
      </c>
      <c r="D18" s="7" t="n">
        <v>3000000</v>
      </c>
    </row>
    <row r="19" spans="1:6">
      <c r="A19" s="4" t="s">
        <v>606</v>
      </c>
    </row>
    <row r="20" spans="1:6">
      <c r="A20" s="3" t="s">
        <v>600</v>
      </c>
    </row>
    <row r="21" spans="1:6">
      <c r="A21" s="4" t="s">
        <v>607</v>
      </c>
      <c r="F21" s="6" t="n">
        <v>11</v>
      </c>
    </row>
    <row r="22" spans="1:6">
      <c r="A22" s="4" t="s">
        <v>608</v>
      </c>
      <c r="C22" s="6" t="n">
        <v>35000</v>
      </c>
    </row>
    <row r="23" spans="1:6">
      <c r="A23" s="4" t="s">
        <v>592</v>
      </c>
      <c r="C23" s="6" t="n">
        <v>472000000</v>
      </c>
      <c r="D23" s="6" t="n">
        <v>472000000</v>
      </c>
    </row>
    <row r="24" spans="1:6">
      <c r="A24" s="4" t="s">
        <v>609</v>
      </c>
      <c r="F24" s="7" t="n">
        <v>600000000</v>
      </c>
    </row>
    <row r="25" spans="1:6">
      <c r="A25" s="4" t="s">
        <v>594</v>
      </c>
      <c r="D25" s="6" t="n">
        <v>1500000000</v>
      </c>
    </row>
    <row r="26" spans="1:6">
      <c r="A26" s="4" t="s">
        <v>595</v>
      </c>
      <c r="C26" s="7" t="n">
        <v>403000000</v>
      </c>
      <c r="D26" s="7" t="n">
        <v>403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610</v>
      </c>
      <c r="B1" s="2" t="s">
        <v>383</v>
      </c>
    </row>
    <row r="2" spans="1:2">
      <c r="A2" s="4" t="s">
        <v>611</v>
      </c>
    </row>
    <row r="3" spans="1:2">
      <c r="A3" s="3" t="s">
        <v>612</v>
      </c>
    </row>
    <row r="4" spans="1:2">
      <c r="A4" s="4" t="s">
        <v>613</v>
      </c>
      <c r="B4" s="7" t="n">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14</v>
      </c>
      <c r="B1" s="2" t="s">
        <v>1</v>
      </c>
    </row>
    <row r="2" spans="1:4">
      <c r="B2" s="2" t="s">
        <v>2</v>
      </c>
      <c r="C2" s="2" t="s">
        <v>30</v>
      </c>
      <c r="D2" s="2" t="s">
        <v>31</v>
      </c>
    </row>
    <row r="3" spans="1:4">
      <c r="A3" s="3" t="s">
        <v>198</v>
      </c>
    </row>
    <row r="4" spans="1:4">
      <c r="A4" s="4" t="s">
        <v>615</v>
      </c>
      <c r="B4" s="7" t="n">
        <v>875</v>
      </c>
      <c r="C4" s="7" t="n">
        <v>1000</v>
      </c>
      <c r="D4" s="7" t="n">
        <v>958</v>
      </c>
    </row>
    <row r="5" spans="1:4">
      <c r="A5" s="4" t="s">
        <v>616</v>
      </c>
      <c r="B5" s="6" t="n">
        <v>944</v>
      </c>
    </row>
    <row r="6" spans="1:4">
      <c r="A6" s="6" t="n">
        <v>2014</v>
      </c>
      <c r="B6" s="6" t="n">
        <v>257</v>
      </c>
    </row>
    <row r="7" spans="1:4">
      <c r="A7" s="6" t="n">
        <v>2015</v>
      </c>
      <c r="B7" s="6" t="n">
        <v>171</v>
      </c>
    </row>
    <row r="8" spans="1:4">
      <c r="A8" s="6" t="n">
        <v>2016</v>
      </c>
      <c r="B8" s="6" t="n">
        <v>132</v>
      </c>
    </row>
    <row r="9" spans="1:4">
      <c r="A9" s="6" t="n">
        <v>2017</v>
      </c>
      <c r="B9" s="6" t="n">
        <v>96</v>
      </c>
    </row>
    <row r="10" spans="1:4">
      <c r="A10" s="6" t="n">
        <v>2018</v>
      </c>
      <c r="B10" s="6" t="n">
        <v>60</v>
      </c>
    </row>
    <row r="11" spans="1:4">
      <c r="A11" s="4" t="s">
        <v>617</v>
      </c>
      <c r="B11" s="7" t="n">
        <v>2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18</v>
      </c>
      <c r="B1" s="2" t="s">
        <v>381</v>
      </c>
      <c r="C1" s="2" t="s">
        <v>1</v>
      </c>
    </row>
    <row r="2" spans="1:5">
      <c r="B2" s="2" t="s">
        <v>507</v>
      </c>
      <c r="C2" s="2" t="s">
        <v>2</v>
      </c>
      <c r="D2" s="2" t="s">
        <v>30</v>
      </c>
      <c r="E2" s="2" t="s">
        <v>31</v>
      </c>
    </row>
    <row r="3" spans="1:5">
      <c r="A3" s="3" t="s">
        <v>619</v>
      </c>
    </row>
    <row r="4" spans="1:5">
      <c r="A4" s="4" t="s">
        <v>620</v>
      </c>
      <c r="C4" s="7" t="n">
        <v>-635</v>
      </c>
      <c r="D4" s="7" t="n">
        <v>959</v>
      </c>
      <c r="E4" s="7" t="n">
        <v>245</v>
      </c>
    </row>
    <row r="5" spans="1:5">
      <c r="A5" s="4" t="s">
        <v>621</v>
      </c>
      <c r="C5" s="6" t="n">
        <v>-636</v>
      </c>
      <c r="D5" s="6" t="n">
        <v>-734</v>
      </c>
      <c r="E5" s="6" t="n">
        <v>-485</v>
      </c>
    </row>
    <row r="6" spans="1:5">
      <c r="A6" s="4" t="s">
        <v>622</v>
      </c>
      <c r="C6" s="6" t="n">
        <v>51</v>
      </c>
      <c r="D6" s="6" t="n">
        <v>-36</v>
      </c>
      <c r="E6" s="6" t="n">
        <v>-49</v>
      </c>
    </row>
    <row r="7" spans="1:5">
      <c r="A7" s="4" t="s">
        <v>623</v>
      </c>
      <c r="C7" s="6" t="n">
        <v>-50</v>
      </c>
      <c r="D7" s="6" t="n">
        <v>1729</v>
      </c>
      <c r="E7" s="6" t="n">
        <v>779</v>
      </c>
    </row>
    <row r="8" spans="1:5">
      <c r="A8" s="3" t="s">
        <v>624</v>
      </c>
    </row>
    <row r="9" spans="1:5">
      <c r="A9" s="4" t="s">
        <v>625</v>
      </c>
      <c r="C9" s="6" t="n">
        <v>-18</v>
      </c>
      <c r="D9" s="6" t="n">
        <v>83</v>
      </c>
      <c r="E9" s="6" t="n">
        <v>4</v>
      </c>
    </row>
    <row r="10" spans="1:5">
      <c r="A10" s="4" t="s">
        <v>626</v>
      </c>
      <c r="C10" s="6" t="n">
        <v>262</v>
      </c>
      <c r="D10" s="6" t="n">
        <v>357</v>
      </c>
      <c r="E10" s="6" t="n">
        <v>125</v>
      </c>
    </row>
    <row r="11" spans="1:5">
      <c r="A11" s="4" t="s">
        <v>627</v>
      </c>
      <c r="C11" s="6" t="n">
        <v>-20</v>
      </c>
      <c r="D11" s="6" t="n">
        <v>14</v>
      </c>
      <c r="E11" s="6" t="n">
        <v>2</v>
      </c>
    </row>
    <row r="12" spans="1:5">
      <c r="A12" s="4" t="s">
        <v>628</v>
      </c>
      <c r="C12" s="6" t="n">
        <v>224</v>
      </c>
      <c r="D12" s="6" t="n">
        <v>454</v>
      </c>
      <c r="E12" s="6" t="n">
        <v>132</v>
      </c>
    </row>
    <row r="13" spans="1:5">
      <c r="A13" s="4" t="s">
        <v>48</v>
      </c>
      <c r="C13" s="6" t="n">
        <v>274</v>
      </c>
      <c r="D13" s="6" t="n">
        <v>-1275</v>
      </c>
      <c r="E13" s="6" t="n">
        <v>-648</v>
      </c>
    </row>
    <row r="14" spans="1:5">
      <c r="A14" s="3" t="s">
        <v>629</v>
      </c>
    </row>
    <row r="15" spans="1:5">
      <c r="A15" s="4" t="s">
        <v>630</v>
      </c>
      <c r="C15" s="6" t="n">
        <v>-1560</v>
      </c>
      <c r="D15" s="6" t="n">
        <v>3020</v>
      </c>
      <c r="E15" s="6" t="n">
        <v>1070</v>
      </c>
    </row>
    <row r="16" spans="1:5">
      <c r="A16" s="4" t="s">
        <v>626</v>
      </c>
      <c r="C16" s="6" t="n">
        <v>624</v>
      </c>
      <c r="D16" s="6" t="n">
        <v>1692</v>
      </c>
      <c r="E16" s="6" t="n">
        <v>1694</v>
      </c>
    </row>
    <row r="17" spans="1:5">
      <c r="A17" s="4" t="s">
        <v>47</v>
      </c>
      <c r="C17" s="7" t="n">
        <v>-936</v>
      </c>
      <c r="D17" s="7" t="n">
        <v>4712</v>
      </c>
      <c r="E17" s="7" t="n">
        <v>2764</v>
      </c>
    </row>
    <row r="18" spans="1:5">
      <c r="A18" s="3" t="s">
        <v>631</v>
      </c>
    </row>
    <row r="19" spans="1:5">
      <c r="A19" s="4" t="s">
        <v>632</v>
      </c>
      <c r="C19" s="4" t="s">
        <v>633</v>
      </c>
      <c r="D19" s="4" t="s">
        <v>633</v>
      </c>
      <c r="E19" s="4" t="s">
        <v>633</v>
      </c>
    </row>
    <row r="20" spans="1:5">
      <c r="A20" s="4" t="s">
        <v>634</v>
      </c>
      <c r="C20" s="4" t="s">
        <v>635</v>
      </c>
      <c r="D20" s="4" t="s">
        <v>636</v>
      </c>
      <c r="E20" s="4" t="s">
        <v>637</v>
      </c>
    </row>
    <row r="21" spans="1:5">
      <c r="A21" s="4" t="s">
        <v>638</v>
      </c>
      <c r="C21" s="4" t="s">
        <v>639</v>
      </c>
    </row>
    <row r="22" spans="1:5">
      <c r="A22" s="4" t="s">
        <v>640</v>
      </c>
      <c r="C22" s="4" t="s">
        <v>535</v>
      </c>
      <c r="D22" s="4" t="s">
        <v>641</v>
      </c>
      <c r="E22" s="4" t="s">
        <v>642</v>
      </c>
    </row>
    <row r="23" spans="1:5">
      <c r="A23" s="4" t="s">
        <v>643</v>
      </c>
      <c r="C23" s="4" t="s">
        <v>644</v>
      </c>
      <c r="D23" s="4" t="s">
        <v>645</v>
      </c>
      <c r="E23" s="4" t="s">
        <v>645</v>
      </c>
    </row>
    <row r="24" spans="1:5">
      <c r="A24" s="4" t="s">
        <v>646</v>
      </c>
      <c r="C24" s="4" t="s">
        <v>647</v>
      </c>
      <c r="D24" s="4" t="s">
        <v>648</v>
      </c>
      <c r="E24" s="4" t="s">
        <v>648</v>
      </c>
    </row>
    <row r="25" spans="1:5">
      <c r="A25" s="4" t="s">
        <v>649</v>
      </c>
      <c r="C25" s="4" t="s">
        <v>645</v>
      </c>
      <c r="D25" s="4" t="s">
        <v>650</v>
      </c>
      <c r="E25" s="4" t="s">
        <v>651</v>
      </c>
    </row>
    <row r="26" spans="1:5">
      <c r="A26" s="4" t="s">
        <v>652</v>
      </c>
      <c r="C26" s="4" t="s">
        <v>653</v>
      </c>
      <c r="D26" s="4" t="s">
        <v>654</v>
      </c>
      <c r="E26" s="4" t="s">
        <v>655</v>
      </c>
    </row>
    <row r="27" spans="1:5">
      <c r="A27" s="4" t="s">
        <v>656</v>
      </c>
      <c r="C27" s="4" t="s">
        <v>657</v>
      </c>
      <c r="D27" s="4" t="s">
        <v>653</v>
      </c>
      <c r="E27" s="4" t="s">
        <v>658</v>
      </c>
    </row>
    <row r="28" spans="1:5">
      <c r="A28" s="4" t="s">
        <v>659</v>
      </c>
      <c r="C28" s="4" t="s">
        <v>660</v>
      </c>
      <c r="D28" s="4" t="s">
        <v>642</v>
      </c>
      <c r="E28" s="4" t="s">
        <v>657</v>
      </c>
    </row>
    <row r="29" spans="1:5">
      <c r="A29" s="4" t="s">
        <v>661</v>
      </c>
      <c r="C29" s="4" t="s">
        <v>662</v>
      </c>
      <c r="D29" s="4" t="s">
        <v>663</v>
      </c>
      <c r="E29" s="4" t="s">
        <v>660</v>
      </c>
    </row>
    <row r="30" spans="1:5">
      <c r="A30" s="4" t="s">
        <v>664</v>
      </c>
      <c r="C30" s="4" t="s">
        <v>665</v>
      </c>
      <c r="D30" s="4" t="s">
        <v>666</v>
      </c>
      <c r="E30" s="4" t="s">
        <v>667</v>
      </c>
    </row>
    <row r="31" spans="1:5">
      <c r="A31" s="4" t="s">
        <v>39</v>
      </c>
      <c r="C31" s="7" t="n">
        <v>2177</v>
      </c>
      <c r="D31" s="7" t="n">
        <v>129</v>
      </c>
      <c r="E31" s="7" t="n">
        <v>0</v>
      </c>
    </row>
    <row r="32" spans="1:5">
      <c r="A32" s="4" t="s">
        <v>395</v>
      </c>
      <c r="B32" s="7" t="n">
        <v>199</v>
      </c>
    </row>
    <row r="33" spans="1:5">
      <c r="A33" s="4" t="s">
        <v>668</v>
      </c>
      <c r="C33" s="6" t="n">
        <v>201</v>
      </c>
    </row>
    <row r="34" spans="1:5">
      <c r="A34" s="4" t="s">
        <v>669</v>
      </c>
      <c r="C34" s="6" t="n">
        <v>150</v>
      </c>
    </row>
    <row r="35" spans="1:5">
      <c r="A35" s="3" t="s">
        <v>670</v>
      </c>
    </row>
    <row r="36" spans="1:5">
      <c r="A36" s="4" t="s">
        <v>671</v>
      </c>
      <c r="C36" s="6" t="n">
        <v>540</v>
      </c>
      <c r="D36" s="6" t="n">
        <v>462</v>
      </c>
    </row>
    <row r="37" spans="1:5">
      <c r="A37" s="4" t="s">
        <v>672</v>
      </c>
      <c r="C37" s="6" t="n">
        <v>392</v>
      </c>
      <c r="D37" s="6" t="n">
        <v>494</v>
      </c>
    </row>
    <row r="38" spans="1:5">
      <c r="A38" s="4" t="s">
        <v>98</v>
      </c>
      <c r="C38" s="6" t="n">
        <v>403</v>
      </c>
      <c r="D38" s="6" t="n">
        <v>395</v>
      </c>
    </row>
    <row r="39" spans="1:5">
      <c r="A39" s="4" t="s">
        <v>673</v>
      </c>
      <c r="C39" s="6" t="n">
        <v>365</v>
      </c>
      <c r="D39" s="6" t="n">
        <v>79</v>
      </c>
    </row>
    <row r="40" spans="1:5">
      <c r="A40" s="4" t="s">
        <v>70</v>
      </c>
      <c r="C40" s="6" t="n">
        <v>354</v>
      </c>
      <c r="D40" s="6" t="n">
        <v>236</v>
      </c>
    </row>
    <row r="41" spans="1:5">
      <c r="A41" s="4" t="s">
        <v>674</v>
      </c>
      <c r="C41" s="6" t="n">
        <v>2054</v>
      </c>
      <c r="D41" s="6" t="n">
        <v>1666</v>
      </c>
    </row>
    <row r="42" spans="1:5">
      <c r="A42" s="3" t="s">
        <v>675</v>
      </c>
    </row>
    <row r="43" spans="1:5">
      <c r="A43" s="4" t="s">
        <v>676</v>
      </c>
      <c r="C43" s="6" t="n">
        <v>1334</v>
      </c>
      <c r="D43" s="6" t="n">
        <v>1005</v>
      </c>
    </row>
    <row r="44" spans="1:5">
      <c r="A44" s="4" t="s">
        <v>70</v>
      </c>
      <c r="C44" s="6" t="n">
        <v>109</v>
      </c>
      <c r="D44" s="6" t="n">
        <v>111</v>
      </c>
    </row>
    <row r="45" spans="1:5">
      <c r="A45" s="4" t="s">
        <v>677</v>
      </c>
      <c r="C45" s="6" t="n">
        <v>1443</v>
      </c>
      <c r="D45" s="6" t="n">
        <v>1116</v>
      </c>
    </row>
    <row r="46" spans="1:5">
      <c r="A46" s="4" t="s">
        <v>678</v>
      </c>
      <c r="C46" s="6" t="n">
        <v>213</v>
      </c>
      <c r="D46" s="6" t="n">
        <v>184</v>
      </c>
    </row>
    <row r="47" spans="1:5">
      <c r="A47" s="4" t="s">
        <v>679</v>
      </c>
      <c r="C47" s="6" t="n">
        <v>398</v>
      </c>
      <c r="D47" s="6" t="n">
        <v>366</v>
      </c>
    </row>
    <row r="48" spans="1:5">
      <c r="A48" s="3" t="s">
        <v>680</v>
      </c>
    </row>
    <row r="49" spans="1:5">
      <c r="A49" s="4" t="s">
        <v>681</v>
      </c>
      <c r="B49" s="6" t="n">
        <v>314</v>
      </c>
      <c r="C49" s="6" t="n">
        <v>314</v>
      </c>
      <c r="D49" s="6" t="n">
        <v>175</v>
      </c>
      <c r="E49" s="6" t="n">
        <v>228</v>
      </c>
    </row>
    <row r="50" spans="1:5">
      <c r="A50" s="4" t="s">
        <v>682</v>
      </c>
      <c r="C50" s="6" t="n">
        <v>-33</v>
      </c>
      <c r="D50" s="6" t="n">
        <v>-83</v>
      </c>
      <c r="E50" s="6" t="n">
        <v>-53</v>
      </c>
    </row>
    <row r="51" spans="1:5">
      <c r="A51" s="4" t="s">
        <v>683</v>
      </c>
      <c r="C51" s="6" t="n">
        <v>62</v>
      </c>
      <c r="D51" s="6" t="n">
        <v>84</v>
      </c>
      <c r="E51" s="6" t="n">
        <v>30</v>
      </c>
    </row>
    <row r="52" spans="1:5">
      <c r="A52" s="4" t="s">
        <v>684</v>
      </c>
      <c r="C52" s="6" t="n">
        <v>-16</v>
      </c>
      <c r="D52" s="6" t="n">
        <v>-27</v>
      </c>
      <c r="E52" s="6" t="n">
        <v>-21</v>
      </c>
    </row>
    <row r="53" spans="1:5">
      <c r="A53" s="4" t="s">
        <v>685</v>
      </c>
      <c r="C53" s="6" t="n">
        <v>-5</v>
      </c>
      <c r="D53" s="6" t="n">
        <v>-1</v>
      </c>
      <c r="E53" s="6" t="n">
        <v>-9</v>
      </c>
    </row>
    <row r="54" spans="1:5">
      <c r="A54" s="4" t="s">
        <v>686</v>
      </c>
      <c r="C54" s="6" t="n">
        <v>322</v>
      </c>
      <c r="D54" s="6" t="n">
        <v>314</v>
      </c>
      <c r="E54" s="6" t="n">
        <v>175</v>
      </c>
    </row>
    <row r="55" spans="1:5">
      <c r="A55" s="3" t="s">
        <v>687</v>
      </c>
    </row>
    <row r="56" spans="1:5">
      <c r="A56" s="4" t="s">
        <v>688</v>
      </c>
      <c r="B56" s="6" t="n">
        <v>56</v>
      </c>
      <c r="C56" s="6" t="n">
        <v>56</v>
      </c>
      <c r="D56" s="6" t="n">
        <v>34</v>
      </c>
      <c r="E56" s="6" t="n">
        <v>68</v>
      </c>
    </row>
    <row r="57" spans="1:5">
      <c r="A57" s="4" t="s">
        <v>682</v>
      </c>
      <c r="C57" s="6" t="n">
        <v>-7</v>
      </c>
      <c r="D57" s="6" t="n">
        <v>-24</v>
      </c>
      <c r="E57" s="6" t="n">
        <v>-9</v>
      </c>
    </row>
    <row r="58" spans="1:5">
      <c r="A58" s="4" t="s">
        <v>683</v>
      </c>
      <c r="C58" s="6" t="n">
        <v>1</v>
      </c>
      <c r="D58" s="6" t="n">
        <v>0</v>
      </c>
      <c r="E58" s="6" t="n">
        <v>1</v>
      </c>
    </row>
    <row r="59" spans="1:5">
      <c r="A59" s="4" t="s">
        <v>684</v>
      </c>
      <c r="C59" s="6" t="n">
        <v>-15</v>
      </c>
      <c r="D59" s="6" t="n">
        <v>-1</v>
      </c>
      <c r="E59" s="6" t="n">
        <v>-17</v>
      </c>
    </row>
    <row r="60" spans="1:5">
      <c r="A60" s="4" t="s">
        <v>685</v>
      </c>
      <c r="C60" s="6" t="n">
        <v>-2</v>
      </c>
      <c r="D60" s="6" t="n">
        <v>-1</v>
      </c>
      <c r="E60" s="6" t="n">
        <v>-9</v>
      </c>
    </row>
    <row r="61" spans="1:5">
      <c r="A61" s="4" t="s">
        <v>686</v>
      </c>
      <c r="C61" s="6" t="n">
        <v>47</v>
      </c>
      <c r="D61" s="6" t="n">
        <v>56</v>
      </c>
      <c r="E61" s="7" t="n">
        <v>34</v>
      </c>
    </row>
    <row r="62" spans="1:5">
      <c r="A62" s="4" t="s">
        <v>689</v>
      </c>
      <c r="C62" s="6" t="n">
        <v>6900</v>
      </c>
    </row>
    <row r="63" spans="1:5">
      <c r="A63" s="4" t="s">
        <v>690</v>
      </c>
      <c r="C63" s="6" t="n">
        <v>176</v>
      </c>
      <c r="D63" s="7" t="n">
        <v>194</v>
      </c>
    </row>
    <row r="64" spans="1:5">
      <c r="A64" s="4" t="s">
        <v>691</v>
      </c>
      <c r="C64" s="6" t="n">
        <v>10</v>
      </c>
    </row>
    <row r="65" spans="1:5">
      <c r="A65" s="4" t="s">
        <v>692</v>
      </c>
      <c r="C65" s="6" t="n">
        <v>37</v>
      </c>
    </row>
    <row r="66" spans="1:5">
      <c r="A66" s="4" t="s">
        <v>693</v>
      </c>
    </row>
    <row r="67" spans="1:5">
      <c r="A67" s="3" t="s">
        <v>687</v>
      </c>
    </row>
    <row r="68" spans="1:5">
      <c r="A68" s="4" t="s">
        <v>694</v>
      </c>
      <c r="C68" s="6" t="n">
        <v>2000</v>
      </c>
    </row>
    <row r="69" spans="1:5">
      <c r="A69" s="4" t="s">
        <v>695</v>
      </c>
    </row>
    <row r="70" spans="1:5">
      <c r="A70" s="3" t="s">
        <v>687</v>
      </c>
    </row>
    <row r="71" spans="1:5">
      <c r="A71" s="4" t="s">
        <v>694</v>
      </c>
      <c r="C71" s="6" t="n">
        <v>285</v>
      </c>
    </row>
    <row r="72" spans="1:5">
      <c r="A72" s="4" t="s">
        <v>696</v>
      </c>
    </row>
    <row r="73" spans="1:5">
      <c r="A73" s="3" t="s">
        <v>687</v>
      </c>
    </row>
    <row r="74" spans="1:5">
      <c r="A74" s="4" t="s">
        <v>694</v>
      </c>
      <c r="C74" s="6" t="n">
        <v>367</v>
      </c>
    </row>
    <row r="75" spans="1:5">
      <c r="A75" s="4" t="s">
        <v>697</v>
      </c>
    </row>
    <row r="76" spans="1:5">
      <c r="A76" s="3" t="s">
        <v>687</v>
      </c>
    </row>
    <row r="77" spans="1:5">
      <c r="A77" s="4" t="s">
        <v>694</v>
      </c>
      <c r="C77" s="6" t="n">
        <v>375</v>
      </c>
    </row>
    <row r="78" spans="1:5">
      <c r="A78" s="4" t="s">
        <v>397</v>
      </c>
    </row>
    <row r="79" spans="1:5">
      <c r="A79" s="3" t="s">
        <v>631</v>
      </c>
    </row>
    <row r="80" spans="1:5">
      <c r="A80" s="4" t="s">
        <v>638</v>
      </c>
      <c r="D80" s="4" t="s">
        <v>648</v>
      </c>
      <c r="E80" s="4" t="s">
        <v>648</v>
      </c>
    </row>
    <row r="81" spans="1:5">
      <c r="A81" s="4" t="s">
        <v>395</v>
      </c>
      <c r="B81" s="7" t="n">
        <v>-199</v>
      </c>
      <c r="C81" s="6" t="n">
        <v>-199</v>
      </c>
      <c r="D81" s="7" t="n">
        <v>0</v>
      </c>
    </row>
    <row r="82" spans="1:5">
      <c r="A82" s="4" t="s">
        <v>698</v>
      </c>
    </row>
    <row r="83" spans="1:5">
      <c r="A83" s="3" t="s">
        <v>687</v>
      </c>
    </row>
    <row r="84" spans="1:5">
      <c r="A84" s="4" t="s">
        <v>690</v>
      </c>
      <c r="C84" s="7" t="n">
        <v>67</v>
      </c>
      <c r="D84" s="7" t="n">
        <v>4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99</v>
      </c>
      <c r="C1" s="2" t="s">
        <v>2</v>
      </c>
      <c r="D1" s="2" t="s">
        <v>30</v>
      </c>
    </row>
    <row r="2" spans="1:4">
      <c r="A2" s="3" t="s">
        <v>700</v>
      </c>
    </row>
    <row r="3" spans="1:4">
      <c r="A3" s="4" t="s">
        <v>701</v>
      </c>
      <c r="C3" s="6" t="n">
        <v>1071000000</v>
      </c>
      <c r="D3" s="6" t="n">
        <v>1071000000</v>
      </c>
    </row>
    <row r="4" spans="1:4">
      <c r="A4" s="4" t="s">
        <v>702</v>
      </c>
      <c r="C4" s="6" t="n">
        <v>-215000000</v>
      </c>
      <c r="D4" s="6" t="n">
        <v>-223000000</v>
      </c>
    </row>
    <row r="5" spans="1:4">
      <c r="A5" s="4" t="s">
        <v>703</v>
      </c>
      <c r="C5" s="6" t="n">
        <v>856000000</v>
      </c>
      <c r="D5" s="6" t="n">
        <v>848000000</v>
      </c>
    </row>
    <row r="6" spans="1:4">
      <c r="A6" s="4" t="s">
        <v>704</v>
      </c>
      <c r="B6" s="4" t="s">
        <v>705</v>
      </c>
      <c r="C6" s="7" t="n">
        <v>-221000000</v>
      </c>
      <c r="D6" s="7" t="n">
        <v>-326000000</v>
      </c>
    </row>
    <row r="7" spans="1:4">
      <c r="A7" s="4" t="s">
        <v>706</v>
      </c>
      <c r="C7" s="6" t="n">
        <v>-78000000</v>
      </c>
      <c r="D7" s="6" t="n">
        <v>-70000000</v>
      </c>
    </row>
    <row r="8" spans="1:4">
      <c r="A8" s="4" t="s">
        <v>707</v>
      </c>
      <c r="C8" s="6" t="n">
        <v>-67000000</v>
      </c>
      <c r="D8" s="6" t="n">
        <v>0</v>
      </c>
    </row>
    <row r="9" spans="1:4">
      <c r="A9" s="4" t="s">
        <v>70</v>
      </c>
      <c r="C9" s="6" t="n">
        <v>3000000</v>
      </c>
      <c r="D9" s="6" t="n">
        <v>-3000000</v>
      </c>
    </row>
    <row r="10" spans="1:4">
      <c r="A10" s="4" t="s">
        <v>708</v>
      </c>
      <c r="C10" s="6" t="n">
        <v>-363000000</v>
      </c>
      <c r="D10" s="6" t="n">
        <v>-399000000</v>
      </c>
    </row>
    <row r="11" spans="1:4">
      <c r="A11" s="3" t="s">
        <v>709</v>
      </c>
    </row>
    <row r="12" spans="1:4">
      <c r="A12" s="4" t="s">
        <v>710</v>
      </c>
      <c r="C12" s="7" t="n">
        <v>5700000000</v>
      </c>
    </row>
    <row r="13" spans="1:4">
      <c r="A13" s="4" t="s">
        <v>711</v>
      </c>
      <c r="C13" s="6" t="n">
        <v>201000000</v>
      </c>
    </row>
    <row r="14" spans="1:4">
      <c r="A14" s="4" t="s">
        <v>712</v>
      </c>
      <c r="C14" s="7" t="n">
        <v>8400000000</v>
      </c>
    </row>
    <row r="15" spans="1:4">
      <c r="A15" s="3" t="s">
        <v>713</v>
      </c>
    </row>
    <row r="16" spans="1:4">
      <c r="A16" s="4" t="s">
        <v>714</v>
      </c>
      <c r="C16" s="6" t="n">
        <v>5000000</v>
      </c>
    </row>
    <row r="17" spans="1:4">
      <c r="A17" s="4" t="s">
        <v>715</v>
      </c>
      <c r="C17" s="6" t="n">
        <v>0</v>
      </c>
    </row>
    <row r="18" spans="1:4">
      <c r="A18" s="4" t="s">
        <v>716</v>
      </c>
    </row>
    <row r="19" spans="1:4">
      <c r="A19" s="3" t="s">
        <v>700</v>
      </c>
    </row>
    <row r="20" spans="1:4">
      <c r="A20" s="4" t="s">
        <v>717</v>
      </c>
      <c r="C20" s="7" t="n">
        <v>205000000</v>
      </c>
      <c r="D20" s="7" t="n">
        <v>298000000</v>
      </c>
    </row>
    <row r="21" spans="1:4">
      <c r="A21" t="n"/>
    </row>
    <row r="22" spans="1:4">
      <c r="A22" s="4" t="s">
        <v>705</v>
      </c>
      <c r="B22" s="4" t="s">
        <v>718</v>
      </c>
    </row>
  </sheetData>
  <mergeCells count="3">
    <mergeCell ref="A1:B1"/>
    <mergeCell ref="A21:C21"/>
    <mergeCell ref="B22:C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52"/>
    <col customWidth="1" max="3" min="3" width="37"/>
    <col customWidth="1" max="4" min="4" width="31"/>
  </cols>
  <sheetData>
    <row r="1" spans="1:4">
      <c r="A1" s="1" t="s">
        <v>719</v>
      </c>
      <c r="B1" s="2" t="s">
        <v>1</v>
      </c>
    </row>
    <row r="2" spans="1:4">
      <c r="B2" s="2" t="s">
        <v>720</v>
      </c>
      <c r="C2" s="2" t="s">
        <v>721</v>
      </c>
      <c r="D2" s="2" t="s">
        <v>722</v>
      </c>
    </row>
    <row r="3" spans="1:4">
      <c r="A3" s="4" t="s">
        <v>723</v>
      </c>
    </row>
    <row r="4" spans="1:4">
      <c r="A4" s="3" t="s">
        <v>207</v>
      </c>
    </row>
    <row r="5" spans="1:4">
      <c r="A5" s="4" t="s">
        <v>724</v>
      </c>
      <c r="B5" s="7" t="n">
        <v>294</v>
      </c>
      <c r="C5" s="7" t="n">
        <v>298</v>
      </c>
      <c r="D5" s="7" t="n">
        <v>264</v>
      </c>
    </row>
    <row r="6" spans="1:4">
      <c r="A6" s="4" t="s">
        <v>725</v>
      </c>
      <c r="B6" s="6" t="n">
        <v>-99</v>
      </c>
      <c r="C6" s="6" t="n">
        <v>-90</v>
      </c>
      <c r="D6" s="6" t="n">
        <v>-81</v>
      </c>
    </row>
    <row r="7" spans="1:4">
      <c r="A7" s="4" t="s">
        <v>726</v>
      </c>
      <c r="B7" s="7" t="n">
        <v>195</v>
      </c>
      <c r="C7" s="7" t="n">
        <v>208</v>
      </c>
      <c r="D7" s="6" t="n">
        <v>183</v>
      </c>
    </row>
    <row r="8" spans="1:4">
      <c r="A8" s="4" t="s">
        <v>727</v>
      </c>
      <c r="B8" s="6" t="n">
        <v>187</v>
      </c>
    </row>
    <row r="9" spans="1:4">
      <c r="A9" s="4" t="s">
        <v>728</v>
      </c>
      <c r="B9" s="6" t="n">
        <v>19</v>
      </c>
    </row>
    <row r="10" spans="1:4">
      <c r="A10" s="4" t="s">
        <v>306</v>
      </c>
    </row>
    <row r="11" spans="1:4">
      <c r="A11" s="3" t="s">
        <v>207</v>
      </c>
    </row>
    <row r="12" spans="1:4">
      <c r="A12" s="4" t="s">
        <v>729</v>
      </c>
      <c r="B12" s="4" t="s">
        <v>498</v>
      </c>
    </row>
    <row r="13" spans="1:4">
      <c r="A13" s="3" t="s">
        <v>730</v>
      </c>
    </row>
    <row r="14" spans="1:4">
      <c r="A14" s="4" t="s">
        <v>731</v>
      </c>
      <c r="B14" s="11" t="n">
        <v>17.4</v>
      </c>
    </row>
    <row r="15" spans="1:4">
      <c r="A15" s="4" t="s">
        <v>732</v>
      </c>
      <c r="B15" s="11" t="n">
        <v>4.3</v>
      </c>
    </row>
    <row r="16" spans="1:4">
      <c r="A16" s="4" t="s">
        <v>733</v>
      </c>
      <c r="B16" s="11" t="n">
        <v>-0.8</v>
      </c>
    </row>
    <row r="17" spans="1:4">
      <c r="A17" s="4" t="s">
        <v>734</v>
      </c>
      <c r="B17" s="11" t="n">
        <v>-0.9</v>
      </c>
    </row>
    <row r="18" spans="1:4">
      <c r="A18" s="4" t="s">
        <v>735</v>
      </c>
      <c r="B18" s="6" t="n">
        <v>20</v>
      </c>
      <c r="C18" s="11" t="n">
        <v>17.4</v>
      </c>
    </row>
    <row r="19" spans="1:4">
      <c r="A19" s="3" t="s">
        <v>736</v>
      </c>
    </row>
    <row r="20" spans="1:4">
      <c r="A20" s="4" t="s">
        <v>737</v>
      </c>
      <c r="B20" s="8" t="n">
        <v>43.73</v>
      </c>
    </row>
    <row r="21" spans="1:4">
      <c r="A21" s="4" t="s">
        <v>738</v>
      </c>
      <c r="B21" s="9" t="n">
        <v>43.49</v>
      </c>
    </row>
    <row r="22" spans="1:4">
      <c r="A22" s="4" t="s">
        <v>739</v>
      </c>
      <c r="B22" s="9" t="n">
        <v>30.81</v>
      </c>
    </row>
    <row r="23" spans="1:4">
      <c r="A23" s="4" t="s">
        <v>740</v>
      </c>
      <c r="B23" s="9" t="n">
        <v>49.88</v>
      </c>
    </row>
    <row r="24" spans="1:4">
      <c r="A24" s="4" t="s">
        <v>741</v>
      </c>
      <c r="B24" s="8" t="n">
        <v>43.9</v>
      </c>
      <c r="C24" s="8" t="n">
        <v>43.73</v>
      </c>
    </row>
    <row r="25" spans="1:4">
      <c r="A25" s="4" t="s">
        <v>742</v>
      </c>
      <c r="B25" s="4" t="s">
        <v>743</v>
      </c>
    </row>
    <row r="26" spans="1:4">
      <c r="A26" s="4" t="s">
        <v>744</v>
      </c>
      <c r="B26" s="7" t="n">
        <v>20</v>
      </c>
    </row>
    <row r="27" spans="1:4">
      <c r="A27" s="4" t="s">
        <v>745</v>
      </c>
      <c r="B27" s="11" t="n">
        <v>11.2</v>
      </c>
    </row>
    <row r="28" spans="1:4">
      <c r="A28" s="4" t="s">
        <v>746</v>
      </c>
      <c r="B28" s="8" t="n">
        <v>39.95</v>
      </c>
    </row>
    <row r="29" spans="1:4">
      <c r="A29" s="4" t="s">
        <v>747</v>
      </c>
      <c r="B29" s="4" t="s">
        <v>748</v>
      </c>
    </row>
    <row r="30" spans="1:4">
      <c r="A30" s="4" t="s">
        <v>749</v>
      </c>
      <c r="B30" s="7" t="n">
        <v>20</v>
      </c>
    </row>
    <row r="31" spans="1:4">
      <c r="A31" s="4" t="s">
        <v>750</v>
      </c>
      <c r="B31" s="6" t="n">
        <v>9</v>
      </c>
      <c r="C31" s="7" t="n">
        <v>151</v>
      </c>
      <c r="D31" s="6" t="n">
        <v>93</v>
      </c>
    </row>
    <row r="32" spans="1:4">
      <c r="A32" s="3" t="s">
        <v>751</v>
      </c>
    </row>
    <row r="33" spans="1:4">
      <c r="A33" s="4" t="s">
        <v>752</v>
      </c>
      <c r="B33" s="7" t="n">
        <v>88</v>
      </c>
    </row>
    <row r="34" spans="1:4">
      <c r="A34" s="4" t="s">
        <v>753</v>
      </c>
      <c r="B34" s="4" t="s">
        <v>353</v>
      </c>
    </row>
    <row r="35" spans="1:4">
      <c r="A35" s="4" t="s">
        <v>754</v>
      </c>
      <c r="B35" s="7" t="n">
        <v>167</v>
      </c>
      <c r="C35" s="7" t="n">
        <v>332</v>
      </c>
      <c r="D35" s="7" t="n">
        <v>277</v>
      </c>
    </row>
    <row r="36" spans="1:4">
      <c r="A36" s="3" t="s">
        <v>755</v>
      </c>
    </row>
    <row r="37" spans="1:4">
      <c r="A37" s="4" t="s">
        <v>756</v>
      </c>
      <c r="B37" s="4" t="s">
        <v>757</v>
      </c>
      <c r="C37" s="4" t="s">
        <v>758</v>
      </c>
      <c r="D37" s="4" t="s">
        <v>759</v>
      </c>
    </row>
    <row r="38" spans="1:4">
      <c r="A38" s="4" t="s">
        <v>760</v>
      </c>
      <c r="B38" s="4" t="s">
        <v>442</v>
      </c>
      <c r="C38" s="4" t="s">
        <v>761</v>
      </c>
      <c r="D38" s="4" t="s">
        <v>762</v>
      </c>
    </row>
    <row r="39" spans="1:4">
      <c r="A39" s="4" t="s">
        <v>763</v>
      </c>
      <c r="B39" s="8" t="n">
        <v>13.47</v>
      </c>
      <c r="C39" s="8" t="n">
        <v>19.26</v>
      </c>
      <c r="D39" s="8" t="n">
        <v>14.34</v>
      </c>
    </row>
    <row r="40" spans="1:4">
      <c r="A40" s="4" t="s">
        <v>764</v>
      </c>
    </row>
    <row r="41" spans="1:4">
      <c r="A41" s="3" t="s">
        <v>207</v>
      </c>
    </row>
    <row r="42" spans="1:4">
      <c r="A42" s="4" t="s">
        <v>765</v>
      </c>
      <c r="B42" s="4" t="s">
        <v>766</v>
      </c>
    </row>
    <row r="43" spans="1:4">
      <c r="A43" s="3" t="s">
        <v>755</v>
      </c>
    </row>
    <row r="44" spans="1:4">
      <c r="A44" s="4" t="s">
        <v>767</v>
      </c>
      <c r="B44" s="4" t="s">
        <v>768</v>
      </c>
      <c r="C44" s="4" t="s">
        <v>769</v>
      </c>
      <c r="D44" s="4" t="s">
        <v>769</v>
      </c>
    </row>
    <row r="45" spans="1:4">
      <c r="A45" s="4" t="s">
        <v>770</v>
      </c>
      <c r="B45" s="4" t="s">
        <v>771</v>
      </c>
      <c r="C45" s="4" t="s">
        <v>772</v>
      </c>
      <c r="D45" s="4" t="s">
        <v>773</v>
      </c>
    </row>
    <row r="46" spans="1:4">
      <c r="A46" s="4" t="s">
        <v>774</v>
      </c>
    </row>
    <row r="47" spans="1:4">
      <c r="A47" s="3" t="s">
        <v>755</v>
      </c>
    </row>
    <row r="48" spans="1:4">
      <c r="A48" s="4" t="s">
        <v>767</v>
      </c>
      <c r="B48" s="4" t="s">
        <v>775</v>
      </c>
      <c r="C48" s="4" t="s">
        <v>776</v>
      </c>
      <c r="D48" s="4" t="s">
        <v>777</v>
      </c>
    </row>
    <row r="49" spans="1:4">
      <c r="A49" s="4" t="s">
        <v>770</v>
      </c>
      <c r="B49" s="4" t="s">
        <v>778</v>
      </c>
      <c r="C49" s="4" t="s">
        <v>779</v>
      </c>
      <c r="D49" s="4" t="s">
        <v>780</v>
      </c>
    </row>
    <row r="50" spans="1:4">
      <c r="A50" s="4" t="s">
        <v>781</v>
      </c>
    </row>
    <row r="51" spans="1:4">
      <c r="A51" s="3" t="s">
        <v>782</v>
      </c>
    </row>
    <row r="52" spans="1:4">
      <c r="A52" s="4" t="s">
        <v>783</v>
      </c>
      <c r="B52" s="11" t="n">
        <v>16.1</v>
      </c>
    </row>
    <row r="53" spans="1:4">
      <c r="A53" s="4" t="s">
        <v>732</v>
      </c>
      <c r="B53" s="11" t="n">
        <v>6.5</v>
      </c>
    </row>
    <row r="54" spans="1:4">
      <c r="A54" s="4" t="s">
        <v>784</v>
      </c>
      <c r="B54" s="11" t="n">
        <v>-4.8</v>
      </c>
    </row>
    <row r="55" spans="1:4">
      <c r="A55" s="4" t="s">
        <v>785</v>
      </c>
      <c r="B55" s="11" t="n">
        <v>-1.3</v>
      </c>
    </row>
    <row r="56" spans="1:4">
      <c r="A56" s="4" t="s">
        <v>786</v>
      </c>
      <c r="B56" s="11" t="n">
        <v>16.5</v>
      </c>
      <c r="C56" s="11" t="n">
        <v>16.1</v>
      </c>
    </row>
    <row r="57" spans="1:4">
      <c r="A57" s="3" t="s">
        <v>787</v>
      </c>
    </row>
    <row r="58" spans="1:4">
      <c r="A58" s="4" t="s">
        <v>788</v>
      </c>
      <c r="B58" s="8" t="n">
        <v>45.88</v>
      </c>
    </row>
    <row r="59" spans="1:4">
      <c r="A59" s="4" t="s">
        <v>738</v>
      </c>
      <c r="B59" s="9" t="n">
        <v>43.24</v>
      </c>
    </row>
    <row r="60" spans="1:4">
      <c r="A60" s="4" t="s">
        <v>789</v>
      </c>
      <c r="B60" s="9" t="n">
        <v>42.86</v>
      </c>
    </row>
    <row r="61" spans="1:4">
      <c r="A61" s="4" t="s">
        <v>790</v>
      </c>
      <c r="B61" s="9" t="n">
        <v>47.57</v>
      </c>
    </row>
    <row r="62" spans="1:4">
      <c r="A62" s="4" t="s">
        <v>791</v>
      </c>
      <c r="B62" s="8" t="n">
        <v>45.59</v>
      </c>
      <c r="C62" s="8" t="n">
        <v>45.88</v>
      </c>
    </row>
    <row r="63" spans="1:4">
      <c r="A63" s="4" t="s">
        <v>792</v>
      </c>
      <c r="B63" s="7" t="n">
        <v>211</v>
      </c>
    </row>
    <row r="64" spans="1:4">
      <c r="A64" s="4" t="s">
        <v>309</v>
      </c>
    </row>
    <row r="65" spans="1:4">
      <c r="A65" s="3" t="s">
        <v>207</v>
      </c>
    </row>
    <row r="66" spans="1:4">
      <c r="A66" s="4" t="s">
        <v>727</v>
      </c>
      <c r="B66" s="6" t="n">
        <v>74</v>
      </c>
    </row>
    <row r="67" spans="1:4">
      <c r="A67" s="3" t="s">
        <v>755</v>
      </c>
    </row>
    <row r="68" spans="1:4">
      <c r="A68" s="4" t="s">
        <v>760</v>
      </c>
      <c r="B68" s="4" t="s">
        <v>633</v>
      </c>
      <c r="C68" s="4" t="s">
        <v>477</v>
      </c>
      <c r="D68" s="4" t="s">
        <v>793</v>
      </c>
    </row>
    <row r="69" spans="1:4">
      <c r="A69" s="4" t="s">
        <v>767</v>
      </c>
      <c r="B69" s="4" t="s">
        <v>794</v>
      </c>
      <c r="C69" s="4" t="s">
        <v>795</v>
      </c>
      <c r="D69" s="4" t="s">
        <v>796</v>
      </c>
    </row>
    <row r="70" spans="1:4">
      <c r="A70" s="4" t="s">
        <v>770</v>
      </c>
      <c r="B70" s="4" t="s">
        <v>797</v>
      </c>
      <c r="C70" s="4" t="s">
        <v>798</v>
      </c>
      <c r="D70" s="4" t="s">
        <v>799</v>
      </c>
    </row>
    <row r="71" spans="1:4">
      <c r="A71" s="4" t="s">
        <v>763</v>
      </c>
      <c r="B71" s="8" t="n">
        <v>8.619999999999999</v>
      </c>
      <c r="C71" s="8" t="n">
        <v>11.8</v>
      </c>
      <c r="D71" s="8" t="n">
        <v>8.4</v>
      </c>
    </row>
    <row r="72" spans="1:4">
      <c r="A72" s="3" t="s">
        <v>800</v>
      </c>
    </row>
    <row r="73" spans="1:4">
      <c r="A73" s="4" t="s">
        <v>801</v>
      </c>
      <c r="B73" s="4" t="s">
        <v>431</v>
      </c>
    </row>
    <row r="74" spans="1:4">
      <c r="A74" s="4" t="s">
        <v>802</v>
      </c>
      <c r="B74" s="6" t="n">
        <v>4</v>
      </c>
    </row>
    <row r="75" spans="1:4">
      <c r="A75" s="4" t="s">
        <v>803</v>
      </c>
      <c r="B75" s="4" t="s">
        <v>346</v>
      </c>
    </row>
    <row r="76" spans="1:4">
      <c r="A76" s="4" t="s">
        <v>804</v>
      </c>
      <c r="B76" s="4" t="s">
        <v>805</v>
      </c>
    </row>
    <row r="77" spans="1:4">
      <c r="A77" s="4" t="s">
        <v>806</v>
      </c>
      <c r="B77" s="6" t="n">
        <v>40</v>
      </c>
    </row>
    <row r="78" spans="1:4">
      <c r="A78" s="4" t="s">
        <v>311</v>
      </c>
    </row>
    <row r="79" spans="1:4">
      <c r="A79" s="3" t="s">
        <v>207</v>
      </c>
    </row>
    <row r="80" spans="1:4">
      <c r="A80" s="4" t="s">
        <v>729</v>
      </c>
      <c r="B80" s="4" t="s">
        <v>498</v>
      </c>
    </row>
    <row r="81" spans="1:4">
      <c r="A81" s="3" t="s">
        <v>751</v>
      </c>
    </row>
    <row r="82" spans="1:4">
      <c r="A82" s="4" t="s">
        <v>752</v>
      </c>
      <c r="B82" s="7" t="n">
        <v>507</v>
      </c>
    </row>
    <row r="83" spans="1:4">
      <c r="A83" s="4" t="s">
        <v>753</v>
      </c>
      <c r="B83" s="4" t="s">
        <v>766</v>
      </c>
    </row>
    <row r="84" spans="1:4">
      <c r="A84" s="3" t="s">
        <v>787</v>
      </c>
    </row>
    <row r="85" spans="1:4">
      <c r="A85" s="4" t="s">
        <v>738</v>
      </c>
      <c r="C85" s="8" t="n">
        <v>58.21</v>
      </c>
      <c r="D85" s="8" t="n">
        <v>42.93</v>
      </c>
    </row>
    <row r="86" spans="1:4">
      <c r="A86" s="4" t="s">
        <v>792</v>
      </c>
      <c r="C86" s="7" t="n">
        <v>278</v>
      </c>
      <c r="D86" s="7" t="n">
        <v>2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31</v>
      </c>
    </row>
    <row r="3" spans="1:4">
      <c r="A3" s="3" t="s">
        <v>808</v>
      </c>
    </row>
    <row r="4" spans="1:4">
      <c r="A4" s="4" t="s">
        <v>809</v>
      </c>
      <c r="B4" s="6" t="n">
        <v>34</v>
      </c>
    </row>
    <row r="5" spans="1:4">
      <c r="A5" s="4" t="s">
        <v>760</v>
      </c>
      <c r="B5" s="4" t="s">
        <v>633</v>
      </c>
      <c r="C5" s="4" t="s">
        <v>477</v>
      </c>
      <c r="D5" s="4" t="s">
        <v>793</v>
      </c>
    </row>
    <row r="6" spans="1:4">
      <c r="A6" s="4" t="s">
        <v>767</v>
      </c>
      <c r="B6" s="4" t="s">
        <v>794</v>
      </c>
      <c r="C6" s="4" t="s">
        <v>795</v>
      </c>
      <c r="D6" s="4" t="s">
        <v>796</v>
      </c>
    </row>
    <row r="7" spans="1:4">
      <c r="A7" s="4" t="s">
        <v>770</v>
      </c>
      <c r="B7" s="4" t="s">
        <v>797</v>
      </c>
      <c r="C7" s="4" t="s">
        <v>798</v>
      </c>
      <c r="D7" s="4" t="s">
        <v>799</v>
      </c>
    </row>
    <row r="8" spans="1:4">
      <c r="A8" s="4" t="s">
        <v>810</v>
      </c>
      <c r="B8" s="8" t="n">
        <v>8.619999999999999</v>
      </c>
      <c r="C8" s="8" t="n">
        <v>11.8</v>
      </c>
      <c r="D8" s="8" t="n">
        <v>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11</v>
      </c>
      <c r="B1" s="2" t="s">
        <v>1</v>
      </c>
    </row>
    <row r="2" spans="1:4">
      <c r="B2" s="2" t="s">
        <v>2</v>
      </c>
      <c r="C2" s="2" t="s">
        <v>30</v>
      </c>
      <c r="D2" s="2" t="s">
        <v>31</v>
      </c>
    </row>
    <row r="3" spans="1:4">
      <c r="A3" s="3" t="s">
        <v>812</v>
      </c>
    </row>
    <row r="4" spans="1:4">
      <c r="A4" s="4" t="s">
        <v>813</v>
      </c>
      <c r="B4" s="4" t="s">
        <v>212</v>
      </c>
    </row>
    <row r="5" spans="1:4">
      <c r="A5" s="4" t="s">
        <v>814</v>
      </c>
      <c r="B5" s="6" t="n">
        <v>2</v>
      </c>
      <c r="C5" s="6" t="n">
        <v>0</v>
      </c>
      <c r="D5" s="6" t="n">
        <v>0</v>
      </c>
    </row>
    <row r="6" spans="1:4">
      <c r="A6" s="4" t="s">
        <v>815</v>
      </c>
      <c r="B6" s="6" t="n">
        <v>853</v>
      </c>
      <c r="C6" s="6" t="n">
        <v>848</v>
      </c>
      <c r="D6" s="6" t="n">
        <v>898</v>
      </c>
    </row>
    <row r="7" spans="1:4">
      <c r="A7" s="4" t="s">
        <v>816</v>
      </c>
      <c r="B7" s="6" t="n">
        <v>0</v>
      </c>
      <c r="C7" s="6" t="n">
        <v>4</v>
      </c>
      <c r="D7" s="6" t="n">
        <v>4</v>
      </c>
    </row>
    <row r="8" spans="1:4">
      <c r="A8" s="4" t="s">
        <v>817</v>
      </c>
      <c r="B8" s="6" t="n">
        <v>853</v>
      </c>
      <c r="C8" s="6" t="n">
        <v>852</v>
      </c>
      <c r="D8" s="6" t="n">
        <v>902</v>
      </c>
    </row>
    <row r="9" spans="1:4">
      <c r="A9" s="4" t="s">
        <v>306</v>
      </c>
    </row>
    <row r="10" spans="1:4">
      <c r="A10" s="3" t="s">
        <v>812</v>
      </c>
    </row>
    <row r="11" spans="1:4">
      <c r="A11" s="4" t="s">
        <v>818</v>
      </c>
      <c r="B11" s="6" t="n">
        <v>12</v>
      </c>
      <c r="C11" s="6" t="n">
        <v>2</v>
      </c>
      <c r="D11" s="6" t="n">
        <v>3</v>
      </c>
    </row>
    <row r="12" spans="1:4">
      <c r="A12" s="4" t="s">
        <v>819</v>
      </c>
      <c r="B12" s="6" t="n">
        <v>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v>
      </c>
      <c r="B1" s="2" t="s">
        <v>2</v>
      </c>
      <c r="C1" s="2" t="s">
        <v>30</v>
      </c>
    </row>
    <row r="2" spans="1:3">
      <c r="A2" s="3" t="s">
        <v>76</v>
      </c>
    </row>
    <row r="3" spans="1:3">
      <c r="A3" s="4" t="s">
        <v>112</v>
      </c>
      <c r="B3" s="7" t="n">
        <v>145</v>
      </c>
      <c r="C3" s="7" t="n">
        <v>137</v>
      </c>
    </row>
    <row r="4" spans="1:3">
      <c r="A4" s="4" t="s">
        <v>113</v>
      </c>
      <c r="B4" s="7" t="n">
        <v>9789</v>
      </c>
      <c r="C4" s="7" t="n">
        <v>11007</v>
      </c>
    </row>
    <row r="5" spans="1:3">
      <c r="A5" s="3" t="s">
        <v>101</v>
      </c>
    </row>
    <row r="6" spans="1:3">
      <c r="A6" s="4" t="s">
        <v>114</v>
      </c>
      <c r="B6" s="8" t="n">
        <v>2.5</v>
      </c>
      <c r="C6" s="8" t="n">
        <v>2.5</v>
      </c>
    </row>
    <row r="7" spans="1:3">
      <c r="A7" s="4" t="s">
        <v>115</v>
      </c>
      <c r="B7" s="6" t="n">
        <v>2000</v>
      </c>
      <c r="C7" s="6" t="n">
        <v>2000</v>
      </c>
    </row>
    <row r="8" spans="1:3">
      <c r="A8" s="4" t="s">
        <v>116</v>
      </c>
      <c r="B8" s="6" t="n">
        <v>1071</v>
      </c>
      <c r="C8" s="6" t="n">
        <v>1071</v>
      </c>
    </row>
    <row r="9" spans="1:3">
      <c r="A9" s="4" t="s">
        <v>117</v>
      </c>
      <c r="B9" s="6" t="n">
        <v>215</v>
      </c>
      <c r="C9" s="6" t="n">
        <v>2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8"/>
    <col customWidth="1" max="2" min="2" width="36"/>
    <col customWidth="1" max="3" min="3" width="36"/>
    <col customWidth="1" max="4" min="4" width="21"/>
  </cols>
  <sheetData>
    <row r="1" spans="1:4">
      <c r="A1" s="1" t="s">
        <v>820</v>
      </c>
      <c r="B1" s="2" t="s">
        <v>381</v>
      </c>
      <c r="C1" s="2" t="s">
        <v>1</v>
      </c>
    </row>
    <row r="2" spans="1:4">
      <c r="B2" s="2" t="s">
        <v>821</v>
      </c>
      <c r="C2" s="2" t="s">
        <v>821</v>
      </c>
      <c r="D2" s="2" t="s">
        <v>333</v>
      </c>
    </row>
    <row r="3" spans="1:4">
      <c r="A3" s="3" t="s">
        <v>822</v>
      </c>
    </row>
    <row r="4" spans="1:4">
      <c r="A4" s="4" t="s">
        <v>366</v>
      </c>
      <c r="B4" s="7" t="n">
        <v>7500</v>
      </c>
      <c r="C4" s="7" t="n">
        <v>7500</v>
      </c>
    </row>
    <row r="5" spans="1:4">
      <c r="A5" s="3" t="s">
        <v>823</v>
      </c>
    </row>
    <row r="6" spans="1:4">
      <c r="A6" s="4" t="s">
        <v>824</v>
      </c>
      <c r="B6" s="6" t="n">
        <v>96</v>
      </c>
      <c r="C6" s="7" t="n">
        <v>96</v>
      </c>
      <c r="D6" s="7" t="n">
        <v>103</v>
      </c>
    </row>
    <row r="7" spans="1:4">
      <c r="A7" s="3" t="s">
        <v>825</v>
      </c>
    </row>
    <row r="8" spans="1:4">
      <c r="A8" s="4" t="s">
        <v>826</v>
      </c>
      <c r="C8" s="4" t="s">
        <v>341</v>
      </c>
    </row>
    <row r="9" spans="1:4">
      <c r="A9" s="4" t="s">
        <v>522</v>
      </c>
      <c r="B9" s="6" t="n">
        <v>15346</v>
      </c>
      <c r="C9" s="7" t="n">
        <v>15346</v>
      </c>
      <c r="D9" s="6" t="n">
        <v>7779</v>
      </c>
    </row>
    <row r="10" spans="1:4">
      <c r="A10" s="4" t="s">
        <v>91</v>
      </c>
      <c r="B10" s="7" t="n">
        <v>-659</v>
      </c>
      <c r="C10" s="7" t="n">
        <v>-659</v>
      </c>
      <c r="D10" s="6" t="n">
        <v>-14</v>
      </c>
    </row>
    <row r="11" spans="1:4">
      <c r="A11" s="3" t="s">
        <v>827</v>
      </c>
    </row>
    <row r="12" spans="1:4">
      <c r="A12" s="4" t="s">
        <v>828</v>
      </c>
      <c r="B12" s="6" t="n">
        <v>3</v>
      </c>
      <c r="C12" s="6" t="n">
        <v>3</v>
      </c>
    </row>
    <row r="13" spans="1:4">
      <c r="A13" s="4" t="s">
        <v>829</v>
      </c>
      <c r="C13" s="4" t="s">
        <v>830</v>
      </c>
    </row>
    <row r="14" spans="1:4">
      <c r="A14" s="4" t="s">
        <v>831</v>
      </c>
      <c r="B14" s="4" t="s">
        <v>832</v>
      </c>
      <c r="C14" s="4" t="s">
        <v>832</v>
      </c>
    </row>
    <row r="15" spans="1:4">
      <c r="A15" s="4" t="s">
        <v>833</v>
      </c>
      <c r="B15" s="7" t="n">
        <v>13800</v>
      </c>
      <c r="C15" s="7" t="n">
        <v>13800</v>
      </c>
    </row>
    <row r="16" spans="1:4">
      <c r="A16" s="4" t="s">
        <v>834</v>
      </c>
      <c r="B16" s="6" t="n">
        <v>1500</v>
      </c>
      <c r="C16" s="6" t="n">
        <v>1500</v>
      </c>
    </row>
    <row r="17" spans="1:4">
      <c r="A17" s="4" t="s">
        <v>835</v>
      </c>
      <c r="B17" s="6" t="n">
        <v>14687</v>
      </c>
      <c r="C17" s="6" t="n">
        <v>14687</v>
      </c>
      <c r="D17" s="6" t="n">
        <v>7765</v>
      </c>
    </row>
    <row r="18" spans="1:4">
      <c r="A18" s="4" t="s">
        <v>510</v>
      </c>
      <c r="B18" s="7" t="n">
        <v>15346</v>
      </c>
      <c r="C18" s="6" t="n">
        <v>15346</v>
      </c>
      <c r="D18" s="6" t="n">
        <v>7779</v>
      </c>
    </row>
    <row r="19" spans="1:4">
      <c r="A19" s="4" t="s">
        <v>836</v>
      </c>
      <c r="B19" s="4" t="s">
        <v>837</v>
      </c>
    </row>
    <row r="20" spans="1:4">
      <c r="A20" s="4" t="s">
        <v>838</v>
      </c>
    </row>
    <row r="21" spans="1:4">
      <c r="A21" s="3" t="s">
        <v>827</v>
      </c>
    </row>
    <row r="22" spans="1:4">
      <c r="A22" s="4" t="s">
        <v>97</v>
      </c>
      <c r="B22" s="7" t="n">
        <v>15956</v>
      </c>
      <c r="C22" s="6" t="n">
        <v>15956</v>
      </c>
      <c r="D22" s="6" t="n">
        <v>9079</v>
      </c>
    </row>
    <row r="23" spans="1:4">
      <c r="A23" s="4" t="s">
        <v>839</v>
      </c>
    </row>
    <row r="24" spans="1:4">
      <c r="A24" s="3" t="s">
        <v>827</v>
      </c>
    </row>
    <row r="25" spans="1:4">
      <c r="A25" s="4" t="s">
        <v>97</v>
      </c>
      <c r="B25" s="6" t="n">
        <v>1009</v>
      </c>
      <c r="C25" s="6" t="n">
        <v>1009</v>
      </c>
      <c r="D25" s="6" t="n">
        <v>4822</v>
      </c>
    </row>
    <row r="26" spans="1:4">
      <c r="A26" s="4" t="s">
        <v>840</v>
      </c>
    </row>
    <row r="27" spans="1:4">
      <c r="A27" s="3" t="s">
        <v>827</v>
      </c>
    </row>
    <row r="28" spans="1:4">
      <c r="A28" s="4" t="s">
        <v>97</v>
      </c>
      <c r="B28" s="6" t="n">
        <v>14947</v>
      </c>
      <c r="C28" s="6" t="n">
        <v>14947</v>
      </c>
      <c r="D28" s="6" t="n">
        <v>4257</v>
      </c>
    </row>
    <row r="29" spans="1:4">
      <c r="A29" s="4" t="s">
        <v>841</v>
      </c>
    </row>
    <row r="30" spans="1:4">
      <c r="A30" s="3" t="s">
        <v>825</v>
      </c>
    </row>
    <row r="31" spans="1:4">
      <c r="A31" s="4" t="s">
        <v>522</v>
      </c>
      <c r="B31" s="6" t="n">
        <v>15346</v>
      </c>
      <c r="C31" s="6" t="n">
        <v>15346</v>
      </c>
    </row>
    <row r="32" spans="1:4">
      <c r="A32" s="3" t="s">
        <v>827</v>
      </c>
    </row>
    <row r="33" spans="1:4">
      <c r="A33" s="4" t="s">
        <v>835</v>
      </c>
      <c r="D33" s="6" t="n">
        <v>7779</v>
      </c>
    </row>
    <row r="34" spans="1:4">
      <c r="A34" s="4" t="s">
        <v>82</v>
      </c>
    </row>
    <row r="35" spans="1:4">
      <c r="A35" s="3" t="s">
        <v>823</v>
      </c>
    </row>
    <row r="36" spans="1:4">
      <c r="A36" s="4" t="s">
        <v>842</v>
      </c>
      <c r="B36" s="6" t="n">
        <v>63</v>
      </c>
      <c r="C36" s="6" t="n">
        <v>63</v>
      </c>
      <c r="D36" s="6" t="n">
        <v>56</v>
      </c>
    </row>
    <row r="37" spans="1:4">
      <c r="A37" s="4" t="s">
        <v>86</v>
      </c>
    </row>
    <row r="38" spans="1:4">
      <c r="A38" s="3" t="s">
        <v>823</v>
      </c>
    </row>
    <row r="39" spans="1:4">
      <c r="A39" s="4" t="s">
        <v>843</v>
      </c>
      <c r="B39" s="6" t="n">
        <v>33</v>
      </c>
      <c r="C39" s="6" t="n">
        <v>33</v>
      </c>
      <c r="D39" s="6" t="n">
        <v>47</v>
      </c>
    </row>
    <row r="40" spans="1:4">
      <c r="A40" s="4" t="s">
        <v>844</v>
      </c>
    </row>
    <row r="41" spans="1:4">
      <c r="A41" s="3" t="s">
        <v>825</v>
      </c>
    </row>
    <row r="42" spans="1:4">
      <c r="A42" s="4" t="s">
        <v>845</v>
      </c>
      <c r="B42" s="6" t="n">
        <v>1500</v>
      </c>
      <c r="C42" s="6" t="n">
        <v>1500</v>
      </c>
    </row>
    <row r="43" spans="1:4">
      <c r="A43" s="4" t="s">
        <v>846</v>
      </c>
    </row>
    <row r="44" spans="1:4">
      <c r="A44" s="3" t="s">
        <v>825</v>
      </c>
    </row>
    <row r="45" spans="1:4">
      <c r="A45" s="4" t="s">
        <v>845</v>
      </c>
      <c r="B45" s="7" t="n">
        <v>619</v>
      </c>
      <c r="C45" s="7" t="n">
        <v>619</v>
      </c>
      <c r="D45" s="7" t="n">
        <v>662</v>
      </c>
    </row>
    <row r="46" spans="1:4">
      <c r="A46" s="4" t="s">
        <v>847</v>
      </c>
    </row>
    <row r="47" spans="1:4">
      <c r="A47" s="3" t="s">
        <v>827</v>
      </c>
    </row>
    <row r="48" spans="1:4">
      <c r="A48" s="4" t="s">
        <v>441</v>
      </c>
      <c r="D48" s="4" t="s">
        <v>44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r="A1" s="1" t="s">
        <v>848</v>
      </c>
      <c r="B1" s="2" t="s">
        <v>1</v>
      </c>
    </row>
    <row r="2" spans="1:3">
      <c r="B2" s="2" t="s">
        <v>821</v>
      </c>
      <c r="C2" s="2" t="s">
        <v>333</v>
      </c>
    </row>
    <row r="3" spans="1:3">
      <c r="A3" s="3" t="s">
        <v>429</v>
      </c>
    </row>
    <row r="4" spans="1:3">
      <c r="A4" s="4" t="s">
        <v>366</v>
      </c>
      <c r="B4" s="7" t="n">
        <v>7500</v>
      </c>
    </row>
    <row r="5" spans="1:3">
      <c r="A5" s="4" t="s">
        <v>828</v>
      </c>
      <c r="B5" s="6" t="n">
        <v>3</v>
      </c>
    </row>
    <row r="6" spans="1:3">
      <c r="A6" s="4" t="s">
        <v>849</v>
      </c>
      <c r="B6" s="7" t="n">
        <v>13800</v>
      </c>
    </row>
    <row r="7" spans="1:3">
      <c r="A7" s="4" t="s">
        <v>826</v>
      </c>
      <c r="B7" s="4" t="s">
        <v>341</v>
      </c>
    </row>
    <row r="8" spans="1:3">
      <c r="A8" s="4" t="s">
        <v>510</v>
      </c>
      <c r="B8" s="7" t="n">
        <v>15346</v>
      </c>
      <c r="C8" s="7" t="n">
        <v>7779</v>
      </c>
    </row>
    <row r="9" spans="1:3">
      <c r="A9" s="4" t="s">
        <v>850</v>
      </c>
    </row>
    <row r="10" spans="1:3">
      <c r="A10" s="3" t="s">
        <v>429</v>
      </c>
    </row>
    <row r="11" spans="1:3">
      <c r="A11" s="4" t="s">
        <v>441</v>
      </c>
      <c r="C11" s="4" t="s">
        <v>442</v>
      </c>
    </row>
    <row r="12" spans="1:3">
      <c r="A12" s="4" t="s">
        <v>851</v>
      </c>
    </row>
    <row r="13" spans="1:3">
      <c r="A13" s="3" t="s">
        <v>429</v>
      </c>
    </row>
    <row r="14" spans="1:3">
      <c r="A14" s="4" t="s">
        <v>441</v>
      </c>
      <c r="B14" s="4" t="s">
        <v>444</v>
      </c>
    </row>
    <row r="15" spans="1:3">
      <c r="A15" s="4" t="s">
        <v>447</v>
      </c>
    </row>
    <row r="16" spans="1:3">
      <c r="A16" s="3" t="s">
        <v>429</v>
      </c>
    </row>
    <row r="17" spans="1:3">
      <c r="A17" s="4" t="s">
        <v>441</v>
      </c>
      <c r="B17" s="4" t="s">
        <v>431</v>
      </c>
      <c r="C17" s="4" t="s">
        <v>4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31</v>
      </c>
    </row>
    <row r="3" spans="1:4">
      <c r="A3" s="3" t="s">
        <v>853</v>
      </c>
    </row>
    <row r="4" spans="1:4">
      <c r="A4" s="4" t="s">
        <v>854</v>
      </c>
      <c r="B4" s="7" t="n">
        <v>288</v>
      </c>
      <c r="C4" s="7" t="n">
        <v>347</v>
      </c>
      <c r="D4" s="7" t="n">
        <v>313</v>
      </c>
    </row>
    <row r="5" spans="1:4">
      <c r="A5" s="3" t="s">
        <v>855</v>
      </c>
    </row>
    <row r="6" spans="1:4">
      <c r="A6" s="4" t="s">
        <v>856</v>
      </c>
      <c r="B6" s="6" t="n">
        <v>1000</v>
      </c>
      <c r="C6" s="6" t="n">
        <v>1200</v>
      </c>
    </row>
    <row r="7" spans="1:4">
      <c r="A7" s="4" t="s">
        <v>857</v>
      </c>
      <c r="B7" s="6" t="n">
        <v>872</v>
      </c>
      <c r="C7" s="6" t="n">
        <v>891</v>
      </c>
    </row>
    <row r="8" spans="1:4">
      <c r="A8" s="4" t="s">
        <v>858</v>
      </c>
      <c r="B8" s="6" t="n">
        <v>174</v>
      </c>
      <c r="C8" s="6" t="n">
        <v>347</v>
      </c>
    </row>
    <row r="9" spans="1:4">
      <c r="A9" s="4" t="s">
        <v>859</v>
      </c>
      <c r="B9" s="6" t="n">
        <v>990</v>
      </c>
      <c r="C9" s="6" t="n">
        <v>1200</v>
      </c>
    </row>
    <row r="10" spans="1:4">
      <c r="A10" s="3" t="s">
        <v>860</v>
      </c>
    </row>
    <row r="11" spans="1:4">
      <c r="A11" s="4" t="s">
        <v>90</v>
      </c>
      <c r="B11" s="6" t="n">
        <v>20</v>
      </c>
      <c r="C11" s="6" t="n">
        <v>22</v>
      </c>
    </row>
    <row r="12" spans="1:4">
      <c r="A12" s="4" t="s">
        <v>98</v>
      </c>
      <c r="B12" s="6" t="n">
        <v>155</v>
      </c>
      <c r="C12" s="6" t="n">
        <v>325</v>
      </c>
    </row>
    <row r="13" spans="1:4">
      <c r="A13" s="3" t="s">
        <v>861</v>
      </c>
    </row>
    <row r="14" spans="1:4">
      <c r="A14" s="4" t="s">
        <v>862</v>
      </c>
      <c r="B14" s="6" t="n">
        <v>1042</v>
      </c>
      <c r="C14" s="6" t="n">
        <v>1232</v>
      </c>
    </row>
    <row r="15" spans="1:4">
      <c r="A15" s="4" t="s">
        <v>863</v>
      </c>
      <c r="B15" s="6" t="n">
        <v>867</v>
      </c>
      <c r="C15" s="6" t="n">
        <v>884</v>
      </c>
    </row>
    <row r="16" spans="1:4">
      <c r="A16" s="3" t="s">
        <v>864</v>
      </c>
    </row>
    <row r="17" spans="1:4">
      <c r="A17" s="4" t="s">
        <v>865</v>
      </c>
      <c r="B17" s="6" t="n">
        <v>964</v>
      </c>
      <c r="C17" s="6" t="n">
        <v>1120</v>
      </c>
    </row>
    <row r="18" spans="1:4">
      <c r="A18" s="4" t="s">
        <v>863</v>
      </c>
      <c r="B18" s="6" t="n">
        <v>846</v>
      </c>
      <c r="C18" s="6" t="n">
        <v>860</v>
      </c>
    </row>
    <row r="19" spans="1:4">
      <c r="A19" s="4" t="s">
        <v>716</v>
      </c>
    </row>
    <row r="20" spans="1:4">
      <c r="A20" s="3" t="s">
        <v>855</v>
      </c>
    </row>
    <row r="21" spans="1:4">
      <c r="A21" s="4" t="s">
        <v>857</v>
      </c>
      <c r="B21" s="6" t="n">
        <v>872</v>
      </c>
      <c r="C21" s="6" t="n">
        <v>891</v>
      </c>
    </row>
    <row r="22" spans="1:4">
      <c r="A22" s="4" t="s">
        <v>866</v>
      </c>
    </row>
    <row r="23" spans="1:4">
      <c r="A23" s="3" t="s">
        <v>855</v>
      </c>
    </row>
    <row r="24" spans="1:4">
      <c r="A24" s="4" t="s">
        <v>857</v>
      </c>
      <c r="B24" s="6" t="n">
        <v>46</v>
      </c>
    </row>
    <row r="25" spans="1:4">
      <c r="A25" s="4" t="s">
        <v>867</v>
      </c>
    </row>
    <row r="26" spans="1:4">
      <c r="A26" s="3" t="s">
        <v>855</v>
      </c>
    </row>
    <row r="27" spans="1:4">
      <c r="A27" s="4" t="s">
        <v>857</v>
      </c>
      <c r="B27" s="6" t="n">
        <v>209</v>
      </c>
      <c r="C27" s="6" t="n">
        <v>320</v>
      </c>
    </row>
    <row r="28" spans="1:4">
      <c r="A28" s="4" t="s">
        <v>868</v>
      </c>
    </row>
    <row r="29" spans="1:4">
      <c r="A29" s="3" t="s">
        <v>855</v>
      </c>
    </row>
    <row r="30" spans="1:4">
      <c r="A30" s="4" t="s">
        <v>857</v>
      </c>
      <c r="B30" s="6" t="n">
        <v>250</v>
      </c>
      <c r="C30" s="6" t="n">
        <v>267</v>
      </c>
    </row>
    <row r="31" spans="1:4">
      <c r="A31" s="4" t="s">
        <v>869</v>
      </c>
    </row>
    <row r="32" spans="1:4">
      <c r="A32" s="3" t="s">
        <v>855</v>
      </c>
    </row>
    <row r="33" spans="1:4">
      <c r="A33" s="4" t="s">
        <v>857</v>
      </c>
      <c r="B33" s="6" t="n">
        <v>88</v>
      </c>
      <c r="C33" s="6" t="n">
        <v>148</v>
      </c>
    </row>
    <row r="34" spans="1:4">
      <c r="A34" s="4" t="s">
        <v>870</v>
      </c>
    </row>
    <row r="35" spans="1:4">
      <c r="A35" s="3" t="s">
        <v>855</v>
      </c>
    </row>
    <row r="36" spans="1:4">
      <c r="A36" s="4" t="s">
        <v>857</v>
      </c>
      <c r="B36" s="6" t="n">
        <v>231</v>
      </c>
      <c r="C36" s="6" t="n">
        <v>86</v>
      </c>
    </row>
    <row r="37" spans="1:4">
      <c r="A37" s="4" t="s">
        <v>871</v>
      </c>
    </row>
    <row r="38" spans="1:4">
      <c r="A38" s="3" t="s">
        <v>855</v>
      </c>
    </row>
    <row r="39" spans="1:4">
      <c r="A39" s="4" t="s">
        <v>857</v>
      </c>
      <c r="B39" s="6" t="n">
        <v>48</v>
      </c>
      <c r="C39" s="6" t="n">
        <v>70</v>
      </c>
    </row>
    <row r="40" spans="1:4">
      <c r="A40" s="4" t="s">
        <v>872</v>
      </c>
    </row>
    <row r="41" spans="1:4">
      <c r="A41" s="3" t="s">
        <v>855</v>
      </c>
    </row>
    <row r="42" spans="1:4">
      <c r="A42" s="4" t="s">
        <v>857</v>
      </c>
      <c r="B42" s="6" t="n">
        <v>2</v>
      </c>
      <c r="C42" s="6" t="n">
        <v>6</v>
      </c>
    </row>
    <row r="43" spans="1:4">
      <c r="A43" s="4" t="s">
        <v>873</v>
      </c>
    </row>
    <row r="44" spans="1:4">
      <c r="A44" s="3" t="s">
        <v>855</v>
      </c>
    </row>
    <row r="45" spans="1:4">
      <c r="A45" s="4" t="s">
        <v>857</v>
      </c>
      <c r="B45" s="6" t="n">
        <v>0</v>
      </c>
    </row>
    <row r="46" spans="1:4">
      <c r="A46" s="4" t="s">
        <v>874</v>
      </c>
    </row>
    <row r="47" spans="1:4">
      <c r="A47" s="3" t="s">
        <v>855</v>
      </c>
    </row>
    <row r="48" spans="1:4">
      <c r="A48" s="4" t="s">
        <v>857</v>
      </c>
      <c r="B48" s="6" t="n">
        <v>0</v>
      </c>
      <c r="C48" s="6" t="n">
        <v>0</v>
      </c>
    </row>
    <row r="49" spans="1:4">
      <c r="A49" s="4" t="s">
        <v>875</v>
      </c>
    </row>
    <row r="50" spans="1:4">
      <c r="A50" s="3" t="s">
        <v>855</v>
      </c>
    </row>
    <row r="51" spans="1:4">
      <c r="A51" s="4" t="s">
        <v>857</v>
      </c>
      <c r="B51" s="6" t="n">
        <v>0</v>
      </c>
      <c r="C51" s="6" t="n">
        <v>0</v>
      </c>
    </row>
    <row r="52" spans="1:4">
      <c r="A52" s="4" t="s">
        <v>876</v>
      </c>
    </row>
    <row r="53" spans="1:4">
      <c r="A53" s="3" t="s">
        <v>855</v>
      </c>
    </row>
    <row r="54" spans="1:4">
      <c r="A54" s="4" t="s">
        <v>857</v>
      </c>
      <c r="B54" s="6" t="n">
        <v>0</v>
      </c>
      <c r="C54" s="6" t="n">
        <v>0</v>
      </c>
    </row>
    <row r="55" spans="1:4">
      <c r="A55" s="4" t="s">
        <v>877</v>
      </c>
    </row>
    <row r="56" spans="1:4">
      <c r="A56" s="3" t="s">
        <v>855</v>
      </c>
    </row>
    <row r="57" spans="1:4">
      <c r="A57" s="4" t="s">
        <v>857</v>
      </c>
      <c r="B57" s="6" t="n">
        <v>0</v>
      </c>
      <c r="C57" s="6" t="n">
        <v>0</v>
      </c>
    </row>
    <row r="58" spans="1:4">
      <c r="A58" s="4" t="s">
        <v>878</v>
      </c>
    </row>
    <row r="59" spans="1:4">
      <c r="A59" s="3" t="s">
        <v>855</v>
      </c>
    </row>
    <row r="60" spans="1:4">
      <c r="A60" s="4" t="s">
        <v>857</v>
      </c>
      <c r="B60" s="6" t="n">
        <v>2</v>
      </c>
      <c r="C60" s="6" t="n">
        <v>6</v>
      </c>
    </row>
    <row r="61" spans="1:4">
      <c r="A61" s="4" t="s">
        <v>879</v>
      </c>
    </row>
    <row r="62" spans="1:4">
      <c r="A62" s="3" t="s">
        <v>855</v>
      </c>
    </row>
    <row r="63" spans="1:4">
      <c r="A63" s="4" t="s">
        <v>857</v>
      </c>
      <c r="B63" s="6" t="n">
        <v>759</v>
      </c>
      <c r="C63" s="6" t="n">
        <v>784</v>
      </c>
    </row>
    <row r="64" spans="1:4">
      <c r="A64" s="4" t="s">
        <v>880</v>
      </c>
    </row>
    <row r="65" spans="1:4">
      <c r="A65" s="3" t="s">
        <v>855</v>
      </c>
    </row>
    <row r="66" spans="1:4">
      <c r="A66" s="4" t="s">
        <v>857</v>
      </c>
      <c r="B66" s="6" t="n">
        <v>46</v>
      </c>
    </row>
    <row r="67" spans="1:4">
      <c r="A67" s="4" t="s">
        <v>881</v>
      </c>
    </row>
    <row r="68" spans="1:4">
      <c r="A68" s="3" t="s">
        <v>855</v>
      </c>
    </row>
    <row r="69" spans="1:4">
      <c r="A69" s="4" t="s">
        <v>857</v>
      </c>
      <c r="B69" s="6" t="n">
        <v>209</v>
      </c>
      <c r="C69" s="6" t="n">
        <v>320</v>
      </c>
    </row>
    <row r="70" spans="1:4">
      <c r="A70" s="4" t="s">
        <v>882</v>
      </c>
    </row>
    <row r="71" spans="1:4">
      <c r="A71" s="3" t="s">
        <v>855</v>
      </c>
    </row>
    <row r="72" spans="1:4">
      <c r="A72" s="4" t="s">
        <v>857</v>
      </c>
      <c r="B72" s="6" t="n">
        <v>212</v>
      </c>
      <c r="C72" s="6" t="n">
        <v>197</v>
      </c>
    </row>
    <row r="73" spans="1:4">
      <c r="A73" s="4" t="s">
        <v>883</v>
      </c>
    </row>
    <row r="74" spans="1:4">
      <c r="A74" s="3" t="s">
        <v>855</v>
      </c>
    </row>
    <row r="75" spans="1:4">
      <c r="A75" s="4" t="s">
        <v>857</v>
      </c>
      <c r="B75" s="6" t="n">
        <v>42</v>
      </c>
      <c r="C75" s="6" t="n">
        <v>148</v>
      </c>
    </row>
    <row r="76" spans="1:4">
      <c r="A76" s="4" t="s">
        <v>884</v>
      </c>
    </row>
    <row r="77" spans="1:4">
      <c r="A77" s="3" t="s">
        <v>855</v>
      </c>
    </row>
    <row r="78" spans="1:4">
      <c r="A78" s="4" t="s">
        <v>857</v>
      </c>
      <c r="B78" s="6" t="n">
        <v>231</v>
      </c>
      <c r="C78" s="6" t="n">
        <v>86</v>
      </c>
    </row>
    <row r="79" spans="1:4">
      <c r="A79" s="4" t="s">
        <v>885</v>
      </c>
    </row>
    <row r="80" spans="1:4">
      <c r="A80" s="3" t="s">
        <v>855</v>
      </c>
    </row>
    <row r="81" spans="1:4">
      <c r="A81" s="4" t="s">
        <v>857</v>
      </c>
      <c r="B81" s="6" t="n">
        <v>19</v>
      </c>
      <c r="C81" s="6" t="n">
        <v>33</v>
      </c>
    </row>
    <row r="82" spans="1:4">
      <c r="A82" s="4" t="s">
        <v>886</v>
      </c>
    </row>
    <row r="83" spans="1:4">
      <c r="A83" s="3" t="s">
        <v>855</v>
      </c>
    </row>
    <row r="84" spans="1:4">
      <c r="A84" s="4" t="s">
        <v>857</v>
      </c>
      <c r="B84" s="6" t="n">
        <v>111</v>
      </c>
      <c r="C84" s="6" t="n">
        <v>101</v>
      </c>
    </row>
    <row r="85" spans="1:4">
      <c r="A85" s="4" t="s">
        <v>887</v>
      </c>
    </row>
    <row r="86" spans="1:4">
      <c r="A86" s="3" t="s">
        <v>855</v>
      </c>
    </row>
    <row r="87" spans="1:4">
      <c r="A87" s="4" t="s">
        <v>857</v>
      </c>
      <c r="B87" s="6" t="n">
        <v>0</v>
      </c>
    </row>
    <row r="88" spans="1:4">
      <c r="A88" s="4" t="s">
        <v>888</v>
      </c>
    </row>
    <row r="89" spans="1:4">
      <c r="A89" s="3" t="s">
        <v>855</v>
      </c>
    </row>
    <row r="90" spans="1:4">
      <c r="A90" s="4" t="s">
        <v>857</v>
      </c>
      <c r="B90" s="6" t="n">
        <v>0</v>
      </c>
      <c r="C90" s="6" t="n">
        <v>0</v>
      </c>
    </row>
    <row r="91" spans="1:4">
      <c r="A91" s="4" t="s">
        <v>889</v>
      </c>
    </row>
    <row r="92" spans="1:4">
      <c r="A92" s="3" t="s">
        <v>855</v>
      </c>
    </row>
    <row r="93" spans="1:4">
      <c r="A93" s="4" t="s">
        <v>857</v>
      </c>
      <c r="B93" s="6" t="n">
        <v>38</v>
      </c>
      <c r="C93" s="6" t="n">
        <v>70</v>
      </c>
    </row>
    <row r="94" spans="1:4">
      <c r="A94" s="4" t="s">
        <v>890</v>
      </c>
    </row>
    <row r="95" spans="1:4">
      <c r="A95" s="3" t="s">
        <v>855</v>
      </c>
    </row>
    <row r="96" spans="1:4">
      <c r="A96" s="4" t="s">
        <v>857</v>
      </c>
      <c r="B96" s="6" t="n">
        <v>46</v>
      </c>
      <c r="C96" s="6" t="n">
        <v>0</v>
      </c>
    </row>
    <row r="97" spans="1:4">
      <c r="A97" s="4" t="s">
        <v>891</v>
      </c>
    </row>
    <row r="98" spans="1:4">
      <c r="A98" s="3" t="s">
        <v>855</v>
      </c>
    </row>
    <row r="99" spans="1:4">
      <c r="A99" s="4" t="s">
        <v>857</v>
      </c>
      <c r="B99" s="6" t="n">
        <v>0</v>
      </c>
      <c r="C99" s="6" t="n">
        <v>0</v>
      </c>
    </row>
    <row r="100" spans="1:4">
      <c r="A100" s="4" t="s">
        <v>892</v>
      </c>
    </row>
    <row r="101" spans="1:4">
      <c r="A101" s="3" t="s">
        <v>855</v>
      </c>
    </row>
    <row r="102" spans="1:4">
      <c r="A102" s="4" t="s">
        <v>857</v>
      </c>
      <c r="B102" s="7" t="n">
        <v>27</v>
      </c>
      <c r="C102" s="7" t="n">
        <v>31</v>
      </c>
    </row>
    <row r="103" spans="1:4">
      <c r="A103" s="4" t="s">
        <v>893</v>
      </c>
    </row>
    <row r="104" spans="1:4">
      <c r="A104" s="3" t="s">
        <v>864</v>
      </c>
    </row>
    <row r="105" spans="1:4">
      <c r="A105" s="4" t="s">
        <v>894</v>
      </c>
      <c r="B105" s="4" t="s">
        <v>8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31</v>
      </c>
    </row>
    <row r="3" spans="1:4">
      <c r="A3" s="3" t="s">
        <v>853</v>
      </c>
    </row>
    <row r="4" spans="1:4">
      <c r="A4" s="4" t="s">
        <v>897</v>
      </c>
      <c r="B4" s="7" t="n">
        <v>872</v>
      </c>
      <c r="C4" s="7" t="n">
        <v>891</v>
      </c>
    </row>
    <row r="5" spans="1:4">
      <c r="A5" s="4" t="s">
        <v>898</v>
      </c>
      <c r="B5" s="6" t="n">
        <v>14</v>
      </c>
    </row>
    <row r="6" spans="1:4">
      <c r="A6" s="3" t="s">
        <v>899</v>
      </c>
    </row>
    <row r="7" spans="1:4">
      <c r="A7" s="4" t="s">
        <v>900</v>
      </c>
      <c r="B7" s="7" t="n">
        <v>42</v>
      </c>
      <c r="C7" s="6" t="n">
        <v>36</v>
      </c>
      <c r="D7" s="7" t="n">
        <v>32</v>
      </c>
    </row>
    <row r="8" spans="1:4">
      <c r="A8" s="4" t="s">
        <v>901</v>
      </c>
      <c r="B8" s="6" t="n">
        <v>9</v>
      </c>
    </row>
    <row r="9" spans="1:4">
      <c r="A9" s="3" t="s">
        <v>902</v>
      </c>
    </row>
    <row r="10" spans="1:4">
      <c r="A10" s="4" t="s">
        <v>903</v>
      </c>
      <c r="B10" s="4" t="s">
        <v>498</v>
      </c>
    </row>
    <row r="11" spans="1:4">
      <c r="A11" s="4" t="s">
        <v>898</v>
      </c>
      <c r="B11" s="7" t="n">
        <v>14</v>
      </c>
    </row>
    <row r="12" spans="1:4">
      <c r="A12" s="4" t="s">
        <v>904</v>
      </c>
      <c r="B12" s="6" t="n">
        <v>51</v>
      </c>
    </row>
    <row r="13" spans="1:4">
      <c r="A13" s="4" t="s">
        <v>905</v>
      </c>
      <c r="B13" s="6" t="n">
        <v>37</v>
      </c>
    </row>
    <row r="14" spans="1:4">
      <c r="A14" s="4" t="s">
        <v>906</v>
      </c>
      <c r="B14" s="6" t="n">
        <v>39</v>
      </c>
    </row>
    <row r="15" spans="1:4">
      <c r="A15" s="4" t="s">
        <v>907</v>
      </c>
      <c r="B15" s="6" t="n">
        <v>44</v>
      </c>
    </row>
    <row r="16" spans="1:4">
      <c r="A16" s="4" t="s">
        <v>908</v>
      </c>
      <c r="B16" s="6" t="n">
        <v>44</v>
      </c>
    </row>
    <row r="17" spans="1:4">
      <c r="A17" s="4" t="s">
        <v>909</v>
      </c>
      <c r="B17" s="6" t="n">
        <v>280</v>
      </c>
    </row>
    <row r="18" spans="1:4">
      <c r="A18" s="4" t="s">
        <v>716</v>
      </c>
    </row>
    <row r="19" spans="1:4">
      <c r="A19" s="3" t="s">
        <v>853</v>
      </c>
    </row>
    <row r="20" spans="1:4">
      <c r="A20" s="4" t="s">
        <v>897</v>
      </c>
      <c r="B20" s="7" t="n">
        <v>872</v>
      </c>
      <c r="C20" s="7" t="n">
        <v>891</v>
      </c>
    </row>
    <row r="21" spans="1:4">
      <c r="A21" s="3" t="s">
        <v>910</v>
      </c>
    </row>
    <row r="22" spans="1:4">
      <c r="A22" s="4" t="s">
        <v>911</v>
      </c>
      <c r="B22" s="4" t="s">
        <v>912</v>
      </c>
      <c r="C22" s="4" t="s">
        <v>913</v>
      </c>
    </row>
    <row r="23" spans="1:4">
      <c r="A23" s="4" t="s">
        <v>914</v>
      </c>
      <c r="B23" s="4" t="s">
        <v>915</v>
      </c>
      <c r="C23" s="4" t="s">
        <v>916</v>
      </c>
    </row>
    <row r="24" spans="1:4">
      <c r="A24" s="3" t="s">
        <v>917</v>
      </c>
    </row>
    <row r="25" spans="1:4">
      <c r="A25" s="4" t="s">
        <v>911</v>
      </c>
      <c r="B25" s="4" t="s">
        <v>913</v>
      </c>
      <c r="C25" s="4" t="s">
        <v>918</v>
      </c>
      <c r="D25" s="4" t="s">
        <v>918</v>
      </c>
    </row>
    <row r="26" spans="1:4">
      <c r="A26" s="4" t="s">
        <v>919</v>
      </c>
      <c r="B26" s="4" t="s">
        <v>555</v>
      </c>
      <c r="C26" s="4" t="s">
        <v>920</v>
      </c>
      <c r="D26" s="4" t="s">
        <v>920</v>
      </c>
    </row>
    <row r="27" spans="1:4">
      <c r="A27" s="4" t="s">
        <v>914</v>
      </c>
      <c r="B27" s="4" t="s">
        <v>916</v>
      </c>
      <c r="C27" s="4" t="s">
        <v>915</v>
      </c>
      <c r="D27" s="4" t="s">
        <v>921</v>
      </c>
    </row>
    <row r="28" spans="1:4">
      <c r="A28" s="4" t="s">
        <v>922</v>
      </c>
    </row>
    <row r="29" spans="1:4">
      <c r="A29" s="3" t="s">
        <v>853</v>
      </c>
    </row>
    <row r="30" spans="1:4">
      <c r="A30" s="4" t="s">
        <v>897</v>
      </c>
      <c r="B30" s="7" t="n">
        <v>231</v>
      </c>
      <c r="C30" s="7" t="n">
        <v>86</v>
      </c>
    </row>
    <row r="31" spans="1:4">
      <c r="A31" s="4" t="s">
        <v>923</v>
      </c>
    </row>
    <row r="32" spans="1:4">
      <c r="A32" s="3" t="s">
        <v>853</v>
      </c>
    </row>
    <row r="33" spans="1:4">
      <c r="A33" s="4" t="s">
        <v>897</v>
      </c>
      <c r="B33" s="6" t="n">
        <v>2</v>
      </c>
      <c r="C33" s="6" t="n">
        <v>6</v>
      </c>
    </row>
    <row r="34" spans="1:4">
      <c r="A34" s="4" t="s">
        <v>924</v>
      </c>
    </row>
    <row r="35" spans="1:4">
      <c r="A35" s="3" t="s">
        <v>853</v>
      </c>
    </row>
    <row r="36" spans="1:4">
      <c r="A36" s="4" t="s">
        <v>897</v>
      </c>
      <c r="B36" s="7" t="n">
        <v>0</v>
      </c>
      <c r="C36"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25</v>
      </c>
      <c r="B1" s="2" t="s">
        <v>333</v>
      </c>
    </row>
    <row r="2" spans="1:2">
      <c r="A2" s="3" t="s">
        <v>221</v>
      </c>
    </row>
    <row r="3" spans="1:2">
      <c r="A3" s="4" t="s">
        <v>926</v>
      </c>
      <c r="B3" s="7" t="n">
        <v>75</v>
      </c>
    </row>
    <row r="4" spans="1:2">
      <c r="A4" s="4" t="s">
        <v>927</v>
      </c>
      <c r="B4" s="6" t="n">
        <v>421</v>
      </c>
    </row>
    <row r="5" spans="1:2">
      <c r="A5" s="4" t="s">
        <v>928</v>
      </c>
      <c r="B5" s="7" t="n">
        <v>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31</v>
      </c>
    </row>
    <row r="3" spans="1:4">
      <c r="A3" s="3" t="s">
        <v>119</v>
      </c>
    </row>
    <row r="4" spans="1:4">
      <c r="A4" s="4" t="s">
        <v>51</v>
      </c>
      <c r="B4" s="7" t="n">
        <v>-667</v>
      </c>
      <c r="C4" s="7" t="n">
        <v>3501</v>
      </c>
      <c r="D4" s="7" t="n">
        <v>2135</v>
      </c>
    </row>
    <row r="5" spans="1:4">
      <c r="A5" s="4" t="s">
        <v>39</v>
      </c>
      <c r="B5" s="6" t="n">
        <v>2177</v>
      </c>
      <c r="C5" s="6" t="n">
        <v>129</v>
      </c>
      <c r="D5" s="6" t="n">
        <v>0</v>
      </c>
    </row>
    <row r="6" spans="1:4">
      <c r="A6" s="4" t="s">
        <v>120</v>
      </c>
      <c r="B6" s="6" t="n">
        <v>-304</v>
      </c>
      <c r="C6" s="6" t="n">
        <v>-28</v>
      </c>
      <c r="D6" s="6" t="n">
        <v>0</v>
      </c>
    </row>
    <row r="7" spans="1:4">
      <c r="A7" s="3" t="s">
        <v>121</v>
      </c>
    </row>
    <row r="8" spans="1:4">
      <c r="A8" s="4" t="s">
        <v>122</v>
      </c>
      <c r="B8" s="6" t="n">
        <v>1835</v>
      </c>
      <c r="C8" s="6" t="n">
        <v>2126</v>
      </c>
      <c r="D8" s="6" t="n">
        <v>1900</v>
      </c>
    </row>
    <row r="9" spans="1:4">
      <c r="A9" s="4" t="s">
        <v>123</v>
      </c>
      <c r="B9" s="6" t="n">
        <v>-333</v>
      </c>
      <c r="C9" s="6" t="n">
        <v>-569</v>
      </c>
      <c r="D9" s="6" t="n">
        <v>1000</v>
      </c>
    </row>
    <row r="10" spans="1:4">
      <c r="A10" s="4" t="s">
        <v>124</v>
      </c>
      <c r="B10" s="6" t="n">
        <v>-224</v>
      </c>
      <c r="C10" s="6" t="n">
        <v>-454</v>
      </c>
      <c r="D10" s="6" t="n">
        <v>-132</v>
      </c>
    </row>
    <row r="11" spans="1:4">
      <c r="A11" s="3" t="s">
        <v>125</v>
      </c>
    </row>
    <row r="12" spans="1:4">
      <c r="A12" s="4" t="s">
        <v>126</v>
      </c>
      <c r="B12" s="6" t="n">
        <v>1468</v>
      </c>
      <c r="C12" s="6" t="n">
        <v>-1381</v>
      </c>
      <c r="D12" s="6" t="n">
        <v>-449</v>
      </c>
    </row>
    <row r="13" spans="1:4">
      <c r="A13" s="4" t="s">
        <v>89</v>
      </c>
      <c r="B13" s="6" t="n">
        <v>-603</v>
      </c>
      <c r="C13" s="6" t="n">
        <v>489</v>
      </c>
      <c r="D13" s="6" t="n">
        <v>327</v>
      </c>
    </row>
    <row r="14" spans="1:4">
      <c r="A14" s="4" t="s">
        <v>127</v>
      </c>
      <c r="B14" s="6" t="n">
        <v>-153</v>
      </c>
      <c r="C14" s="6" t="n">
        <v>271</v>
      </c>
      <c r="D14" s="6" t="n">
        <v>107</v>
      </c>
    </row>
    <row r="15" spans="1:4">
      <c r="A15" s="4" t="s">
        <v>70</v>
      </c>
      <c r="B15" s="6" t="n">
        <v>-596</v>
      </c>
      <c r="C15" s="6" t="n">
        <v>520</v>
      </c>
      <c r="D15" s="6" t="n">
        <v>-227</v>
      </c>
    </row>
    <row r="16" spans="1:4">
      <c r="A16" s="4" t="s">
        <v>128</v>
      </c>
      <c r="B16" s="6" t="n">
        <v>2906</v>
      </c>
      <c r="C16" s="6" t="n">
        <v>4062</v>
      </c>
      <c r="D16" s="6" t="n">
        <v>4447</v>
      </c>
    </row>
    <row r="17" spans="1:4">
      <c r="A17" s="3" t="s">
        <v>129</v>
      </c>
    </row>
    <row r="18" spans="1:4">
      <c r="A18" s="4" t="s">
        <v>130</v>
      </c>
      <c r="B18" s="6" t="n">
        <v>-2184</v>
      </c>
      <c r="C18" s="6" t="n">
        <v>-3283</v>
      </c>
      <c r="D18" s="6" t="n">
        <v>-2934</v>
      </c>
    </row>
    <row r="19" spans="1:4">
      <c r="A19" s="4" t="s">
        <v>131</v>
      </c>
      <c r="B19" s="6" t="n">
        <v>106</v>
      </c>
      <c r="C19" s="6" t="n">
        <v>444</v>
      </c>
    </row>
    <row r="20" spans="1:4">
      <c r="A20" s="4" t="s">
        <v>132</v>
      </c>
      <c r="D20" s="6" t="n">
        <v>356</v>
      </c>
    </row>
    <row r="21" spans="1:4">
      <c r="A21" s="4" t="s">
        <v>133</v>
      </c>
      <c r="B21" s="6" t="n">
        <v>-109</v>
      </c>
      <c r="C21" s="6" t="n">
        <v>-183</v>
      </c>
      <c r="D21" s="6" t="n">
        <v>-329</v>
      </c>
    </row>
    <row r="22" spans="1:4">
      <c r="A22" s="4" t="s">
        <v>134</v>
      </c>
      <c r="B22" s="6" t="n">
        <v>168</v>
      </c>
      <c r="C22" s="6" t="n">
        <v>338</v>
      </c>
      <c r="D22" s="6" t="n">
        <v>241</v>
      </c>
    </row>
    <row r="23" spans="1:4">
      <c r="A23" s="4" t="s">
        <v>135</v>
      </c>
      <c r="B23" s="6" t="n">
        <v>-39</v>
      </c>
      <c r="C23" s="6" t="n">
        <v>-231</v>
      </c>
      <c r="D23" s="6" t="n">
        <v>-94</v>
      </c>
    </row>
    <row r="24" spans="1:4">
      <c r="A24" s="4" t="s">
        <v>136</v>
      </c>
      <c r="B24" s="6" t="n">
        <v>-134</v>
      </c>
      <c r="C24" s="6" t="n">
        <v>-223</v>
      </c>
      <c r="D24" s="6" t="n">
        <v>-110</v>
      </c>
    </row>
    <row r="25" spans="1:4">
      <c r="A25" s="4" t="s">
        <v>137</v>
      </c>
      <c r="B25" s="6" t="n">
        <v>-2192</v>
      </c>
      <c r="C25" s="6" t="n">
        <v>-3138</v>
      </c>
      <c r="D25" s="6" t="n">
        <v>-2870</v>
      </c>
    </row>
    <row r="26" spans="1:4">
      <c r="A26" s="3" t="s">
        <v>138</v>
      </c>
    </row>
    <row r="27" spans="1:4">
      <c r="A27" s="4" t="s">
        <v>139</v>
      </c>
      <c r="B27" s="6" t="n">
        <v>7440</v>
      </c>
      <c r="C27" s="6" t="n">
        <v>0</v>
      </c>
      <c r="D27" s="6" t="n">
        <v>2968</v>
      </c>
    </row>
    <row r="28" spans="1:4">
      <c r="A28" s="4" t="s">
        <v>140</v>
      </c>
      <c r="B28" s="6" t="n">
        <v>614</v>
      </c>
      <c r="C28" s="6" t="n">
        <v>533</v>
      </c>
      <c r="D28" s="6" t="n">
        <v>465</v>
      </c>
    </row>
    <row r="29" spans="1:4">
      <c r="A29" s="4" t="s">
        <v>141</v>
      </c>
      <c r="B29" s="6" t="n">
        <v>167</v>
      </c>
      <c r="C29" s="6" t="n">
        <v>332</v>
      </c>
      <c r="D29" s="6" t="n">
        <v>277</v>
      </c>
    </row>
    <row r="30" spans="1:4">
      <c r="A30" s="4" t="s">
        <v>142</v>
      </c>
      <c r="B30" s="6" t="n">
        <v>0</v>
      </c>
      <c r="C30" s="6" t="n">
        <v>-800</v>
      </c>
      <c r="D30" s="6" t="n">
        <v>-4356</v>
      </c>
    </row>
    <row r="31" spans="1:4">
      <c r="A31" s="4" t="s">
        <v>143</v>
      </c>
      <c r="B31" s="6" t="n">
        <v>88</v>
      </c>
      <c r="C31" s="6" t="n">
        <v>-29</v>
      </c>
      <c r="D31" s="6" t="n">
        <v>-178</v>
      </c>
    </row>
    <row r="32" spans="1:4">
      <c r="A32" s="4" t="s">
        <v>144</v>
      </c>
      <c r="B32" s="6" t="n">
        <v>7081</v>
      </c>
      <c r="C32" s="6" t="n">
        <v>-1030</v>
      </c>
      <c r="D32" s="6" t="n">
        <v>-1754</v>
      </c>
    </row>
    <row r="33" spans="1:4">
      <c r="A33" s="4" t="s">
        <v>145</v>
      </c>
      <c r="B33" s="6" t="n">
        <v>-9</v>
      </c>
      <c r="C33" s="6" t="n">
        <v>41</v>
      </c>
      <c r="D33" s="6" t="n">
        <v>49</v>
      </c>
    </row>
    <row r="34" spans="1:4">
      <c r="A34" s="4" t="s">
        <v>146</v>
      </c>
      <c r="B34" s="6" t="n">
        <v>7786</v>
      </c>
      <c r="C34" s="6" t="n">
        <v>-65</v>
      </c>
      <c r="D34" s="6" t="n">
        <v>-128</v>
      </c>
    </row>
    <row r="35" spans="1:4">
      <c r="A35" s="4" t="s">
        <v>147</v>
      </c>
      <c r="B35" s="6" t="n">
        <v>2291</v>
      </c>
      <c r="C35" s="6" t="n">
        <v>2356</v>
      </c>
      <c r="D35" s="6" t="n">
        <v>2484</v>
      </c>
    </row>
    <row r="36" spans="1:4">
      <c r="A36" s="4" t="s">
        <v>148</v>
      </c>
      <c r="B36" s="6" t="n">
        <v>10077</v>
      </c>
      <c r="C36" s="6" t="n">
        <v>2291</v>
      </c>
      <c r="D36" s="6" t="n">
        <v>2356</v>
      </c>
    </row>
    <row r="37" spans="1:4">
      <c r="A37" s="3" t="s">
        <v>149</v>
      </c>
    </row>
    <row r="38" spans="1:4">
      <c r="A38" s="4" t="s">
        <v>150</v>
      </c>
      <c r="B38" s="6" t="n">
        <v>380</v>
      </c>
      <c r="C38" s="6" t="n">
        <v>384</v>
      </c>
      <c r="D38" s="6" t="n">
        <v>293</v>
      </c>
    </row>
    <row r="39" spans="1:4">
      <c r="A39" s="4" t="s">
        <v>151</v>
      </c>
      <c r="B39" s="7" t="n">
        <v>370</v>
      </c>
      <c r="C39" s="7" t="n">
        <v>1269</v>
      </c>
      <c r="D39" s="7" t="n">
        <v>9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39"/>
    <col customWidth="1" max="5" min="5" width="15"/>
    <col customWidth="1" max="6" min="6" width="18"/>
    <col customWidth="1" max="7" min="7" width="46"/>
    <col customWidth="1" max="8" min="8" width="53"/>
  </cols>
  <sheetData>
    <row r="1" spans="1:8">
      <c r="A1" s="1" t="s">
        <v>152</v>
      </c>
      <c r="B1" s="2" t="s">
        <v>153</v>
      </c>
      <c r="C1" s="2" t="s">
        <v>154</v>
      </c>
      <c r="D1" s="2" t="s">
        <v>155</v>
      </c>
      <c r="E1" s="2" t="s">
        <v>156</v>
      </c>
      <c r="F1" s="2" t="s">
        <v>157</v>
      </c>
      <c r="G1" s="2" t="s">
        <v>158</v>
      </c>
      <c r="H1" s="2" t="s">
        <v>159</v>
      </c>
    </row>
    <row r="2" spans="1:8">
      <c r="A2" s="4" t="s">
        <v>160</v>
      </c>
      <c r="B2" s="7" t="n">
        <v>-15790</v>
      </c>
      <c r="C2" s="7" t="n">
        <v>-2682</v>
      </c>
      <c r="D2" s="7" t="n">
        <v>-486</v>
      </c>
      <c r="E2" s="7" t="n">
        <v>-4276</v>
      </c>
      <c r="F2" s="7" t="n">
        <v>-17182</v>
      </c>
      <c r="G2" s="7" t="n">
        <v>309</v>
      </c>
      <c r="H2" s="7" t="n">
        <v>-25</v>
      </c>
    </row>
    <row r="3" spans="1:8">
      <c r="A3" s="3" t="s">
        <v>161</v>
      </c>
    </row>
    <row r="4" spans="1:8">
      <c r="A4" s="4" t="s">
        <v>51</v>
      </c>
      <c r="B4" s="6" t="n">
        <v>2135</v>
      </c>
      <c r="C4" s="6" t="n">
        <v>0</v>
      </c>
      <c r="D4" s="6" t="n">
        <v>0</v>
      </c>
      <c r="E4" s="6" t="n">
        <v>0</v>
      </c>
      <c r="F4" s="6" t="n">
        <v>2125</v>
      </c>
      <c r="G4" s="6" t="n">
        <v>0</v>
      </c>
      <c r="H4" s="6" t="n">
        <v>10</v>
      </c>
    </row>
    <row r="5" spans="1:8">
      <c r="A5" s="4" t="s">
        <v>162</v>
      </c>
      <c r="B5" s="6" t="n">
        <v>2</v>
      </c>
      <c r="C5" s="6" t="n">
        <v>0</v>
      </c>
      <c r="D5" s="6" t="n">
        <v>0</v>
      </c>
      <c r="E5" s="6" t="n">
        <v>0</v>
      </c>
      <c r="F5" s="6" t="n">
        <v>0</v>
      </c>
      <c r="G5" s="6" t="n">
        <v>2</v>
      </c>
      <c r="H5" s="6" t="n">
        <v>0</v>
      </c>
    </row>
    <row r="6" spans="1:8">
      <c r="A6" s="4" t="s">
        <v>163</v>
      </c>
      <c r="B6" s="6" t="n">
        <v>-4356</v>
      </c>
      <c r="C6" s="6" t="n">
        <v>0</v>
      </c>
      <c r="D6" s="6" t="n">
        <v>0</v>
      </c>
      <c r="E6" s="6" t="n">
        <v>-4356</v>
      </c>
      <c r="F6" s="6" t="n">
        <v>0</v>
      </c>
      <c r="G6" s="6" t="n">
        <v>0</v>
      </c>
      <c r="H6" s="6" t="n">
        <v>0</v>
      </c>
    </row>
    <row r="7" spans="1:8">
      <c r="A7" s="4" t="s">
        <v>164</v>
      </c>
      <c r="B7" s="6" t="n">
        <v>-465</v>
      </c>
      <c r="C7" s="6" t="n">
        <v>0</v>
      </c>
      <c r="D7" s="6" t="n">
        <v>0</v>
      </c>
      <c r="E7" s="6" t="n">
        <v>0</v>
      </c>
      <c r="F7" s="6" t="n">
        <v>-465</v>
      </c>
      <c r="G7" s="6" t="n">
        <v>0</v>
      </c>
    </row>
    <row r="8" spans="1:8">
      <c r="A8" s="4" t="s">
        <v>165</v>
      </c>
      <c r="H8" s="6" t="n">
        <v>0</v>
      </c>
    </row>
    <row r="9" spans="1:8">
      <c r="A9" s="4" t="s">
        <v>166</v>
      </c>
      <c r="B9" s="6" t="n">
        <v>-484</v>
      </c>
      <c r="C9" s="6" t="n">
        <v>-2</v>
      </c>
      <c r="D9" s="6" t="n">
        <v>-97</v>
      </c>
      <c r="E9" s="6" t="n">
        <v>-583</v>
      </c>
      <c r="F9" s="6" t="n">
        <v>0</v>
      </c>
      <c r="G9" s="6" t="n">
        <v>0</v>
      </c>
      <c r="H9" s="6" t="n">
        <v>0</v>
      </c>
    </row>
    <row r="10" spans="1:8">
      <c r="A10" s="4" t="s">
        <v>70</v>
      </c>
      <c r="B10" s="6" t="n">
        <v>25</v>
      </c>
      <c r="C10" s="6" t="n">
        <v>0</v>
      </c>
      <c r="D10" s="6" t="n">
        <v>26</v>
      </c>
      <c r="E10" s="6" t="n">
        <v>0</v>
      </c>
      <c r="F10" s="6" t="n">
        <v>0</v>
      </c>
      <c r="G10" s="6" t="n">
        <v>0</v>
      </c>
      <c r="H10" s="6" t="n">
        <v>-1</v>
      </c>
    </row>
    <row r="11" spans="1:8">
      <c r="A11" s="4" t="s">
        <v>167</v>
      </c>
      <c r="B11" s="6" t="n">
        <v>-13615</v>
      </c>
      <c r="C11" s="6" t="n">
        <v>-2680</v>
      </c>
      <c r="D11" s="6" t="n">
        <v>-415</v>
      </c>
      <c r="E11" s="6" t="n">
        <v>-8049</v>
      </c>
      <c r="F11" s="6" t="n">
        <v>-18842</v>
      </c>
      <c r="G11" s="6" t="n">
        <v>307</v>
      </c>
      <c r="H11" s="6" t="n">
        <v>-34</v>
      </c>
    </row>
    <row r="12" spans="1:8">
      <c r="A12" s="3" t="s">
        <v>161</v>
      </c>
    </row>
    <row r="13" spans="1:8">
      <c r="A13" s="4" t="s">
        <v>51</v>
      </c>
      <c r="B13" s="6" t="n">
        <v>3501</v>
      </c>
      <c r="C13" s="6" t="n">
        <v>0</v>
      </c>
      <c r="D13" s="6" t="n">
        <v>0</v>
      </c>
      <c r="E13" s="6" t="n">
        <v>0</v>
      </c>
      <c r="F13" s="6" t="n">
        <v>3500</v>
      </c>
      <c r="G13" s="6" t="n">
        <v>0</v>
      </c>
      <c r="H13" s="6" t="n">
        <v>1</v>
      </c>
    </row>
    <row r="14" spans="1:8">
      <c r="A14" s="4" t="s">
        <v>162</v>
      </c>
      <c r="B14" s="6" t="n">
        <v>-92</v>
      </c>
      <c r="C14" s="6" t="n">
        <v>0</v>
      </c>
      <c r="D14" s="6" t="n">
        <v>0</v>
      </c>
      <c r="E14" s="6" t="n">
        <v>0</v>
      </c>
      <c r="F14" s="6" t="n">
        <v>0</v>
      </c>
      <c r="G14" s="6" t="n">
        <v>-92</v>
      </c>
      <c r="H14" s="6" t="n">
        <v>0</v>
      </c>
    </row>
    <row r="15" spans="1:8">
      <c r="A15" s="4" t="s">
        <v>163</v>
      </c>
      <c r="B15" s="6" t="n">
        <v>-800</v>
      </c>
      <c r="C15" s="6" t="n">
        <v>0</v>
      </c>
      <c r="D15" s="6" t="n">
        <v>0</v>
      </c>
      <c r="E15" s="6" t="n">
        <v>-800</v>
      </c>
      <c r="F15" s="6" t="n">
        <v>0</v>
      </c>
      <c r="G15" s="6" t="n">
        <v>0</v>
      </c>
      <c r="H15" s="6" t="n">
        <v>0</v>
      </c>
    </row>
    <row r="16" spans="1:8">
      <c r="A16" s="4" t="s">
        <v>164</v>
      </c>
      <c r="B16" s="6" t="n">
        <v>-533</v>
      </c>
      <c r="C16" s="6" t="n">
        <v>0</v>
      </c>
      <c r="D16" s="6" t="n">
        <v>0</v>
      </c>
      <c r="E16" s="6" t="n">
        <v>0</v>
      </c>
      <c r="F16" s="6" t="n">
        <v>-533</v>
      </c>
      <c r="G16" s="6" t="n">
        <v>0</v>
      </c>
    </row>
    <row r="17" spans="1:8">
      <c r="A17" s="4" t="s">
        <v>165</v>
      </c>
      <c r="H17" s="6" t="n">
        <v>0</v>
      </c>
    </row>
    <row r="18" spans="1:8">
      <c r="A18" s="4" t="s">
        <v>166</v>
      </c>
      <c r="B18" s="6" t="n">
        <v>-556</v>
      </c>
      <c r="C18" s="6" t="n">
        <v>-1</v>
      </c>
      <c r="D18" s="6" t="n">
        <v>-161</v>
      </c>
      <c r="E18" s="6" t="n">
        <v>-718</v>
      </c>
      <c r="F18" s="6" t="n">
        <v>0</v>
      </c>
      <c r="G18" s="6" t="n">
        <v>0</v>
      </c>
      <c r="H18" s="6" t="n">
        <v>0</v>
      </c>
    </row>
    <row r="19" spans="1:8">
      <c r="A19" s="4" t="s">
        <v>70</v>
      </c>
      <c r="B19" s="6" t="n">
        <v>51</v>
      </c>
      <c r="C19" s="6" t="n">
        <v>0</v>
      </c>
      <c r="D19" s="6" t="n">
        <v>55</v>
      </c>
      <c r="E19" s="6" t="n">
        <v>0</v>
      </c>
      <c r="F19" s="6" t="n">
        <v>0</v>
      </c>
      <c r="G19" s="6" t="n">
        <v>0</v>
      </c>
      <c r="H19" s="6" t="n">
        <v>-4</v>
      </c>
    </row>
    <row r="20" spans="1:8">
      <c r="A20" s="4" t="s">
        <v>168</v>
      </c>
      <c r="B20" s="6" t="n">
        <v>-16298</v>
      </c>
      <c r="C20" s="6" t="n">
        <v>-2679</v>
      </c>
      <c r="D20" s="6" t="n">
        <v>-309</v>
      </c>
      <c r="E20" s="6" t="n">
        <v>-8131</v>
      </c>
      <c r="F20" s="6" t="n">
        <v>-21809</v>
      </c>
      <c r="G20" s="6" t="n">
        <v>399</v>
      </c>
      <c r="H20" s="6" t="n">
        <v>-31</v>
      </c>
    </row>
    <row r="21" spans="1:8">
      <c r="A21" s="3" t="s">
        <v>161</v>
      </c>
    </row>
    <row r="22" spans="1:8">
      <c r="A22" s="4" t="s">
        <v>51</v>
      </c>
      <c r="B22" s="6" t="n">
        <v>-667</v>
      </c>
      <c r="C22" s="6" t="n">
        <v>0</v>
      </c>
      <c r="D22" s="6" t="n">
        <v>0</v>
      </c>
      <c r="E22" s="6" t="n">
        <v>0</v>
      </c>
      <c r="F22" s="6" t="n">
        <v>-671</v>
      </c>
      <c r="G22" s="6" t="n">
        <v>0</v>
      </c>
      <c r="H22" s="6" t="n">
        <v>4</v>
      </c>
    </row>
    <row r="23" spans="1:8">
      <c r="A23" s="4" t="s">
        <v>162</v>
      </c>
      <c r="B23" s="6" t="n">
        <v>36</v>
      </c>
      <c r="C23" s="6" t="n">
        <v>0</v>
      </c>
      <c r="D23" s="6" t="n">
        <v>0</v>
      </c>
      <c r="E23" s="6" t="n">
        <v>0</v>
      </c>
      <c r="F23" s="6" t="n">
        <v>0</v>
      </c>
      <c r="G23" s="6" t="n">
        <v>36</v>
      </c>
      <c r="H23" s="6" t="n">
        <v>0</v>
      </c>
    </row>
    <row r="24" spans="1:8">
      <c r="A24" s="4" t="s">
        <v>164</v>
      </c>
      <c r="B24" s="6" t="n">
        <v>-614</v>
      </c>
      <c r="C24" s="6" t="n">
        <v>0</v>
      </c>
      <c r="D24" s="6" t="n">
        <v>0</v>
      </c>
      <c r="E24" s="6" t="n">
        <v>0</v>
      </c>
      <c r="F24" s="6" t="n">
        <v>-614</v>
      </c>
      <c r="G24" s="6" t="n">
        <v>0</v>
      </c>
    </row>
    <row r="25" spans="1:8">
      <c r="A25" s="4" t="s">
        <v>165</v>
      </c>
      <c r="H25" s="6" t="n">
        <v>0</v>
      </c>
    </row>
    <row r="26" spans="1:8">
      <c r="A26" s="4" t="s">
        <v>166</v>
      </c>
      <c r="B26" s="6" t="n">
        <v>-440</v>
      </c>
      <c r="C26" s="6" t="n">
        <v>-2</v>
      </c>
      <c r="D26" s="6" t="n">
        <v>-39</v>
      </c>
      <c r="E26" s="6" t="n">
        <v>-481</v>
      </c>
      <c r="F26" s="6" t="n">
        <v>0</v>
      </c>
      <c r="G26" s="6" t="n">
        <v>0</v>
      </c>
      <c r="H26" s="6" t="n">
        <v>0</v>
      </c>
    </row>
    <row r="27" spans="1:8">
      <c r="A27" s="4" t="s">
        <v>70</v>
      </c>
      <c r="B27" s="6" t="n">
        <v>-2</v>
      </c>
      <c r="C27" s="6" t="n">
        <v>0</v>
      </c>
      <c r="D27" s="6" t="n">
        <v>4</v>
      </c>
      <c r="E27" s="6" t="n">
        <v>0</v>
      </c>
      <c r="F27" s="6" t="n">
        <v>0</v>
      </c>
      <c r="G27" s="6" t="n">
        <v>0</v>
      </c>
      <c r="H27" s="6" t="n">
        <v>-2</v>
      </c>
    </row>
    <row r="28" spans="1:8">
      <c r="A28" s="4" t="s">
        <v>169</v>
      </c>
      <c r="B28" s="7" t="n">
        <v>-15495</v>
      </c>
      <c r="C28" s="7" t="n">
        <v>-2677</v>
      </c>
      <c r="D28" s="7" t="n">
        <v>-274</v>
      </c>
      <c r="E28" s="7" t="n">
        <v>-7650</v>
      </c>
      <c r="F28" s="7" t="n">
        <v>-20524</v>
      </c>
      <c r="G28" s="7" t="n">
        <v>363</v>
      </c>
      <c r="H28" s="7" t="n">
        <v>-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31</v>
      </c>
    </row>
    <row r="3" spans="1:4">
      <c r="A3" s="3" t="s">
        <v>171</v>
      </c>
    </row>
    <row r="4" spans="1:4">
      <c r="A4" s="4" t="s">
        <v>172</v>
      </c>
      <c r="B4" s="8" t="n">
        <v>0.72</v>
      </c>
      <c r="C4" s="10" t="n">
        <v>0.525</v>
      </c>
      <c r="D4" s="8" t="n">
        <v>0.3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Consolidated Statements of Shar</vt:lpstr>
      <vt:lpstr>Consolidated Statements of Sha9</vt:lpstr>
      <vt:lpstr>Description of Company and Sign</vt:lpstr>
      <vt:lpstr>Acquisitions and Dispositions (</vt:lpstr>
      <vt:lpstr>Impairments and other charges (</vt:lpstr>
      <vt:lpstr>Business Segment and Geographic</vt:lpstr>
      <vt:lpstr>Receivables</vt:lpstr>
      <vt:lpstr>Inventories</vt:lpstr>
      <vt:lpstr>Property, Plant, and Equipment</vt:lpstr>
      <vt:lpstr>Debt</vt:lpstr>
      <vt:lpstr>Commitments and Contingencies</vt:lpstr>
      <vt:lpstr>Income Taxes</vt:lpstr>
      <vt:lpstr>Shareholders' Equity</vt:lpstr>
      <vt:lpstr>Stock-based Compensation</vt:lpstr>
      <vt:lpstr>Income per Share</vt:lpstr>
      <vt:lpstr>Financial Instruments and Risk </vt:lpstr>
      <vt:lpstr>Retirement Plans</vt:lpstr>
      <vt:lpstr>New Accounting Pronouncements (</vt:lpstr>
      <vt:lpstr>Description of Company and Si26</vt:lpstr>
      <vt:lpstr>Inventories (Policies)</vt:lpstr>
      <vt:lpstr>Description of Company and Si28</vt:lpstr>
      <vt:lpstr>Acquisitions and Dispositions29</vt:lpstr>
      <vt:lpstr>Impairments and other charges30</vt:lpstr>
      <vt:lpstr>Business Segment and Geograph31</vt:lpstr>
      <vt:lpstr>Receivables (Tables)</vt:lpstr>
      <vt:lpstr>Inventories (Tables)</vt:lpstr>
      <vt:lpstr>Property, Plant, and Equipment </vt:lpstr>
      <vt:lpstr>Debt (Tables)</vt:lpstr>
      <vt:lpstr>Income Taxes (Tables)</vt:lpstr>
      <vt:lpstr>Shareholders' Equity (Tables)</vt:lpstr>
      <vt:lpstr>Stock-based Compensation (Table</vt:lpstr>
      <vt:lpstr>Income per Share Income per Sha</vt:lpstr>
      <vt:lpstr>Financial Instruments and Ris40</vt:lpstr>
      <vt:lpstr>Retirement Plans (Tables)</vt:lpstr>
      <vt:lpstr>Description of Company and Si42</vt:lpstr>
      <vt:lpstr>Acquisitions and Dispositions43</vt:lpstr>
      <vt:lpstr>Impairments and other charges44</vt:lpstr>
      <vt:lpstr>Business Segment and Geograph45</vt:lpstr>
      <vt:lpstr>Business Segment and Geograph46</vt:lpstr>
      <vt:lpstr>Receivables (Details)</vt:lpstr>
      <vt:lpstr>Inventories (Details)</vt:lpstr>
      <vt:lpstr>Property, Plant, and Equipmen49</vt:lpstr>
      <vt:lpstr>Debt (Details)</vt:lpstr>
      <vt:lpstr>Commitments and Contingencies (</vt:lpstr>
      <vt:lpstr>Commitments and Contingencies52</vt:lpstr>
      <vt:lpstr>Commitments and Contingencies53</vt:lpstr>
      <vt:lpstr>Commitments and Contingencies54</vt:lpstr>
      <vt:lpstr>Income Taxes (Details)</vt:lpstr>
      <vt:lpstr>Shareholders' Equity (Sharehold</vt:lpstr>
      <vt:lpstr>Stock-based Compensation (Detai</vt:lpstr>
      <vt:lpstr>Stock-based Compensation (Sched</vt:lpstr>
      <vt:lpstr>Income per Share (Details)</vt:lpstr>
      <vt:lpstr>Financial Instruments and Ris60</vt:lpstr>
      <vt:lpstr>Financial Instruments and Ris61</vt:lpstr>
      <vt:lpstr>Retirement Plans (Retirement Pl</vt:lpstr>
      <vt:lpstr>Retirement Plans (Retirement 63</vt:lpstr>
      <vt:lpstr>New Accounting Pronouncements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1:02:53Z</dcterms:created>
  <dcterms:modified xmlns:dcterms="http://purl.org/dc/terms/" xmlns:xsi="http://www.w3.org/2001/XMLSchema-instance" xsi:type="dcterms:W3CDTF">2016-02-05T11:02:53Z</dcterms:modified>
  <dc:title xmlns:dc="http://purl.org/dc/elements/1.1/">Untitled</dc:title>
  <dc:description xmlns:dc="http://purl.org/dc/elements/1.1/"/>
  <dc:subject xmlns:dc="http://purl.org/dc/elements/1.1/"/>
  <cp:keywords/>
  <cp:category/>
</cp:coreProperties>
</file>